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OTHER LONG-TERM OBLIGATIONS AND" sheetId="17" state="visible" r:id="rId17"/>
    <sheet xmlns:r="http://schemas.openxmlformats.org/officeDocument/2006/relationships" name="NON-CONTROLLING INTEREST" sheetId="18" state="visible" r:id="rId18"/>
    <sheet xmlns:r="http://schemas.openxmlformats.org/officeDocument/2006/relationships" name="CONTINGENT CONSIDERATIO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EMPLOYEE SAVINGS PLANS AND MULT" sheetId="24" state="visible" r:id="rId24"/>
    <sheet xmlns:r="http://schemas.openxmlformats.org/officeDocument/2006/relationships" name="SEGMENT INFORMATION"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ALLOWANCE FOR DOUBTFUL ACCOUN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OTHER LONG-TERM OBLIGATIONS A_2" sheetId="36" state="visible" r:id="rId36"/>
    <sheet xmlns:r="http://schemas.openxmlformats.org/officeDocument/2006/relationships" name="CONTINGENT CONSIDERATION (Table"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EMPLOYEE SAVINGS PLANS AND MU_2" sheetId="41" state="visible" r:id="rId41"/>
    <sheet xmlns:r="http://schemas.openxmlformats.org/officeDocument/2006/relationships" name="SEGMENT INFORMATION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BUSINESS COMBINATION - Addition" sheetId="49" state="visible" r:id="rId49"/>
    <sheet xmlns:r="http://schemas.openxmlformats.org/officeDocument/2006/relationships" name="BUSINESS COMBINATION - Summary " sheetId="50" state="visible" r:id="rId50"/>
    <sheet xmlns:r="http://schemas.openxmlformats.org/officeDocument/2006/relationships" name="BUSINESS COMBINATIONS - Actual " sheetId="51" state="visible" r:id="rId51"/>
    <sheet xmlns:r="http://schemas.openxmlformats.org/officeDocument/2006/relationships" name="BUSINESS COMBINATIONS - Estimat" sheetId="52" state="visible" r:id="rId52"/>
    <sheet xmlns:r="http://schemas.openxmlformats.org/officeDocument/2006/relationships" name="BUSINESS COMBINATIONS - Schedul" sheetId="53" state="visible" r:id="rId53"/>
    <sheet xmlns:r="http://schemas.openxmlformats.org/officeDocument/2006/relationships" name="ALLOWANCE FOR DOUBTFUL ACCOUN_3"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OTHER INTANGIBLE A" sheetId="61" state="visible" r:id="rId61"/>
    <sheet xmlns:r="http://schemas.openxmlformats.org/officeDocument/2006/relationships" name="GOODWILL AND INTANGIBLE ASSET_6" sheetId="62" state="visible" r:id="rId62"/>
    <sheet xmlns:r="http://schemas.openxmlformats.org/officeDocument/2006/relationships" name="ACCRUED LIABILITIES (Details)" sheetId="63" state="visible" r:id="rId63"/>
    <sheet xmlns:r="http://schemas.openxmlformats.org/officeDocument/2006/relationships" name="DEBT - Summary of Debt and Capi" sheetId="64" state="visible" r:id="rId64"/>
    <sheet xmlns:r="http://schemas.openxmlformats.org/officeDocument/2006/relationships" name="DEBT - Schedule of Principal Am" sheetId="65" state="visible" r:id="rId65"/>
    <sheet xmlns:r="http://schemas.openxmlformats.org/officeDocument/2006/relationships" name="DEBT - Senior Unsecured Notes (" sheetId="66" state="visible" r:id="rId66"/>
    <sheet xmlns:r="http://schemas.openxmlformats.org/officeDocument/2006/relationships" name="DEBT - Asset Based Revolving Cr" sheetId="67" state="visible" r:id="rId67"/>
    <sheet xmlns:r="http://schemas.openxmlformats.org/officeDocument/2006/relationships" name="DEBT - Delayed Draw Term Loan F" sheetId="68" state="visible" r:id="rId68"/>
    <sheet xmlns:r="http://schemas.openxmlformats.org/officeDocument/2006/relationships" name="DEBT - Finance Leases and Promi" sheetId="69" state="visible" r:id="rId69"/>
    <sheet xmlns:r="http://schemas.openxmlformats.org/officeDocument/2006/relationships" name="LEASES - Narrative (Details)" sheetId="70" state="visible" r:id="rId70"/>
    <sheet xmlns:r="http://schemas.openxmlformats.org/officeDocument/2006/relationships" name="LEASES - Balance Sheet Classifi" sheetId="71" state="visible" r:id="rId71"/>
    <sheet xmlns:r="http://schemas.openxmlformats.org/officeDocument/2006/relationships" name="LEASES - Lease Cost (Details)" sheetId="72" state="visible" r:id="rId72"/>
    <sheet xmlns:r="http://schemas.openxmlformats.org/officeDocument/2006/relationships" name="LEASES - Lease Maturities (Deta" sheetId="73" state="visible" r:id="rId73"/>
    <sheet xmlns:r="http://schemas.openxmlformats.org/officeDocument/2006/relationships" name="LEASES - Lease Term and Discoun" sheetId="74" state="visible" r:id="rId74"/>
    <sheet xmlns:r="http://schemas.openxmlformats.org/officeDocument/2006/relationships" name="LEASES - Other Information (Det" sheetId="75" state="visible" r:id="rId75"/>
    <sheet xmlns:r="http://schemas.openxmlformats.org/officeDocument/2006/relationships" name="OTHER LONG-TERM OBLIGATIONS A_3" sheetId="76" state="visible" r:id="rId76"/>
    <sheet xmlns:r="http://schemas.openxmlformats.org/officeDocument/2006/relationships" name="NON-CONTROLLING INTEREST - Narr" sheetId="77" state="visible" r:id="rId77"/>
    <sheet xmlns:r="http://schemas.openxmlformats.org/officeDocument/2006/relationships" name="CONTINGENT CONSIDERATION - Reco"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Addi" sheetId="82" state="visible" r:id="rId82"/>
    <sheet xmlns:r="http://schemas.openxmlformats.org/officeDocument/2006/relationships" name="INCOME TAXES - Components of In"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Schedule of Comp" sheetId="86" state="visible" r:id="rId86"/>
    <sheet xmlns:r="http://schemas.openxmlformats.org/officeDocument/2006/relationships" name="INCOME TAXES - Schedule of Defe" sheetId="87" state="visible" r:id="rId87"/>
    <sheet xmlns:r="http://schemas.openxmlformats.org/officeDocument/2006/relationships" name="INCOME TAXES - Reconciliation o" sheetId="88" state="visible" r:id="rId88"/>
    <sheet xmlns:r="http://schemas.openxmlformats.org/officeDocument/2006/relationships" name="EARNINGS PER SHARE - Reconcilia" sheetId="89" state="visible" r:id="rId89"/>
    <sheet xmlns:r="http://schemas.openxmlformats.org/officeDocument/2006/relationships" name="EARNINGS PER SHARE - Narrative " sheetId="90" state="visible" r:id="rId90"/>
    <sheet xmlns:r="http://schemas.openxmlformats.org/officeDocument/2006/relationships" name="COMMITMENTS AND CONTINGENCIES -" sheetId="91" state="visible" r:id="rId91"/>
    <sheet xmlns:r="http://schemas.openxmlformats.org/officeDocument/2006/relationships" name="EMPLOYEE SAVINGS PLANS AND MU_3" sheetId="92" state="visible" r:id="rId92"/>
    <sheet xmlns:r="http://schemas.openxmlformats.org/officeDocument/2006/relationships" name="EMPLOYEE SAVINGS PLANS AND MU_4"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SEGMENT INFORMATION - Schedul_3" sheetId="96" state="visible" r:id="rId96"/>
    <sheet xmlns:r="http://schemas.openxmlformats.org/officeDocument/2006/relationships" name="SEGMENT INFORMATION - Schedul_4"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s</t>
        </is>
      </c>
      <c r="B7" s="4" t="inlineStr">
        <is>
          <t>--12-31</t>
        </is>
      </c>
    </row>
    <row r="8">
      <c r="A8" s="4" t="inlineStr">
        <is>
          <t>Document Transition Report</t>
        </is>
      </c>
      <c r="B8" s="4" t="inlineStr">
        <is>
          <t>false</t>
        </is>
      </c>
    </row>
    <row r="9">
      <c r="A9" s="4" t="inlineStr">
        <is>
          <t>Entity File Number</t>
        </is>
      </c>
      <c r="B9" s="4" t="inlineStr">
        <is>
          <t>001-34530</t>
        </is>
      </c>
    </row>
    <row r="10">
      <c r="A10" s="4" t="inlineStr">
        <is>
          <t>Entity Registrant Name</t>
        </is>
      </c>
      <c r="B10" s="4" t="inlineStr">
        <is>
          <t>U.S. CONCRETE, INC.</t>
        </is>
      </c>
    </row>
    <row r="11">
      <c r="A11" s="4" t="inlineStr">
        <is>
          <t>Entity Incorporation, State or Country Code</t>
        </is>
      </c>
      <c r="B11" s="4" t="inlineStr">
        <is>
          <t>DE</t>
        </is>
      </c>
    </row>
    <row r="12">
      <c r="A12" s="4" t="inlineStr">
        <is>
          <t>Entity Tax Identification Number</t>
        </is>
      </c>
      <c r="B12" s="4" t="inlineStr">
        <is>
          <t>76-0586680</t>
        </is>
      </c>
    </row>
    <row r="13">
      <c r="A13" s="4" t="inlineStr">
        <is>
          <t>Entity Address, Address Line One</t>
        </is>
      </c>
      <c r="B13" s="4" t="inlineStr">
        <is>
          <t>331 N. Main Street</t>
        </is>
      </c>
    </row>
    <row r="14">
      <c r="A14" s="4" t="inlineStr">
        <is>
          <t>Entity Address, City or Town</t>
        </is>
      </c>
      <c r="B14" s="4" t="inlineStr">
        <is>
          <t>Euless</t>
        </is>
      </c>
    </row>
    <row r="15">
      <c r="A15" s="4" t="inlineStr">
        <is>
          <t>Entity Address, State or Province</t>
        </is>
      </c>
      <c r="B15" s="4" t="inlineStr">
        <is>
          <t>TX</t>
        </is>
      </c>
    </row>
    <row r="16">
      <c r="A16" s="4" t="inlineStr">
        <is>
          <t>Entity Address, Postal Zip Code</t>
        </is>
      </c>
      <c r="B16" s="4" t="inlineStr">
        <is>
          <t>76039</t>
        </is>
      </c>
    </row>
    <row r="17">
      <c r="A17" s="4" t="inlineStr">
        <is>
          <t>City Area Code</t>
        </is>
      </c>
      <c r="B17" s="4" t="inlineStr">
        <is>
          <t>817</t>
        </is>
      </c>
    </row>
    <row r="18">
      <c r="A18" s="4" t="inlineStr">
        <is>
          <t>Local Phone Number</t>
        </is>
      </c>
      <c r="B18" s="4" t="inlineStr">
        <is>
          <t>835-4105</t>
        </is>
      </c>
    </row>
    <row r="19">
      <c r="A19" s="4" t="inlineStr">
        <is>
          <t>Title of 12(b) Security</t>
        </is>
      </c>
      <c r="B19" s="4" t="inlineStr">
        <is>
          <t>Common Stock, par value $0.001</t>
        </is>
      </c>
    </row>
    <row r="20">
      <c r="A20" s="4" t="inlineStr">
        <is>
          <t>Trading Symbol</t>
        </is>
      </c>
      <c r="B20" s="4" t="inlineStr">
        <is>
          <t>USC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2146454</v>
      </c>
    </row>
    <row r="32">
      <c r="A32" s="4" t="inlineStr">
        <is>
          <t>Entity Common Stock, Shares Outstanding</t>
        </is>
      </c>
      <c r="C32" s="6" t="n">
        <v>16769126</v>
      </c>
    </row>
    <row r="33">
      <c r="A33" s="4" t="inlineStr">
        <is>
          <t>Documents Incorporated by Reference</t>
        </is>
      </c>
      <c r="B33" s="4" t="inlineStr">
        <is>
          <t>Portions of the Proxy Statement related to the registrant's 2021 Annual Meeting of Stockholders, to be filed with the Securities and Exchange Commission pursuant to Regulation 14A under the Securities Exchange Act of 1934, as amended, are incorporated by reference into Part III of this report.</t>
        </is>
      </c>
    </row>
    <row r="34">
      <c r="A34" s="4" t="inlineStr">
        <is>
          <t>Entity Central Index Key</t>
        </is>
      </c>
      <c r="B34" s="4" t="inlineStr">
        <is>
          <t>000107342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DOUBTFUL ACCOUNTS AND CUSTOMER DISPUTES</t>
        </is>
      </c>
      <c r="B1" s="2" t="inlineStr">
        <is>
          <t>12 Months Ended</t>
        </is>
      </c>
    </row>
    <row r="2">
      <c r="B2" s="2" t="inlineStr">
        <is>
          <t>Dec. 31, 2020</t>
        </is>
      </c>
    </row>
    <row r="3">
      <c r="A3" s="3" t="inlineStr">
        <is>
          <t>Credit Loss [Abstract]</t>
        </is>
      </c>
    </row>
    <row r="4">
      <c r="A4" s="4" t="inlineStr">
        <is>
          <t>ALLOWANCE FOR DOUBTFUL ACCOUNTS AND CUSTOMER DISPUTES</t>
        </is>
      </c>
      <c r="B4" s="4" t="inlineStr">
        <is>
          <t>ALLOWANCE FOR DOUBTFUL ACCOUNTS AND CUSTOMER DISPUTES ($ in millions) 2020 2019 Balance, beginning of period $ 8.5 (1) $ 6.1 Provision for doubtful accounts and customer disputes 2.6 3.2 Uncollectible receivables written off, net of recoveries (3.6) (4.7) Other adjustments (0.3) (0.6) Balance, end of period (2) $ 7.2 $ 4.0 (1) Includes a $4.5 million adjustment to the 2019 ending balance for the cumulative effect of the prospective adoption of ASC 326 as of January 1, 2020. (2) Excludes $1.3 million and $0.5 million of allowances for other receivables as of December 31, 2020 and 2019, respectively, which are included in other receivables, net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December 31, ($ in millions) 2020 2019 Raw materials $ 64.4 (1) $ 53.4 Building materials for resale 4.1 3.6 Other 1.8 2.0 Total $ 70.3 $ 59.0 (1) An additional $2.5 million of inventory was classified as other assets, since we do not expect to sell it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December 31, ($ in millions) 2020 2019 Land and mineral deposits $ 439.3 $ 313.0 Buildings and improvements 76.5 66.2 Machinery and equipment 331.1 295.7 Mixers, trucks and other vehicles 278.8 258.8 Furniture and fixtures 1.8 1.9 Construction in progress 20.9 27.8 1,148.4 963.4 Less: accumulated depreciation, depletion and amortization (360.2) (289.9) Total $ 788.2 $ 673.5 As of December 31, 2020 and 2019, the net carrying amounts of mineral deposits were $341.2 million and $231.7 million, respectively. We recorded depreciation, depletion and amortization expense on our property, plant and equipment of $78.4 million for 2020, $69.3 million for 2019 and $67.9 million for 2018,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Acquired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Goodwill Goodwill is recognized when the consideration paid for a business exceeds the fair value of the tangible and identifiable intangible assets acquired. Goodwill is allocated to reporting units for purposes of testing goodwill for impairment. Accumulated goodwill impairment losses, recorded prior to 2018, amount to $4.4 million in the ready-mixed concrete segment and $1.4 million in the aggregate products segment for the three years presented. The accumulated impairment was as follows: December 31, ( $ in millions) 2020 2019 2018 Goodwill, gross $ 244.0 $ 245.3 $ 245.1 Accumulated impairment (5.8) (5.8) (5.8) Goodwill, net $ 238.2 $ 239.5 $ 239.3 The changes in the goodwill by reportable segment were as follows: ($ in millions) Ready-Mixed Concrete Segment Aggregate Products Segment Other Non-Reportable Segments Total Goodwill, net at December 31, 2018 $ 149.8 $ 86.2 $ 3.3 $ 239.3 Measurement period adjustments for prior year business combinations 0.2 (1) — — 0.2 Goodwill, net at December 31, 2019 150.0 86.2 3.3 239.5 Acquisitions 2.2 — — 2.2 Adjustments for prior year business combinations (1.0) (2) (2.5) (3) — (3.5) Goodwill, net at December 31, 2020 $ 151.2 $ 83.7 $ 3.3 $ 238.2 (1) The fair value of property, plant and equipment acquired in 2018 was determined to be $0.2 million lower than the original estimate. (2) Reflects a correction in the acquisition accounting for a 2017 acquisition, recorded in 2020 to other income in our consolidated statement of operations as it was not material to the current and prior periods. (3) Reflects a correction in the acquisition accounting for a 2017 acquisition, which was recorded in 2020 to deferred income taxes in our consolidated balance sheets, as it was not material to the current and prior periods and had no impact on the consolidated statements of operations. Intangible Assets Our purchased intangible assets were as follows: December 31, 2020 ($ in millions) Gross (1) Accumulated Amortization (1) Net Weighted Average Remaining Life Definite-lived intangible assets Customer relationships $ 104.1 $ (70.6) $ 33.5 3.2 Trade names 40.4 (12.0) 28.4 7.3 (2) Non-competes 7.3 (5.9) 1.4 2.2 Leasehold interests 12.6 (8.6) 4.0 3.8 Environmental credits 2.8 (0.4) 2.4 15.0 Total definite-lived intangible assets 167.2 (97.5) 69.7 5.3 Indefinite-lived intangible assets Land rights 1.2 — 1.2 Total purchased intangible assets $ 168.4 $ (97.5) $ 70.9 (1) During 2020, we removed $23.4 million of fully amortized intangible assets. (2) Management determined that, as a result of initiatives to consolidate the Company's branding in its New York City operations, the useful life of one of our definite-lived trade name intangible assets needed to be shortened. We are accounting for the change in its useful life prospectively effective October 1, 2020. December 31, 2019 ($ in millions) Gross Accumulated Amortization Net Weighted Average Remaining Life Definite-lived intangible assets Customer relationships $ 108.5 $ (59.7) $ 48.8 3.9 Trade names 44.5 (13.6) $ 30.9 19.1 Non-competes 18.3 (15.3) $ 3.0 2.4 Leasehold interests 12.5 (6.7) $ 5.8 5.4 Favorable contract 4.0 (3.9) $ 0.1 0.9 Environmental credits 2.8 (0.2) $ 2.6 16.0 Total definite-lived intangible assets 190.6 (99.4) $ 91.2 9.4 Indefinite-lived intangible assets Land rights 1.2 — $ 1.2 Total purchased intangible assets $ 191.8 $ (99.4) $ 92.4 As of December 31, 2020, the estimated remaining amortization of our definite-lived intangible assets was as follows ($ in millions): 2021 $ 20.9 2022 15.0 2023 8.6 2024 8.3 2025 5.4 Thereafter 11.5 Total $ 69.7 Unfavorable lease intangibles with a gross carrying amount of $0.9 million and $1.5 million as of December 31, 2020 and 2019, respectively, and a net carrying amount of $0.3 million and $0.5 million as of December 31, 2020 and 2019, respectively, were included in other long-term obligations and deferred credits in our consolidated balance sheets. These unfavorable lease intangibles had a weighted average remaining life of 4.3 years as of December 31, 2020. We recorded net amortization expense for our definite-lived intangible assets and unfavorable lease intangibles of $21.3 million in 2020 and $23.9 million in both 2019 and 2018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December 31, ($ in millions) 2020 2019 Compensation and benefits $ 24.8 $ 11.9 Self-insurance reserves, current (1) 13.6 9.2 Property, sales and other taxes 11.9 9.0 Deferred consideration 10.3 2.2 Materials 8.9 9.8 Interest 6.8 3.3 Contingent consideration 0.3 10.8 Other 9.5 7.3 Total $ 86.1 $ 63.5 (1) Including health insurance reserves of $2.7 million and $2.8 million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cember 31, ($ in millions) 2020 2019 5.125% Senior unsecured notes due 2029 $ 400.0 (1) $ — 6.375% Senior unsecured notes due 2024 and unamortized premium (2) 201.8 606.8 Asset based revolving credit facility 6.5 (3) — Delayed draw term loan facility — — Finance leases 87.9 67.3 Promissory notes 13.8 20.4 Debt issuance costs (7.6) (7.2) Total debt 702.4 687.3 Less: current maturities (33.7) (32.5) Long-term debt, net of current maturities $ 668.7 $ 654.8 (1) The effective interest rate for these notes was 5.25%. (2) The effective interest rate for these notes was 6.56% for both periods. (3) The interest rate for the revolving facility was 3.50%. As of December 31, 2020, the principal amounts due under our debt agreements for the next five years and thereafter were as follows ($ in millions): 2021 $ 33.7 2022 34.6 2023 20.0 2024 212.0 2025 6.5 Thereafter 401.4 Total $ 708.2 Senior Unsecured Notes On September 23, 2020, we completed a private offering of $400.0 million aggregate principal amount of 5.125% senior unsecured notes due 2029 (the “2029 Notes”). In connection with issuing the 2029 Notes, we incurred $6.1 million of debt issuance costs. We used the net proceeds from the offering plus borrowings from our Revolving Facility (as defined below) to redeem $400.0 million of our 2024 Notes (as defined below) at a price of 103.188% plus accrued unpaid interest. In the fourth quarter of 2020, we recognized a $12.4 million pre-tax loss on the partial redemption of the 2024 Notes, which includes the redemption premium of $12.7 million and a $3.5 million write-off of pro rata unamortized debt issuance costs, net of $3.8 million of pro rata unamortized premium. The 2029 Notes are governed by an indenture (the “2029 Indenture”) dated as of September 23, 2020, among U.S. Concrete, Inc., (“the Issuer”) as issuer, the subsidiary guarantors party thereto and U.S. Bank National Association, as trustee. The 2029 Notes accrue interest at a rate of 5.125% per annum, which is payable on March 1 and September 1 of each year, beginning on March 1, 2021. The 2029 Notes mature on March 1, 2029, and are redeemable at our option prior to maturity at prices specified in the 2029 Indenture. The 2029 Indenture contains negative covenants that restrict our ability and our restricted subsidiaries' ability to engage in certain transactions, as described below, and also contains customary events of default. We have $200.0 million remaining principal amount of our 6.375% senior unsecured notes due 2024 (the “2024 Notes”, and collectively with the 2029 Notes, the “Senior Unsecured Notes”) governed by an indenture (the “2024 Indenture”) dated as of June 7, 2016, by and among U.S. Concrete, Inc., as issuer, the subsidiary guarantors party thereto, and U.S. Bank National Association, as trustee. The 2024 Notes accrue interest at a rate of 6.375% per annum, which is payable on June 1 and December 1 of each year. The 2024 Notes mature on June 1, 2024, and are redeemable at our option prior to maturity at prices specified in the 2024 Indenture. The 2024 Indenture contains negative covenants that restrict our ability and our restricted subsidiaries' ability to engage in certain transactions, as described below, and also contains customary events of default. The 2024 Indenture and 2029 Indenture contain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Our obligations under the Senior Unsecured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The Issuer does not have any independent assets or operations. In addition, the Senior Unsecured Notes are not guaranteed by any of the Issuer's direct or indirect foreign subsidiaries (or any domestic subsidiaries of any such foreign subsidiaries), U.S. Virgin Islands subsidiaries or domestic subsidiaries that are not wholly owned. There are no significant restrictions on the ability of the Company or any guarantor to obtain funds from its subsidiaries by dividend or loan. The Senior Unsecured Notes and the guarantees thereof are effectively subordinated to all of our and our guarantors' existing and future secured obligations, including obligations under the Revolving Facility, the Term Loan Facility (as defined below), our finance leases and our promissory notes,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the Term Loan Facility, the Senior Unsecured Notes and our finance leases; and structurally subordinated to all existing and future indebtedness and other claims and liabilities, including trade payables and preferred stock, of any non-guarantor subsidiaries. Asset Based Revolving Credit Facility (“Revolving Facility ” ) We have a senior secured asset-based credit facility that provides for up to $300.0 million of revolving borrowings and up to $50.0 million for the issuance of letters of credit through its August 31, 2022 maturity date. The issuance of letters of credit reduces the amount available for borrowings under the Revolving Facility. The Third Amended and Restated Loan and Security Agreement (“Third Loan Agreement”) is secured by a first priority lien on substantially all of the personal property of the Company and our guarantors, subject to permitted liens and certain exceptions. Our actual maximum credit availability varies from time to time and is determined by calculating the value of our eligible accounts receivable, inventory, mixer trucks and machinery, minus reserves and other adjustments, as specified in the Third Loan Agreement. Loans may not exceed the borrowing base as defined in the Third Loan Agreement. As of December 31, 2020, we had $6.5 million outstanding under the Revolving Facility, $1.1 million of undrawn standby letters of credit issued, and our borrowing base was $237.7 million. At December 31, 2020, we had $230.2 million of available borrowings under the Revolving Facility. The Third Loan Agreement also contains a provision for over-advances and protective advances in each case, of up to $25.0 million in excess of the borrowing base levels and provides for swingline loans, up to a $15.0 million sublimit. Loans under the Revolving Facility are in the form of either base rate loans or “LIBOR loans” denominated in U.S. dollars. The Third Loan Agreement requires that we, upon the occurrence of certain events, maintain a fixed charge coverage ratio of at least 1.0 to 1.0 for each period of 12 calendar months. As of December 31, 2020, we were in compliance with all covenants under the Third Loan Agreement. Delayed Draw Term Loan Facility ( “ Term Loan Facility ” ) On April 17, 2020, we entered into a secured delayed draw term loan credit and guaranty agreement (the “Term Loan Agreement”) with certain subsidiaries as guarantors thereto, Bank of America, N.A. as administrative agent and collateral agent, and the lenders and other parties named therein. The Term Loan Agreement provided for an initial $180.0 million delayed draw term loan facility (the “Term Loan Facility”), which was reduced to $179.1 million as of December 31, 2020 . Commitments are reduced by approximately $0.4 million each quarter through September 30, 2021. The Term Loan Agreement permits borrowings until December 15, 2021. Any borrowings outstanding on December 15, 2021 will mature on May 1, 2025 (subject to a springing maturity on March 1, 2024 to the extent any of our 2024 Notes remain outstanding on such date). In connection with entering into the Term Loan Agreement, we incurred $2.9 million of debt issuance costs, the unamortized portion of which was included in other assets on our consolidated balance sheet as of December 31, 2020 , because there were no outstanding borrowings under the Term Loan Facility. We entered into the Agreement to enhance our liquidity and financial flexibility. Borrowings under the Term Loan Agreement bear interest at our option of either: (1) LIBOR (subject to a floor of 0.75%) plus a margin ranging from 2.75% to 3.75% or (2) a base rate (which is equal to the greatest of the prime rate, the Federal Funds effective rate plus 0.50% and LIBOR plus 1.00% and is subject to a floor of 1.75%) plus a margin ranging from 1.75% to 2.75%. The applicable margin depends on the aggregate amount borrowed. Additionally, each draw on the Term Loan Facility will be issued at a price of 99.0% of the amount drawn. The Term Loan Agreement is secured by a first priority lien and security interest on certain real property of the subsidiary guarantors and substantially all of the personal property of the Company and its subsidiary guarantors that is not secured by a first priority security interest under the Revolving Facility (the “Revolving Facility Collateral”) and a second priority security interest on the Revolving Facility Collateral. The Term Loan Agreement contains usual and customary covenants including, but not limited to, restrictions on our and our guarantor subsidiaries’ ability to consolidate or merge; substantially change the nature of our business; sell, lease or otherwise transfer any of our assets; create or incur indebtedness; create liens; pay dividends or make other distributions; make loans; prepay certain indebtedness; and make investments or acquisitions, but it does not contain any financial maintenance covenants. Finance Leases and Promissory Notes We have a series of promissory notes with various lenders primarily for the purchase of mixer trucks and other machinery and equipment in an aggregate outstanding principal amount of $13.8 million as of December 31, 2020, with fixed annual interest rates ranging from 1.54% to 3.84%, payable monthly for terms ranging from four We have leasing agreements with various other lenders for the purchase of mixer trucks and other machinery and equipment with a total remaining principal amount of $87.9 million as of December 31, 2020, with fixed annual interest rates ranging from 0.12% to 6.61%, payable monthly for terms ranging from less than three The weighted average interest rate of our finance leases and promissory notes was 3.47% as of December 31, 2020 and 3.77% as of December 31, 2019. Fair Value of Senior Unsecur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During 2020, we entered into agreements for a deferral of certain finance lease payments and either extended maturity dates by 90 days, increased future monthly payments for additional interest, or agreed to pay the deferred amount in lump sum at maturity. The agreements were entered into to help mitigate the cash flow impact from the COVID-19 pandemic. In April 2020, the FASB issued interpretive guidance providing companies with the option to elect to account for lease concessions related to the effects of the COVID-19 pandemic as though the enforceable rights and obligations existed in the original lease. Entities may make the elections as long as the concession does not result in a substantial increase in the rights of the lessor or the obligations of the lessee. For concessions that provide a deferral of payments with no substantive changes to the consideration in the original contract, we can evaluate whether to account for these concessions (1) as if there were no changes made to the lease agreement and accordingly, continue to recognize expense and increase accounts payable, (2) as a resolution of a contingency that fixes previously variable lease payments and remeasure the lease liability without reconsideration of the lease classification, or (3) as negative variable lease payments and accordingly, negative lease expense. We elected to account for the lease payment deferrals as a resolution of a contingency that fixes previously variable lease payments and remeasure the lease obligations, with no reconsideration of lease classification during the quarter ended June 30, 2020. As of December 31, 2020, we expect to repay the remaining $6.0 million deferred amount over the next 5.2 years. Supplemental balance sheet information related to leases and balance sheet classification was as follows ($ in millions): December 31, 2020 2019 Assets: Operating lease assets Operating lease assets $ 76.1 $ 69.8 Finance lease assets Property, plant and equipment, net 110.1 (1) 91.5 (2) Total lease assets $ 186.2 $ 161.3 Liabilities: Operating Current operating lease liabilities $ 14.3 $ 12.9 Finance Current maturities of long-term debt 27.1 24.2 Operating Long-term operating lease liabilities 65.5 59.7 Finance Long-term debt, net of current maturities 60.8 43.1 Total lease liabilities $ 167.7 $ 139.9 (1) Net of accumulated amortization of $34.7 million. (2) Net of accumulated amortization of $29.4 million. Supplemental statement of operations information related to leases was as follows ($ in millions): 2020 2019 2018 Operating lease costs: Cost of goods sold before depreciation, depletion and amortization $ 20.5 $ 21.7 $ 21.1 Selling, general and administrative expenses 2.9 2.5 2.3 Total operating lease costs 23.4 (1) 24.2 (2) 23.4 Finance lease costs: Depreciation, depletion and amortization 16.3 11.6 18.4 Interest expense, net 3.1 2.6 2.1 Total finance lease costs 19.4 14.2 20.5 Total lease costs $ 42.8 $ 38.4 $ 43.9 (1) Includes short-term lease and variable lease costs of approximately $5.3 million. (2) Includes short-term lease and variable lease costs of approximately $5.9 million. Maturities of lease liabilities were as follows ($ in millions): Operating Leases Finance Leases 2021 $ 17.8 $ 29.6 2022 16.3 25.0 2023 14.6 19.2 2024 13.7 11.9 2025 11.4 6.7 Thereafter 21.7 1.4 Total lease payments 95.5 93.8 Less interest 15.7 5.9 Present value of lease liabilities $ 79.8 $ 87.9 Lease terms and discount rates were as follows: December 31, 2020 2019 Weighted average remaining lease term (years): Operating leases 6.4 6.6 Finance leases 3.6 3.4 Weighted average discount rate: Operating leases 5.2% 6.2% Finance leases 3.5% 3.8% Supplemental cash flow information related to leases was as follows ($ in millions): 2020 2019 Cash paid for amounts included in the measurement of lease liabilities: Operating cash flows for operating leases $ 17.3 $ 17.7 Operating cash flows for finance leases 3.1 2.6 Financing cash flows for finance leases 20.2 22.0 Net assets obtained in exchange for finance lease liabilities 26.4 18.1 Net right-of-use assets obtained in exchange for operating lease liabilities 20.2 8.2 </t>
        </is>
      </c>
    </row>
    <row r="5">
      <c r="A5" s="4" t="inlineStr">
        <is>
          <t>LEASES</t>
        </is>
      </c>
      <c r="B5" s="4" t="inlineStr">
        <is>
          <t xml:space="preserve">LEASES During 2020, we entered into agreements for a deferral of certain finance lease payments and either extended maturity dates by 90 days, increased future monthly payments for additional interest, or agreed to pay the deferred amount in lump sum at maturity. The agreements were entered into to help mitigate the cash flow impact from the COVID-19 pandemic. In April 2020, the FASB issued interpretive guidance providing companies with the option to elect to account for lease concessions related to the effects of the COVID-19 pandemic as though the enforceable rights and obligations existed in the original lease. Entities may make the elections as long as the concession does not result in a substantial increase in the rights of the lessor or the obligations of the lessee. For concessions that provide a deferral of payments with no substantive changes to the consideration in the original contract, we can evaluate whether to account for these concessions (1) as if there were no changes made to the lease agreement and accordingly, continue to recognize expense and increase accounts payable, (2) as a resolution of a contingency that fixes previously variable lease payments and remeasure the lease liability without reconsideration of the lease classification, or (3) as negative variable lease payments and accordingly, negative lease expense. We elected to account for the lease payment deferrals as a resolution of a contingency that fixes previously variable lease payments and remeasure the lease obligations, with no reconsideration of lease classification during the quarter ended June 30, 2020. As of December 31, 2020, we expect to repay the remaining $6.0 million deferred amount over the next 5.2 years. Supplemental balance sheet information related to leases and balance sheet classification was as follows ($ in millions): December 31, 2020 2019 Assets: Operating lease assets Operating lease assets $ 76.1 $ 69.8 Finance lease assets Property, plant and equipment, net 110.1 (1) 91.5 (2) Total lease assets $ 186.2 $ 161.3 Liabilities: Operating Current operating lease liabilities $ 14.3 $ 12.9 Finance Current maturities of long-term debt 27.1 24.2 Operating Long-term operating lease liabilities 65.5 59.7 Finance Long-term debt, net of current maturities 60.8 43.1 Total lease liabilities $ 167.7 $ 139.9 (1) Net of accumulated amortization of $34.7 million. (2) Net of accumulated amortization of $29.4 million. Supplemental statement of operations information related to leases was as follows ($ in millions): 2020 2019 2018 Operating lease costs: Cost of goods sold before depreciation, depletion and amortization $ 20.5 $ 21.7 $ 21.1 Selling, general and administrative expenses 2.9 2.5 2.3 Total operating lease costs 23.4 (1) 24.2 (2) 23.4 Finance lease costs: Depreciation, depletion and amortization 16.3 11.6 18.4 Interest expense, net 3.1 2.6 2.1 Total finance lease costs 19.4 14.2 20.5 Total lease costs $ 42.8 $ 38.4 $ 43.9 (1) Includes short-term lease and variable lease costs of approximately $5.3 million. (2) Includes short-term lease and variable lease costs of approximately $5.9 million. Maturities of lease liabilities were as follows ($ in millions): Operating Leases Finance Leases 2021 $ 17.8 $ 29.6 2022 16.3 25.0 2023 14.6 19.2 2024 13.7 11.9 2025 11.4 6.7 Thereafter 21.7 1.4 Total lease payments 95.5 93.8 Less interest 15.7 5.9 Present value of lease liabilities $ 79.8 $ 87.9 Lease terms and discount rates were as follows: December 31, 2020 2019 Weighted average remaining lease term (years): Operating leases 6.4 6.6 Finance leases 3.6 3.4 Weighted average discount rate: Operating leases 5.2% 6.2% Finance leases 3.5% 3.8% Supplemental cash flow information related to leases was as follows ($ in millions): 2020 2019 Cash paid for amounts included in the measurement of lease liabilities: Operating cash flows for operating leases $ 17.3 $ 17.7 Operating cash flows for finance leases 3.1 2.6 Financing cash flows for finance leases 20.2 22.0 Net assets obtained in exchange for finance lease liabilities 26.4 18.1 Net right-of-use assets obtained in exchange for operating lease liabilities 20.2 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OBLIGATIONS AND DEFERRED CREDITS</t>
        </is>
      </c>
      <c r="B1" s="2" t="inlineStr">
        <is>
          <t>12 Months Ended</t>
        </is>
      </c>
    </row>
    <row r="2">
      <c r="B2" s="2" t="inlineStr">
        <is>
          <t>Dec. 31, 2020</t>
        </is>
      </c>
    </row>
    <row r="3">
      <c r="A3" s="3" t="inlineStr">
        <is>
          <t>Deferred Credits and Other Liabilities [Abstract]</t>
        </is>
      </c>
    </row>
    <row r="4">
      <c r="A4" s="4" t="inlineStr">
        <is>
          <t>OTHER LONG-TERM OBLIGATIONS AND DEFERRED CREDITS</t>
        </is>
      </c>
      <c r="B4" s="4" t="inlineStr">
        <is>
          <t>OTHER LONG-TERM OBLIGATIONS AND DEFERRED CREDITS December 31, ($ in millions) 2020 2019 Self-insurance reserves $ 22.1 $ 16.9 Asset retirement obligations 8.8 (1) 5.2 Compensation and benefits-related 8.3 — Income taxes 4.6 4.9 Deferred consideration 1.4 0.6 Contingent consideration 0.2 16.4 Other 6.5 5.1 Total $ 51.9 $ 49.1 (1) During 2020, we increased asset retirement obligations related to our aggregate facilities by $6.4 million, of which $1.8 million was included in accrued liabilities on our consolidated balance sheets. This increase primarily related to revisions in cash flow estimates and the Coram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Through our ownership of Polaris Materials Corp. (“Polaris”), we hold an 88% interest in the Orca Sand and Gravel Limited Partnership (“Orca”). Orca was formed to develop the Orca quarry in British Columbia, Canada, with the remaining 12% minority interest held by the 'Namgis First Nation (“Namgis”). Non-controlling interest consists of the Namgis’s share of the fair value equity in the partnership offset by the capital contributions loaned to the Namgis by Polaris. To enable the Namgis to make their required equity contributions to Orca once a construction decision was made, Polaris loaned the Namgis $8.0 million (Canadian dollars) in prior years (the “Loan”), which we recorded at fair value upon our acquisition of Polaris. Polaris’s sole recourse for repayment is against distributions payable to the Namgis by the partnership. Reflective of the equity nature of the funding, the balance of the Loan offsets the non-controlling interest’s share of equity. During 2020, we recorded $1.8 million of accretion against the non-controlling interest's share of income in our consolidated statements of operations. Beginning in 2020, the Loan accrues interest at an annual rate of 6%. Until the Loan principal and interest are repaid, the Namgis may elect that up to one-half of the amount to which they are entitled under the partnership agreement be paid in cash and the remainder of the amount to first repay interest and then principal on the Loan. As of December 31, 2020, the Namgis have repaid $4.0 million of the Loan, of which $3.7 million was through the application of non-cash distributions and the remainder through cash payments. The Loan and repayments of the Loan are all recorded in non-controlling interest i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12 Months Ended</t>
        </is>
      </c>
    </row>
    <row r="2">
      <c r="B2" s="2" t="inlineStr">
        <is>
          <t>Dec. 31, 2020</t>
        </is>
      </c>
    </row>
    <row r="3">
      <c r="A3" s="3" t="inlineStr">
        <is>
          <t>Fair Value Disclosures [Abstract]</t>
        </is>
      </c>
    </row>
    <row r="4">
      <c r="A4" s="4" t="inlineStr">
        <is>
          <t>CONTINGENT CONSIDERATION</t>
        </is>
      </c>
      <c r="B4" s="4" t="inlineStr">
        <is>
          <t xml:space="preserve">CONTINGENT CONSIDERATIONThere were no transfers of assets or liabilities between fair value measurement levels for the years ended December 31, 2020 or 2019. As of December 31, 2020, upon the conclusion of the performance period that determined the amount of consideration earned in a prior year acquisition and the elimination of the underlying contingency, we reclassified the fair value of the amount that was earned but not yet paid to deferred consideration. A reconciliation of the changes in Level 3 fair value measurements is as follows ($ in millions): Contingent Consideration Balance at December 31, 2018 $ 60.7 Increase in contingent consideration valuation 2.8 Payments (36.3) Balance at December 31, 2019 27.2 Decrease in contingent consideration valuation (7.3) Payments (10.7) Reclassified to deferred consideration upon elimination of the underlying contingency (8.6) Balance at December 31, 2020 $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1.1</v>
      </c>
      <c r="C3" s="7" t="n">
        <v>40.6</v>
      </c>
    </row>
    <row r="4">
      <c r="A4" s="4" t="inlineStr">
        <is>
          <t>Trade accounts receivable, net</t>
        </is>
      </c>
      <c r="B4" s="8" t="n">
        <v>212.5</v>
      </c>
      <c r="C4" s="8" t="n">
        <v>233.1</v>
      </c>
    </row>
    <row r="5">
      <c r="A5" s="4" t="inlineStr">
        <is>
          <t>Inventories</t>
        </is>
      </c>
      <c r="B5" s="8" t="n">
        <v>70.3</v>
      </c>
      <c r="C5" s="6" t="n">
        <v>59</v>
      </c>
    </row>
    <row r="6">
      <c r="A6" s="4" t="inlineStr">
        <is>
          <t>Other receivables, net</t>
        </is>
      </c>
      <c r="B6" s="8" t="n">
        <v>13.2</v>
      </c>
      <c r="C6" s="8" t="n">
        <v>8.4</v>
      </c>
    </row>
    <row r="7">
      <c r="A7" s="4" t="inlineStr">
        <is>
          <t>Prepaid expenses and other</t>
        </is>
      </c>
      <c r="B7" s="8" t="n">
        <v>11.1</v>
      </c>
      <c r="C7" s="8" t="n">
        <v>7.9</v>
      </c>
    </row>
    <row r="8">
      <c r="A8" s="4" t="inlineStr">
        <is>
          <t>Total current assets</t>
        </is>
      </c>
      <c r="B8" s="8" t="n">
        <v>318.2</v>
      </c>
      <c r="C8" s="6" t="n">
        <v>349</v>
      </c>
    </row>
    <row r="9">
      <c r="A9" s="4" t="inlineStr">
        <is>
          <t>Property, plant and equipment, net</t>
        </is>
      </c>
      <c r="B9" s="8" t="n">
        <v>788.2</v>
      </c>
      <c r="C9" s="8" t="n">
        <v>673.5</v>
      </c>
    </row>
    <row r="10">
      <c r="A10" s="4" t="inlineStr">
        <is>
          <t>Operating lease assets</t>
        </is>
      </c>
      <c r="B10" s="8" t="n">
        <v>76.09999999999999</v>
      </c>
      <c r="C10" s="8" t="n">
        <v>69.8</v>
      </c>
    </row>
    <row r="11">
      <c r="A11" s="4" t="inlineStr">
        <is>
          <t>Goodwill</t>
        </is>
      </c>
      <c r="B11" s="8" t="n">
        <v>238.2</v>
      </c>
      <c r="C11" s="8" t="n">
        <v>239.5</v>
      </c>
    </row>
    <row r="12">
      <c r="A12" s="4" t="inlineStr">
        <is>
          <t>Intangible assets, net</t>
        </is>
      </c>
      <c r="B12" s="8" t="n">
        <v>70.90000000000001</v>
      </c>
      <c r="C12" s="8" t="n">
        <v>92.40000000000001</v>
      </c>
    </row>
    <row r="13">
      <c r="A13" s="4" t="inlineStr">
        <is>
          <t>Other assets</t>
        </is>
      </c>
      <c r="B13" s="8" t="n">
        <v>14.7</v>
      </c>
      <c r="C13" s="8" t="n">
        <v>9.1</v>
      </c>
    </row>
    <row r="14">
      <c r="A14" s="4" t="inlineStr">
        <is>
          <t>Total assets</t>
        </is>
      </c>
      <c r="B14" s="8" t="n">
        <v>1506.3</v>
      </c>
      <c r="C14" s="8" t="n">
        <v>1433.3</v>
      </c>
    </row>
    <row r="15">
      <c r="A15" s="3" t="inlineStr">
        <is>
          <t>Current liabilities:</t>
        </is>
      </c>
    </row>
    <row r="16">
      <c r="A16" s="4" t="inlineStr">
        <is>
          <t>Accounts payable</t>
        </is>
      </c>
      <c r="B16" s="8" t="n">
        <v>127.8</v>
      </c>
      <c r="C16" s="8" t="n">
        <v>136.4</v>
      </c>
    </row>
    <row r="17">
      <c r="A17" s="4" t="inlineStr">
        <is>
          <t>Accrued liabilities</t>
        </is>
      </c>
      <c r="B17" s="8" t="n">
        <v>86.09999999999999</v>
      </c>
      <c r="C17" s="8" t="n">
        <v>63.5</v>
      </c>
    </row>
    <row r="18">
      <c r="A18" s="4" t="inlineStr">
        <is>
          <t>Current maturities of long-term debt</t>
        </is>
      </c>
      <c r="B18" s="8" t="n">
        <v>33.7</v>
      </c>
      <c r="C18" s="8" t="n">
        <v>32.5</v>
      </c>
    </row>
    <row r="19">
      <c r="A19" s="4" t="inlineStr">
        <is>
          <t>Current operating lease liabilities</t>
        </is>
      </c>
      <c r="B19" s="8" t="n">
        <v>14.3</v>
      </c>
      <c r="C19" s="8" t="n">
        <v>12.9</v>
      </c>
    </row>
    <row r="20">
      <c r="A20" s="4" t="inlineStr">
        <is>
          <t>Total current liabilities</t>
        </is>
      </c>
      <c r="B20" s="8" t="n">
        <v>261.9</v>
      </c>
      <c r="C20" s="8" t="n">
        <v>245.3</v>
      </c>
    </row>
    <row r="21">
      <c r="A21" s="4" t="inlineStr">
        <is>
          <t>Long-term debt, net of current maturities</t>
        </is>
      </c>
      <c r="B21" s="8" t="n">
        <v>668.7</v>
      </c>
      <c r="C21" s="8" t="n">
        <v>654.8</v>
      </c>
    </row>
    <row r="22">
      <c r="A22" s="4" t="inlineStr">
        <is>
          <t>Long-term operating lease liabilities</t>
        </is>
      </c>
      <c r="B22" s="8" t="n">
        <v>65.5</v>
      </c>
      <c r="C22" s="8" t="n">
        <v>59.7</v>
      </c>
    </row>
    <row r="23">
      <c r="A23" s="4" t="inlineStr">
        <is>
          <t>Other long-term obligations and deferred credits</t>
        </is>
      </c>
      <c r="B23" s="8" t="n">
        <v>51.9</v>
      </c>
      <c r="C23" s="8" t="n">
        <v>49.1</v>
      </c>
    </row>
    <row r="24">
      <c r="A24" s="4" t="inlineStr">
        <is>
          <t>Deferred income taxes</t>
        </is>
      </c>
      <c r="B24" s="8" t="n">
        <v>56.6</v>
      </c>
      <c r="C24" s="8" t="n">
        <v>54.8</v>
      </c>
    </row>
    <row r="25">
      <c r="A25" s="4" t="inlineStr">
        <is>
          <t>Total liabilities</t>
        </is>
      </c>
      <c r="B25" s="8" t="n">
        <v>1104.6</v>
      </c>
      <c r="C25" s="8" t="n">
        <v>1063.7</v>
      </c>
    </row>
    <row r="26">
      <c r="A26" s="4" t="inlineStr">
        <is>
          <t>Commitments and contingencies (Note 16)</t>
        </is>
      </c>
      <c r="B26" s="4" t="inlineStr">
        <is>
          <t xml:space="preserve"> </t>
        </is>
      </c>
      <c r="C26" s="4" t="inlineStr">
        <is>
          <t xml:space="preserve"> </t>
        </is>
      </c>
    </row>
    <row r="27">
      <c r="A27" s="3" t="inlineStr">
        <is>
          <t>Equity:</t>
        </is>
      </c>
    </row>
    <row r="28">
      <c r="A28" s="4" t="inlineStr">
        <is>
          <t>Preferred stock, $0.001 par value per share (10,000,000 shares authorized; none issued)</t>
        </is>
      </c>
      <c r="B28" s="6" t="n">
        <v>0</v>
      </c>
      <c r="C28" s="6" t="n">
        <v>0</v>
      </c>
    </row>
    <row r="29">
      <c r="A29" s="4" t="inlineStr">
        <is>
          <t>Common stock, $0.001 par value per share (100,000,000 shares authorized; 17,942,000 and 17,911,000 shares issued, respectively; and 16,675,000 and 16,696,000 shares outstanding, respectively)</t>
        </is>
      </c>
      <c r="B29" s="6" t="n">
        <v>0</v>
      </c>
      <c r="C29" s="6" t="n">
        <v>0</v>
      </c>
    </row>
    <row r="30">
      <c r="A30" s="4" t="inlineStr">
        <is>
          <t>Additional paid-in capital</t>
        </is>
      </c>
      <c r="B30" s="8" t="n">
        <v>363.8</v>
      </c>
      <c r="C30" s="8" t="n">
        <v>348.9</v>
      </c>
    </row>
    <row r="31">
      <c r="A31" s="4" t="inlineStr">
        <is>
          <t>Retained earnings</t>
        </is>
      </c>
      <c r="B31" s="8" t="n">
        <v>53.3</v>
      </c>
      <c r="C31" s="8" t="n">
        <v>31.1</v>
      </c>
    </row>
    <row r="32">
      <c r="A32" s="4" t="inlineStr">
        <is>
          <t>Treasury stock, at cost (1,267,000 and 1,215,000 common shares, respectively)</t>
        </is>
      </c>
      <c r="B32" s="8" t="n">
        <v>-37.9</v>
      </c>
      <c r="C32" s="8" t="n">
        <v>-36.6</v>
      </c>
    </row>
    <row r="33">
      <c r="A33" s="4" t="inlineStr">
        <is>
          <t>Total shareholders' equity</t>
        </is>
      </c>
      <c r="B33" s="8" t="n">
        <v>379.2</v>
      </c>
      <c r="C33" s="8" t="n">
        <v>343.4</v>
      </c>
    </row>
    <row r="34">
      <c r="A34" s="4" t="inlineStr">
        <is>
          <t>Non-controlling interest</t>
        </is>
      </c>
      <c r="B34" s="8" t="n">
        <v>22.5</v>
      </c>
      <c r="C34" s="8" t="n">
        <v>26.2</v>
      </c>
    </row>
    <row r="35">
      <c r="A35" s="4" t="inlineStr">
        <is>
          <t>Total equity</t>
        </is>
      </c>
      <c r="B35" s="8" t="n">
        <v>401.7</v>
      </c>
      <c r="C35" s="8" t="n">
        <v>369.6</v>
      </c>
    </row>
    <row r="36">
      <c r="A36" s="4" t="inlineStr">
        <is>
          <t>Total liabilities and equity</t>
        </is>
      </c>
      <c r="B36" s="7" t="n">
        <v>1506.3</v>
      </c>
      <c r="C36" s="7" t="n">
        <v>14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Our stock-based compensation programs are designed to be long-term retention programs to attract, retain and provide incentives for certain management employees, officers and non-employee directors and to align interests with our stockholders. We grant stock-based compensation awards under the U.S. Concrete, Inc. Long Term Incentive Plan (the “LTI Plan”), as amended. Under the LTI Plan, we had reserved a total of approximately 2.0 million shares of our common stock for issuance and approximately 0.1 million shares remained available for future issuance as of December 31, 2020. Although additional types of stock-based compensation are allowed under the LTI Plan, we typically grant restricted stock units (“RSUs”) and restricted stock awards (“RSAs”), including such awards that vest depending on the achievement of various target prices of our stock. RSAs result in share issuance at grant, while RSUs settle in shares upon vesting. During the restriction period for RSAs, the holders of the related stock are entitled to vote and receive any dividends; however, such dividends would be forfeited in the event the stock does not vest. As a result, these awards are included in our outstanding shares of common stock. RSUs are subject to transfer restrictions in addition to their vesting conditions. RSUs are not considered to be outstanding shares of our common stock. The Compensation Committee of the Board of Directors generally approves an annual grant of stock awards in March of each year that includes a 60% time-vested component that vests annually over a three-year period and a 40% stock performance hurdle component that must be met within three years of the grant date to vest. For such performance awards granted in 2020 and 2019, achievement of certain stock performance hurdles could result in vesting up to 200% of the target number of performance stock units granted. In 2018, the potential vesting was limited to the target number of performance stock units granted. Other grants subject to service only conditions generally vest over one RSUs that are granted to our Board of Directors as compensation for their services generally vest over a one-year period on a quarterly basis. We recognized stock-based compensation expense of $11.6 million in 2020, $19.1 million in 2019 and $10.4 million in 2018. The 2020 amount includes $1.5 million of incremental expense for modifications to the vesting criteria of certain awards granted to a former officer. We realized income tax benefits of $0.8 million in 2020, $2.4 million in 2019 and $2.4 million in 2018, including an immaterial amount of excess tax benefits. Stock-based compensation expense is reflected in selling, general and administrative expenses on our consolidated statements of operations. As of December 31, 2020, we had $9.2 million of unrecognized stock-based compensation expense, which we expect to recognize over a remaining weighted average period of 1.7 years. Valuation of RSUs and RSAs with Stock Performance Hurdles The fair value of the equity grants subject to market performance hurdles is determined utilizing a Monte Carlo financial valuation model. The assumptions used to estimate the fair value of grants with market performance hurdles, which were in the form of RSUs in 2020 and 2019 and RSAs in 2018 were as follows: 2020 2019 2018 Expected term (years) 1.1 - 1.6 0.0 - 0.5 0.7 - 0.9 Expected volatility 43.8% 41.1% 40.4% Risk-free interest rate 0.9% 2.1% 2.4% Vesting price (1) $43.23 - $55.21 $45.90 - $58.60 $91.10 - $99.10 Weighted average grant date fair value per share $11.49 - $16.24 $39.60 - $48.75 (2) $48.14 - $52.81 (1) The vesting price is the average of the daily volume-weighted average share price of our common stock over any period of 20 consecutive trading days within the three-year period beginning on the date of grant. (2) The 2019 grant was conditioned upon obtaining stockholder approval of an amendment to reserve additional common shares of our stock to the LTI Plan for future issuance as equity-based awards to management and employees. Our common stock price increased from March 1, 2019 and the date when the conditional approval was satisfied in May 2019 at our annual stockholders' meeting, resulting in a higher weighted average grant date fair value per share and shorter derived service period than it otherwise would have been. RSU activity for 2020 was as follows (units in thousands): Number of Units (1) Weighted Average Unvested RSUs at beginning of year 331 $ 46.15 Granted 598 19.82 Vested (105) 46.58 Forfeited (73) 32.59 Unvested RSUs at end of year 751 $ 26.17 (1) Reflects the performance portion of the RSUs granted in 2020 and 2019 at the potential maximum 200% of the target, as applicable. Additional RSU information was as follows: 2020 2019 2018 Weighted average fair value per share on grant date $ 19.82 $ 46.26 $ 49.94 Fair value of vested RSUs on vest date (in millions) $ 2.5 $ 6.9 $ 0.6 RSA activity for 2020 was as follows (shares in thousands): Number Weighted Average Unvested RSAs at beginning of year 208 $ 58.20 Vested (67) 65.97 Forfeited/cancelled (73) 49.39 Unvested RSAs at end of year 68 (1) $ 57.03 (1) Approximately 66% of these are expected to be cancelled on March 1, 2021, as they are not expected to meet the 2018 stock performance hurdles. Additional RSA information was as follows: 2020 2019 2018 Weighted average fair value per share on grant date $ — $ — $ 61.97 Fair value of vested RSAs on vest date (in millions) $ 1.7 $ 4.0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before income taxes were as follows ($ in millions): 2020 2019 2018 Income before income taxes: U.S. $ 10.9 $ 16.3 $ 43.4 Non-U.S. 8.6 12.3 4.7 Total income before income taxes $ 19.5 $ 28.6 $ 48.1 A reconciliation of the federal statutory corporate income tax rate to our effective income tax rate follows ($ in millions): 2020 2019 2018 Tax expense at statutory rate $ 4.1 21.0 % $ 6.0 21.0 % $ 10.1 21.0 % Add (deduct): Rates different from statutory (1) — — (1.3) (4.5) (0.9) (1.9) Statutory income tax change — — — — 2.1 4.4 State income taxes (2) 1.3 6.7 1.5 5.2 0.8 1.7 Nondeductible items 1.1 5.6 1.3 4.5 1.3 2.7 GILTI inclusion (0.3) (1.5) 0.2 0.7 1.1 2.3 Valuation allowance (3) (2.4) (12.3) 5.8 20.3 4.7 9.8 Unrecognized tax benefit (4) (5.6) (28.7) (0.1) (0.4) (2.2) (4.7) CARES Act (5) (3.4) (17.4) — — — — Other 0.2 1.0 (1.1) (3.8) (0.2) (0.4) Income tax expense (benefit) $ (5.0) (25.6) % $ 12.3 43.0 % $ 16.8 34.9 % (1) Includes differences between the U.S. federal tax rates and the rates in Canada and the U.S. Virgin Islands. (2) Includes a $0.3 million benefit recognized in 2020 with respect to the CARES Act (as defined below) and Final 163(j) Regulations change to our interest limitation. (3) Includes a $3.4 million benefit recognized in 2020 with respect to the CARES Act and Final 163(j) Regulations change to our interest limitation. (4) Includes a $6.3 million benefit recognized in 2020 with respect to the CARES Act and Final 163(j) Regulations change to our interest limitation. (5) Benefit recognized in 2020 with respect to the CARES Act and Final 163(j) Regulations, which resulted in a net operating loss carryback to prior years. We operate under a tax holiday in the U.S. Virgin Islands, which is effective through December 31, 2030, and may be extended if certain additional requirements are satisfied. The tax holiday is conditional upon our meeting certain employment and investment thresholds. The impact of these tax holidays decreased foreign taxes $0.4 million, $1.6 million and $1.0 million for 2020, 2019, and 2018, respectively. The tax holiday benefited diluted earnings per share by $0.02, $0.10, and $0.06 in 2020, 2019, and 2018, respectively. The amounts of our consolidated federal and state income tax expense (benefit) were as follows ($ in millions): 2020 2019 2018 Current: U.S. Federal $ (12.3) $ (1.9) $ 2.2 U.S. State 0.9 1.9 (0.2) Non-U.S. 0.9 0.1 0.2 (10.5) 0.1 2.2 Deferred: U.S. Federal $ 3.8 $ 9.6 $ 14.2 U.S. State 0.1 0.6 (0.2) Non-U.S. 1.6 2.0 0.6 5.5 12.2 14.6 Income tax expense (benefit) $ (5.0) $ 12.3 $ 16.8 Deferred income tax provisions result from temporary differences in the recognition of expenses for financial reporting purposes and for tax reporting purposes. Our deferred income tax liabilities and assets were as follows ($ in millions): December 31, 2020 2019 Deferred tax assets: Goodwill and other intangibles $ 5.9 $ 8.3 Inventory 1.7 1.3 Accrued insurance 7.2 5.2 Stock compensation 2.9 3.5 Interest limitation carryover — 10.4 Start-up acquisition costs 2.6 2.8 Accrued compensation 4.9 2.2 Other accrued expenses 3.6 1.2 Deferred payroll taxes 3.1 — Operating lease liabilities 19.9 18.1 Net operating loss (“NOL”) carryforwards 10.3 11.3 Property, plant and equipment, net - Polaris 3.2 3.3 Other 3.1 1.9 Total gross deferred tax assets 68.4 69.5 Valuation allowance (6.2) (15.1) Net deferred tax assets 62.2 54.4 Deferred income tax liabilities: Property, plant and equipment, net - non-Polaris (67.7) (56.4) Partnership outside basis (25.8) (28.2) Operating lease assets (19.0) (17.9) Other (1.8) (2.2) Total gross deferred tax liabilities (114.3) (104.7) Net deferred tax liability (1) $ (52.1) $ (50.3) (1) Our state deferred tax assets of $4.5 million at both December 31, 2020 and December 31, 2019 were classified as other assets on our consolidated balance sheets, while our deferred income tax liabilities represented amounts for our U.S. federal and foreign tax jurisdictions. On March 27, 2020, the Coronavirus Aid, Relief and Economic Security (“CARES”) Act was enacted to provide relief for taxpayers affected by the ongoing coronavirus pandemic. The CARES Act, among other things, modified the business interest deduction limitation for tax years beginning in 2019 and 2020 from 30% of adjusted taxable income (“ATI”) to 50% of ATI. As a result, during 2020 we recorded an additional tax benefit of $3.2 million to reflect the CARES Act change to our estimated interest limitation for the year ended December 31, 2019. In addition to the interest limitation change, the CARES Act included modifications for net operating loss carryovers and carrybacks, immediate refund of alternative minimum tax credit carryovers and a technical correction to the Tax Cuts and Jobs Act of 2017 (the “2017 Act”) for qualified improvement property. An unfavorable interpretation of the calculation of ATI for purposes of the business interest limitation as provided in the proposed regulations issued in November 2018 initially prevented us from recognizing additional tax benefits related to the CARES Act net operating loss carryback provision. The U.S. Treasury issued final regulations regarding the business interest deduction limitation (“Final 163(j) Regulations”), which were published in the Federal Register on September 14, 2020. The Final 163(j) Regulations changed the unfavorable interpretation included in the proposed regulations that negatively impacted our calculation of ATI. Accordingly, during 2020 we recognized an additional tax benefit of $10.2 million related to the CARES Act net operating loss carryback provision and the estimated impact to our 2018 and 2019 tax years for the change in interpretation of ATI provided in the Final 163(j) Regulations. The CARES Act also included non-income tax relief beneficial to us, including the deferral of certain payroll tax payments and payroll tax credits for retaining employees. As of December 31, 2020, we had deferred paying $9.0 million of payroll taxes. In addition, we recognized a benefit of $2.1 million related to employee retention credits, which are intended to be a reimbursement for certain wage and benefit costs we would have otherwise not incurred.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had valuation allowances as of December 31, 2020 and 2019 in the amounts of $6.2 million and $15.1 million, respectively, for certain deferred tax assets due to the uncertainty regarding their ultimate realization. As of December 31, 2020, the Company had NOL carryforwards related to tax losses in Canada and the U.S. that may be used to reduce future taxable income. The Canadian NOL carryforwards were approximately $12.9 million as of December 31, 2020 and expire at various dates from 2032 to 2040. The U.S. federal NOL carryforwards were approximately $2.8 million as of December 31, 2020 and expire at various dates from 2031 to 2036. The deferred tax assets associated with state NOL carryforwards were approximately $6.2 million as of December 31, 2020, and the underlying state NOL carryforwards expire at various dates from 2021 to 2039. We maintain a valuation allowance of $5.3 million for certain NOL carryforwards because of the uncertainty of their recovery. Under U.S. tax law, we treat our Canadian and U.S. Virgin Island subsidiaries as controlled foreign corporations. We consider the undistributed earnings, if any, and other outside basis differences in our investments in our Canadian subsidiaries to be indefinitely reinvested and, accordingly, no foreign withholding or other income taxes have been provided thereon. Due to complexities in the tax laws, it is not practicable to estimate the amount of deferred income taxes not recorded that are associated with those earnings or other outside basis differences. We have not, nor do we currently anticipate in the foreseeable future, the need to repatriate funds, other than for the repayment of intercompany loan obligations, to the U.S. from our Canadian subsidiaries to satisfy domestic liquidity needs arising in the ordinary course of business, including liquidity needs associated with our domestic debt service requirements. At December 31, 2020, we had unrecognized tax benefits of $7.2 million, including accrued penalties and interest, of which $6.4 million would impact the effective tax rate if recognized. The unrecognized tax benefits were primarily included as components of other long-term obligations and income taxes receivable. We recorded interest and penalties related to unrecognized tax benefits, which were included in income tax expense in our consolidated statements of operations of $0.1 million in 2020, $0.2 million in 2019 and $0.2 million in 2018. Total accrued penalties and interest at December 31, 2020 and 2019 were approximately $1.2 million and $1.0 million, respectively, which were included in the related tax liability in our consolidated balance sheets. It is reasonably possible that our unrecognized tax benefits could significantly decrease within the next twelve months should we ultimately resolve our ongoing Texas margin tax issue. A reconciliation of the beginning and ending amount of unrecognized tax benefits is as follows ($ in millions): 2020 2019 2018 Unrecognized tax benefits at January 1 $ 11.3 $ 4.6 $ 6.2 Additions for tax positions related to current year — 0.5 0.5 Additions for tax positions related to prior year 5.1 7.4 — Reductions - prior year decrease (10.4) (1.2) — Lapse of statute of limitations — — (2.1) Unrecognized tax benefits at December 31 $ 6.0 $ 11.3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is the calculation of the denominators used in the computation of basic and diluted net income per common share attributable to the Company: (in thousands) 2020 2019 2018 Denominator for diluted earnings per share: Basic weighted average common shares 16,580 16,398 16,453 Dilutive effect of stock-based awards 57 43 60 Diluted weighted average common shares 16,637 16,441 16,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From time to time, we may receive funding deficiency demands or withdrawal liability assessments related to multi-employer pension plans to which we contribute. We are unable to estimate the amount of any future demands or assessment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December 31, 2020, the Company had accrued $1.5 million for a withdrawal liability assessment related to a multi-employer pension plan in which the Company participated. The Company disputes and continues to negotiate the assessment. As of February 24, 2021, there we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20.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20. We and our subsidiaries are parties to agreements that require us to provide indemnification in certain instances when we acquire businesses and real estate and in the ordinary course of business with our customers, suppliers, lessors and service providers. As of February 24, 2021, there were no material pending claims related to such indemnification.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to $2.0 million for workers' compensation and general liability and $2.0 million to $10.0 million for automobile, although certain of our operations are self-insured for workers’ compensation. We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and deferred credits, aggregated $33.0 million as of December 31, 2020 and $23.3 million as of December 31, 2019. Guarantees In the normal course of business, we and our subsidiaries were contingently liable under $11.8 million in performance bonds that various contractors, states and municipalities have required as of December 31, 2020.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The Company has entered into standby letter of credit arrangements with various banks generally for the purpose of protection against insurance claims. As of December 31, 2020, the Company had a maximum financial exposure from these standby letters of credit totaling $25.9 million, of which $1.1 million reduces the Company's borrowing availability under its Revolving Facility. See Note 8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VINGS PLANS AND MULTI-EMPLOYER PENSION PLANS</t>
        </is>
      </c>
      <c r="B1" s="2" t="inlineStr">
        <is>
          <t>12 Months Ended</t>
        </is>
      </c>
    </row>
    <row r="2">
      <c r="B2" s="2" t="inlineStr">
        <is>
          <t>Dec. 31, 2020</t>
        </is>
      </c>
    </row>
    <row r="3">
      <c r="A3" s="3" t="inlineStr">
        <is>
          <t>Retirement Benefits [Abstract]</t>
        </is>
      </c>
    </row>
    <row r="4">
      <c r="A4" s="4" t="inlineStr">
        <is>
          <t>EMPLOYEE SAVINGS PLANS AND MULTI-EMPLOYER PENSION PLANS</t>
        </is>
      </c>
      <c r="B4" s="4" t="inlineStr">
        <is>
          <t xml:space="preserve">EMPLOYEE SAVINGS PLANS AND MULTI-EMPLOYER PENSION PLANS Employee Savings Plans We maintain a defined contribution 401(k) profit sharing plan for employees meeting various employment requirements. Eligible employees may contribute amounts up to the lesser of 60% of their annual compensation or the maximum amount Internal Revenue Service (“IRS”) regulations permit. During 2019 and 2018, we matched 100% of the first 5% of pay contributed by employees. In 2020, we matched 100% of the first 5% of pay contributed by employees until April 30, 2020 after which date the Company suspended matching contributions in response to the COVID-19 pandemic. These matching contributions vested immediately. The Company's matching contribution was $2.1 million in 2020, $6.0 million in 2019 and $5.9 million in 2018, and was predominantly included in selling, general and administrative expenses in the consolidated statements of operations. We also maintain a non-qualified contribution retirement plan (“Non-Qualified Savings Plan”) covering highly compensated employees, as defined in the plan. This plan allows eligible employees to defer receipt of up to 75% of their base compensation and 75% of their annual bonus. We do not match contributions to this plan. Contributions under both plans may be invested in various investment funds at the employee's discretion. Such contributions, including the Company's matching contributions described above, may not be invested in the Company's common stock. At inception of the Non-Qualified Savings Plan, the Company established a rabbi trust to fund the plan's obligations. The market value of the trust assets for the Non-Qualified Savings Plan was $2.8 million as of December 31, 2020 and $2.1 million as of December 31, 2019 and was included in other assets on our consolidated balance sheets. The related liability to the participants is included in other long-term obligations and deferred credits on our consolidated balance sheets. Multi-Employer Pension Plans Several of our subsidiaries are parties to various collective bargaining agreements with labor unions having multi-year terms that expire at various times. As of December 31, 2020, 34.7% of our workforce, or 1,029 of our employees, were represented by labor unions having collective bargaining agreements with us. Included in this amount were 137 employees, or 4.6% of our workforce, who were represented by labor unions having collective bargaining agreements that will expire within one year.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In 2020, we recorded a $1.5 million liability for withdrawal from one of the multi-employer pension plans. We were not required to record a liability in 2019 or 2018 for full or partial withdrawals from any multi-employer pension plans. For additional information regarding our potential future obligations, see Note 16 . The required disclosures and our participation in significant multi-employer pension plans are presented in the table below. The EIN/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RP Status Pending/Implemented column indicates plans for which a financial improvement plan (“FIP”) or a rehabilitation plan (“RP”) is either pending or has been implemented. The final column lists the expiration date(s) of the collective-bargaining agreements to which the plans are subject. Pension Fund EIN/PPN Pension FIP/RP Contributions ($ in millions) Surcharge Expiration 2020 2019 2020 2019 2018 Western Conference of Teamsters Pension Plan 91-6145047/001 Green Green No $ 5.8 $ 6.2 $ 5.9 No 5/29/2022 to 8/27/2023 Local 282 Pension Trust Fund 11-6245313/001 Green Green No 3.6 4.3 4.4 No 6/30/2023 to 6/30/2024 Pension Trust Fund For Operating Engineers 94-6090764/001 Orange Orange No 1.1 1.2 1.2 No 6/30/2021 Trucking Employees of North Jersey Pension Fund 22-6063702/001 Red Red Yes 0.7 0.7 0.6 No 4/30/2023 Other Various Various Various Various 2.0 2.1 2.0 No 3/31/2021 to Total $ 13.2 $ 14.5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two reportable segments consist of ready-mixed concrete and aggregate products, as described below. Our ready-mixed concrete segment produces and sells ready-mixed concrete. This segment serves the following markets: Texas, Northern California, New York City, New Jersey, Philadelphia, Washington, D.C., Oklahoma and the U.S. Virgin Islands. Our aggregate products segment includes crushed stone, sand and gravel products and serves the markets in which our ready-mixed concrete segment operates as well as the West Coast and Hawaii. Other products not associated with a reportable segment include our aggregates distribution operations, building materials stores, hauling operations, lime slurry (until divested in 2018), ARIDUS ® Rapid Drying Concrete technology, brokered product sales and a recycled aggregates operation.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net income, excluding the impact of income taxes, depreciation, depletion and amortization, net interest expense, the loss on extinguishment of debt, and certain other non-cash, non-recurring and/or unusual, non-operating items including, but not limited to: non-cash stock compensation expense, non-cash change in value of contingent consideration, acquisition-related costs, officer transition expenses, purchase accounting adjustments for inventory, pension withdrawal liability and realignment initiative costs. Acquisition-related costs consist of fees and expenses for accountants, lawyers and other professionals incurred during the negotiation and closing of strategic acquisition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net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reportable segment ($ in millions): 2020 2019 2018 Revenue by Segment: Ready-mixed concrete Sales to external customers $ 1,161.4 $ 1,278.6 $ 1,306.5 Aggregate products Sales to external customers 105.7 89.5 83.1 Freight revenue on sales to external customers 46.5 52.2 53.4 Intersegment sales 64.2 53.5 46.1 Total aggregate products 216.4 195.2 182.6 Total reportable segment revenue 1,377.8 1,473.8 1,489.1 Other products and eliminations (12.1) 4.9 17.3 Total revenue $ 1,365.7 $ 1,478.7 $ 1,506.4 Reportable Segment Adjusted EBITDA: Ready-mixed concrete $ 149.6 $ 157.7 $ 179.2 Aggregate products 80.9 53.8 41.6 Total reportable segment Adjusted EBITDA $ 230.5 $ 211.5 $ 220.8 Reconciliation of Total Reportable Segment Adjusted EBITDA to Net Income: Total reportable segment Adjusted EBITDA $ 230.5 $ 211.5 $ 220.8 Other products and eliminations income from operations 2.4 3.3 21.7 Corporate overhead (60.5) (59.5) (54.9) Depreciation, depletion and amortization for reportable segments (93.5) (86.1) (85.8) Interest expense, net (45.9) (46.1) (46.4) Change in value of contingent consideration for reportable segments 7.3 (2.8) — Corporate loss on early extinguishment of debt (12.4) — — Purchase accounting adjustments for inventory (4.9) — (0.8) Realignment initiative costs (1.6) — — Pension withdrawal liability (1.5) — — Eminent domain matter — 5.3 (0.7) Hurricane-related loss recoveries for reportable segments, net — 2.1 0.8 Loss on mixer truck fire — (0.7) — Litigation settlement costs (0.3) (2.1) Acquisition-related costs, net (1.0) 1.0 (1.4) Impairment of assets — — (1.3) Quarry dredge costs for specific event for reportable segments — — (1.1) Corporate, other products and eliminations other loss (income), net 0.6 0.9 (0.7) Income before income taxes 19.5 28.6 48.1 Income tax expense (benefit) (5.0) 12.3 16.8 Net income $ 24.5 $ 16.3 $ 31.3 2020 2019 2018 Capital Expenditures: Ready-mixed concrete $ 11.4 $ 18.0 $ 24.0 Aggregate products 12.5 23.6 13.8 Other products and corporate 0.5 1.1 2.1 Total capital expenditures $ 24.4 $ 42.7 $ 39.9 2020 2019 2018 Revenue by Product: Ready-mixed concrete $ 1,161.4 $ 1,278.6 $ 1,306.5 Aggregate products 152.2 141.7 136.5 Aggregates distribution 18.6 22.5 22.7 Building materials 28.6 28.9 26.2 Hauling 3.0 4.3 4.8 Lime — — 7.4 Other 1.9 2.7 2.3 Total revenue $ 1,365.7 $ 1,478.7 $ 1,506.4 December 31, 2020 2019 2018 Identifiable Property, Plant and Equipment Assets: Ready-mixed concrete $ 286.9 $ 286.4 $ 295.5 Aggregate products 478.1 359.6 355.0 Other products and corporate 23.2 27.5 29.7 Total identifiable assets $ 788.2 $ 673.5 $ 6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t>
        </is>
      </c>
    </row>
    <row r="5">
      <c r="A5" s="4" t="inlineStr">
        <is>
          <t>Reclassifications</t>
        </is>
      </c>
      <c r="B5" s="4" t="inlineStr">
        <is>
          <t>ReclassificationsCertain reclassifications have been made to prior year amounts to conform with the current year presentation.</t>
        </is>
      </c>
    </row>
    <row r="6">
      <c r="A6" s="4" t="inlineStr">
        <is>
          <t>Use of Estimates</t>
        </is>
      </c>
      <c r="B6" s="4" t="inlineStr">
        <is>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t>
        </is>
      </c>
    </row>
    <row r="7">
      <c r="A7" s="4" t="inlineStr">
        <is>
          <t>Business Combinations</t>
        </is>
      </c>
      <c r="B7" s="4" t="inlineStr">
        <is>
          <t xml:space="preserve">Business Combinations We evaluate whether transactions should be accounted for as acquisitions (or disposals) of assets or as business combinations using a screen to determine when a set of assets is not a business. The screen requires that when substantially all of the fair value of the gross assets acquired (or disposed of) is concentrated in a single identifiable asset or a group of similarly identifiable assets, the set is not a business. We account for business combina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tangible and intangible assets acquired. The fair value of acquired receivables, inventory, machinery and equipment, land and buildings are based on inputs derived principally from, or corroborated by, observable market data (i.e., Level 2 inputs as defined below under the heading “Fair Value of Financial Instruments”). Additionally, we may use a cost valuation approach to value long-lived assets when a market valuation approach is unavailable. </t>
        </is>
      </c>
    </row>
    <row r="8">
      <c r="A8" s="4" t="inlineStr">
        <is>
          <t>Foreign Currency</t>
        </is>
      </c>
      <c r="B8" s="4" t="inlineStr">
        <is>
          <t>Foreign Currency The Company accounts for its Canadian operations using the United States dollar (“US dollar”) as the functional currency, as the primary economic environment in which the entity transacts busines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t>
        </is>
      </c>
    </row>
    <row r="9">
      <c r="A9" s="4" t="inlineStr">
        <is>
          <t>Cash and Cash Equivalents</t>
        </is>
      </c>
      <c r="B9" s="4" t="inlineStr">
        <is>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either the Federal Deposit Insurance Corporation or the Canadian Deposit Insurance Corporation. We have not experienced any losses on these accounts. Cash held as collateral or escrowed for contingent liabilities, if any, is included in other current and noncurrent assets based on the expected release date of the underlying obligation.</t>
        </is>
      </c>
    </row>
    <row r="10">
      <c r="A10" s="4" t="inlineStr">
        <is>
          <t>Business and Credit Concentrations</t>
        </is>
      </c>
      <c r="B10" s="4" t="inlineStr">
        <is>
          <t>Business and Credit ConcentrationsWe grant credit, generally without collateral, to our customers, which include general contractors, municipalities and commercial companies located primarily in Texas, New Jersey, New York City, Philadelph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t>
        </is>
      </c>
    </row>
    <row r="11">
      <c r="A11" s="4" t="inlineStr">
        <is>
          <t>Accounts Receivable</t>
        </is>
      </c>
      <c r="B11" s="4" t="inlineStr">
        <is>
          <t>Accounts Receivable Effective January 1, 2020, we adopted Accounting Standards Codification (“ASC”) 326, “Current Expected Credit Losses.” While the prior accounting rules used a model of incurred losses to estimate credit losses on certain types of financial instruments, including trade accounts receivable, ASC 326 requires entities to use a forward-looking approach based on expected losses, which may result in the earlier recognition of allowances for losses. We applied the new credit loss model on a prospective basis and recorded a cumulative-effect adjustment, net of taxes, of $3.3 million to opening retained earnings for the increase to the allowance for doubtful accounts. With the adoption of ASC 326, we amended our accounting policy for accounts receivable, which follows. Accounts receivable consist primarily of receivables from contracts with customers for the sale of ready-mixed concrete, aggregates and other products. Accounts receivable initially are recorded at the transaction amount. We utilize liens or other legal remedies in our collection efforts of certain accounts receivable. Each reporting period, we evaluate the collectability of the receivables and record an allowance for doubtful accounts and customer disputes for our estimated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and reflected as a reduction to the allowance if and when we determine the receivable will not be collected.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For accounts receivable balances as of and prior to December 31, 2019, our allowance for doubtful accounts was based on our estimated probable losses. Beginning January 1, 2020, upon our adoption of ASC 326, our allowance for doubtful accounts is based on our estimated expected losses, and the underlying evaluations include analysis of forward-looking information, including economic conditions.</t>
        </is>
      </c>
    </row>
    <row r="12">
      <c r="A12" s="4" t="inlineStr">
        <is>
          <t>Inventories</t>
        </is>
      </c>
      <c r="B12" s="4" t="inlineStr">
        <is>
          <t>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date. If actual product demand or market conditions are less favorable than those projected by management, inventory write-downs may be required.</t>
        </is>
      </c>
    </row>
    <row r="13">
      <c r="A13" s="4" t="inlineStr">
        <is>
          <t>Property, Plant and Equipment, Net</t>
        </is>
      </c>
      <c r="B13" s="4" t="inlineStr">
        <is>
          <t>Property, Plant and Equipment, Net We present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finance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expected lease term when there is a legal obligation to incur these costs upon expiration of the lease. The obligation, which is not reduced by estimated offsetting cash flows, is recorded at fair value as a liability at the obligating event date and is accreted through charges to operating expenses. This fair value is also capitalized as part of the carrying amount of the underlying asset and deple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 average settlement date considering the probabilities of each alternative. We review reclamation obligations at least annually for revisions to the costs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t>
        </is>
      </c>
    </row>
    <row r="14">
      <c r="A14" s="4" t="inlineStr">
        <is>
          <t>Impairment of Long-lived assets</t>
        </is>
      </c>
      <c r="B14" s="4" t="inlineStr">
        <is>
          <t>Impairment of Long-lived AssetsWe evaluate our long-lived assets for impairment and the reasonableness of the estimated useful lives whenever events or changes in circumstances indicate that the carrying amount of an asset may not be recoverable or that a change in useful life may be appropriat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 less cost to sell.</t>
        </is>
      </c>
    </row>
    <row r="15">
      <c r="A15" s="4" t="inlineStr">
        <is>
          <t>Leases</t>
        </is>
      </c>
      <c r="B15" s="4" t="inlineStr">
        <is>
          <t>Leases As of January 1, 2019, we adopted ASC 842, “Leases,” by using the transition approach that permitted application of the new standard at the adoption date instead of the earliest comparative period presented in the financial statements. The core principle of the guidance is that lessees are required to recognize a right-of-use asset and a lease liability, measured on a discounted basis, at the commencement date for all leases with terms greater than twelve months, excluding mineral leases. Additionally, this guidance requires disclosures to help investors and other financial statement users better understand the amount, timing and uncertainty of cash flows arising from leases, including qualitative and quantitative requirements. As a result of adopting the new standard, we recorded additional lease assets and lease liabilities of $76.9 million and $79.2 million, respectively, on the consolidated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consolidated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We are the lessee in a lease contract when we obtain the right to control the asset. We lease certain land, office space, equipment and vehicles. Most leases include one or more options to renew, with renewal terms that can extend the lease term from one Certain of our lease agreements include rental payments based on a percentage of volume sold over contractual levels and others include rental payments adjusted periodically for inflation. Our lease agreements do not contain any material residual value guarantees or material restrictive covenants. Where observable, we use the implicit interest rate in determining the present value of future payments. Where the implicit interest rate is not observable, we use our incremental borrowing rate based on the information available at lease commencement date in determining the present value of future payments. We give consideration to our outstanding debt as well as publicly available data for instruments with similar characteristics when calculating our incremental borrowing rates.</t>
        </is>
      </c>
    </row>
    <row r="16">
      <c r="A16" s="4" t="inlineStr">
        <is>
          <t>Goodwill Impairment</t>
        </is>
      </c>
      <c r="B16" s="4" t="inlineStr">
        <is>
          <t xml:space="preserve">Goodwill Impairment Goodwill represents the cost of net assets acquired in a business combination over the fair value of the acquired net identifiable tangible and intangible assets. Goodwill is assigned to the reporting unit that it will benefit. We do not amortize goodwill but instead evaluate it for impairment within the reporting unit. Goodwill impairment exists when the fair value of a reporting unit is less than its carrying amount. Goodwill is tested for impairment annually, as of October 1,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involves estimating the fair value of our reporting units and comparing the result to the reporting unit's carrying value, including goodwill. If the fair value is less than the carrying value, goodwill impairment is determined to be the amount by which a reporting unit’s carrying value exceeds its fair value, not to exceed the carrying amount of goodwill. We changed our reporting units in 2019 and performed the impairment assessment both before and after the change, with no difference in the assessment results. There was no impairment of goodwill in 2020, 2019 or 2018. </t>
        </is>
      </c>
    </row>
    <row r="17">
      <c r="A17" s="4" t="inlineStr">
        <is>
          <t>Intangible Assets</t>
        </is>
      </c>
      <c r="B17" s="4" t="inlineStr">
        <is>
          <t>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and determined that this indefinite-lived intangible asset was not impaired as of December 31, 2020.</t>
        </is>
      </c>
    </row>
    <row r="18">
      <c r="A18" s="4" t="inlineStr">
        <is>
          <t>Debt Issuance Costs</t>
        </is>
      </c>
      <c r="B18" s="4" t="inlineStr">
        <is>
          <t>Debt Issuance CostsDebt issuance costs represent fees and other direct incremental costs incurred in connection with the Company's borrowings.  Debt issuance costs are initially capitalized and then are amortized as interest expense over the scheduled maturity period of the debt.  Upon any prepayment of the related debt, we accelerate the recognition of the related costs as refinancing or extinguishment of debt.  The issuance costs related to our line-of-credit arrangement are recorded in other assets and amortized over the term of the arrangement, regardless of whether there are any outstanding borrowings.</t>
        </is>
      </c>
    </row>
    <row r="19">
      <c r="A19" s="4" t="inlineStr">
        <is>
          <t>Revenue</t>
        </is>
      </c>
      <c r="B19" s="4" t="inlineStr">
        <is>
          <t>Revenue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s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8 for disaggregation of revenue by segment and product, which we believe best depicts how the nature, amount, timing and uncertainty of our revenue and cash flows are affected by economic factors. We do not have any customer contracts that meet the definition of unsatisfied performance obligations in accordance with U.S. GAAP. Cost of Goods Sold</t>
        </is>
      </c>
    </row>
    <row r="20">
      <c r="A20" s="4" t="inlineStr">
        <is>
          <t>Selling, General and Administrative Expenses</t>
        </is>
      </c>
      <c r="B20" s="4" t="inlineStr">
        <is>
          <t>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is>
      </c>
    </row>
    <row r="21">
      <c r="A21" s="4" t="inlineStr">
        <is>
          <t>Income Taxes</t>
        </is>
      </c>
      <c r="B21" s="4" t="inlineStr">
        <is>
          <t>Income TaxesWe use the asset and liability method of accounting for income taxes under which we record deferred income taxes (which are included on our balance sheets as either other assets or deferred income taxes, as appropriate),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and recognize interest and penalties related to uncertain tax positions in income tax expense.  We include additional taxes on global intangible low-tax income (“GILTI”) in income tax expense in the year incurred.</t>
        </is>
      </c>
    </row>
    <row r="22">
      <c r="A22" s="4" t="inlineStr">
        <is>
          <t>Contingent Consideration</t>
        </is>
      </c>
      <c r="B22" s="4" t="inlineStr">
        <is>
          <t>Contingent ConsiderationWe record an estimate of the fair value of contingent consideration, incurred with certain acquisitions, within accrued liabilities and other long-term obligations and deferred credits on our consolidated balance sheets.  We estimate the fair value of any acquisition-related contingent consideration arrangements using a Monte Carlo simulation model, an income approach or a discounted cash flow technique, as appropriate.  The fair value of the contingent consideration arrangements is sensitive to changes in the forecasts of earnings and/or the relevant operating metrics and changes in discount rates.  The fair value of  contingent consideration arrangements is reassessed quarterly based on assumptions used in our latest projections and input provided by practice leaders and management.  Any change in the fair value estimate, which could include accretion of interest expense due to passage of time as well as any changes in the inputs to the model, is recorded in our consolidated statement of operations for that period.  The current portion of contingent consideration is included in accrued liabilities and the long-term portion is included in other long-term obligations and deferred credits on our consolidated balance sheets.</t>
        </is>
      </c>
    </row>
    <row r="23">
      <c r="A23" s="4" t="inlineStr">
        <is>
          <t>Fair Value of Financial Instruments</t>
        </is>
      </c>
      <c r="B23" s="4" t="inlineStr">
        <is>
          <t>Fair Value of Financial Instruments Fair value is defined as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Our other financial instruments consist of cash and cash equivalents, accounts receivable, accounts payable, and long-term debt. We consider the carrying values of cash and cash equivalents, accounts receivable and accounts payable to be representative of their respective fair value because of their short-term maturities or expected settlement dates. The carrying values of the outstanding amounts under our Revolving Facility (as defined in Note 8 ) and our operating and finance lease assets and liabilities approximate fair value due to the nature of the underlying collateral associated with the debt along with floating interest rates. For further information on financial instruments, see Note 10 regarding our other long-term obligations and deferred credits. As of January 1, 2020, we adopted a FASB update to disclosure requirements for fair value measurement, which removed, modified and added certain disclosure requirements related to fair value measurements covered in Topic 820, “Fair Value Measurement.” The adoption of this update did not have a material impact on the consolidated financial statements.</t>
        </is>
      </c>
    </row>
    <row r="24">
      <c r="A24" s="4" t="inlineStr">
        <is>
          <t>Stripping Costs</t>
        </is>
      </c>
      <c r="B24" s="4" t="inlineStr">
        <is>
          <t>Stripping CostsStripping costs are the costs of removing overburden and waste materials to access mineral deposits.  We include post-production stripping costs in the cost of inventory produced during the period these costs are incurred.  Post-production stripping costs represent stripping costs incurred after the first salable minerals are extracted from the mine.</t>
        </is>
      </c>
    </row>
    <row r="25">
      <c r="A25" s="4" t="inlineStr">
        <is>
          <t>Earnings Per Share</t>
        </is>
      </c>
      <c r="B25" s="4" t="inlineStr">
        <is>
          <t>Earnings Per Share Basic earnings per share is computed by dividing net income attributable to U.S. Concrete by the weighted average number of common shares outstanding during the period. Diluted earnings per share is computed by dividing net income attributable to U.S. Concrete by the weighted average number of common shares outstanding during the period after giving effect to all potentially dilutive securities outstanding during the period. See Note 15 for the calculation of the denominator used in the computation of basic and diluted earnings per share and the potential shares from equity awards that were excluded from the calculation because they were anti-dilutive or their associated performance targets had not been met.</t>
        </is>
      </c>
    </row>
    <row r="26">
      <c r="A26" s="4" t="inlineStr">
        <is>
          <t>Comprehensive Income</t>
        </is>
      </c>
      <c r="B26" s="4" t="inlineStr">
        <is>
          <t>Comprehensive IncomeComprehensive income represents all changes in equity of an entity during the reporting period, except those resulting from investments by, and distributions to, shareholders.</t>
        </is>
      </c>
    </row>
    <row r="27">
      <c r="A27" s="4" t="inlineStr">
        <is>
          <t>Stock-based Compensation</t>
        </is>
      </c>
      <c r="B27" s="4" t="inlineStr">
        <is>
          <t>Stock-based Compensation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shorter of the derived service period or when the performance hurdles are achieved.  We recognize forfeitures of stock-based awards as they occur.  We recognize excess tax benefits and tax deficiencies in the income statement when awards vest or are settled.</t>
        </is>
      </c>
    </row>
    <row r="28">
      <c r="A28" s="4" t="inlineStr">
        <is>
          <t>Subsidiary Guarantees</t>
        </is>
      </c>
      <c r="B28" s="4" t="inlineStr">
        <is>
          <t>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We adopted these amendments as of March 31, 2020. Accordingly, combined summarized financial information has been presented only for the issuers and guarantors of our registered securities for the most recent fiscal year, and the alternate disclosures are provided outside of these notes to the consolidated financial statements.</t>
        </is>
      </c>
    </row>
    <row r="29">
      <c r="A29" s="4" t="inlineStr">
        <is>
          <t>Fair Value Measurement, Policy</t>
        </is>
      </c>
      <c r="B29" s="4" t="inlineStr">
        <is>
          <t>The fair value of machinery and equipment, land and buildings was based on a market valuation approach or a cost valuation approach when a market valuation approach was unavailable.  The estimates used for determining the fair value of the mineral reserves were unobservable and significant to the overall measurement (i.e., Level 3 inputs).  The fair value of the mineral reserves was determined using an excess earnings approach, which required management to estimate future cash flows, net of capital investments in the specific operation.  Management’s cash flow projections involved the use of significant estimates and assumptions with respect to the expected production of the aggregate facility over the estimated time period, sales prices, shipment volumes, and expected profit margins.  The present value of the projected net cash flows represents the preliminary fair value assigned to mineral reserves.  The discount rate is a significant assumption used in the valuation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Plant and Equipment, Net</t>
        </is>
      </c>
      <c r="B4" s="4" t="inlineStr">
        <is>
          <t xml:space="preserve">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December 31, ($ in millions) 2020 2019 Land and mineral deposits $ 439.3 $ 313.0 Buildings and improvements 76.5 66.2 Machinery and equipment 331.1 295.7 Mixers, trucks and other vehicles 278.8 258.8 Furniture and fixtures 1.8 1.9 Construction in progress 20.9 27.8 1,148.4 963.4 Less: accumulated depreciation, depletion and amortization (360.2) (289.9) Total $ 788.2 $ 6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Total Consideration for Acquisitions</t>
        </is>
      </c>
      <c r="B4" s="4" t="inlineStr">
        <is>
          <t>The total consideration for the Coram Acquisition and the amounts related to the assets acquired and liabilities assumed based on the estimated fair values as of the acquisition date were as follows: ($ in millions) Coram Materials Accounts receivable (1) $ 2.0 Inventory 10.0 Other current assets 0.3 Property, plant and equipment 130.9 Total assets acquired 143.2 Current liabilities 0.1 Other long-term liabilities 0.2 Total liabilities assumed 0.3 Total consideration (fair value) (2) $ 142.9 (1) The aggregate fair value of the acquired accounts receivable approximated the aggregate gross contractual amount. (2) Consisted of a $140.2 million initial cash payment, a $1.7 million present value of deferred consideration, and a $1.6 million working capital adjustment paid in August 2020, less a $0.6 million settlement of accounts payable owed by the Company to Coram Materials at the acquisition date. The total amount of deferred consideration was $2.0 million, which is payable over two years.</t>
        </is>
      </c>
    </row>
    <row r="5">
      <c r="A5" s="4" t="inlineStr">
        <is>
          <t>Estimate of Results of Operations As If Acquisitions Had Been Completed</t>
        </is>
      </c>
      <c r="B5" s="4" t="inlineStr">
        <is>
          <t xml:space="preserve">($ in millions except per share) 2020 2019 Revenue $ 1,374.2 $ 1,504.2 Net income attributable to U.S. Concrete $ 30.6 $ 15.0 Net income per share attributable to U.S. Concrete - basic $ 1.85 $ 0.91 Net income per share attributable to U.S. Concrete - diluted $ 1.84 $ 0.91 </t>
        </is>
      </c>
    </row>
    <row r="6">
      <c r="A6" s="4" t="inlineStr">
        <is>
          <t>Schedule of Unaudited Pro Forma Net Income (Loss)</t>
        </is>
      </c>
      <c r="B6" s="4" t="inlineStr">
        <is>
          <t>The unaudited pro forma amounts above reflect the following adjustments: ($ in millions) 2020 2019 Decrease (increase) in cost of goods sold related to fair value increase in inventory $ 4.8 $ (4.0) Increase in depreciation, depletion and amortization expense (1.0) (3.4) Exclusion of buyer transaction costs 0.9 0.1 Exclusion of seller transaction costs 0.3 — Increase in interest expense (1.0) (5.5) Increase in income tax expense (0.7)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AND CUSTOMER DISPUTES (Tables)</t>
        </is>
      </c>
      <c r="B1" s="2" t="inlineStr">
        <is>
          <t>12 Months Ended</t>
        </is>
      </c>
    </row>
    <row r="2">
      <c r="B2" s="2" t="inlineStr">
        <is>
          <t>Dec. 31, 2020</t>
        </is>
      </c>
    </row>
    <row r="3">
      <c r="A3" s="3" t="inlineStr">
        <is>
          <t>Credit Loss [Abstract]</t>
        </is>
      </c>
    </row>
    <row r="4">
      <c r="A4" s="4" t="inlineStr">
        <is>
          <t>Allowance for Doubtful Accounts and Customer Disputes</t>
        </is>
      </c>
      <c r="B4" s="4" t="inlineStr">
        <is>
          <t>($ in millions) 2020 2019 Balance, beginning of period $ 8.5 (1) $ 6.1 Provision for doubtful accounts and customer disputes 2.6 3.2 Uncollectible receivables written off, net of recoveries (3.6) (4.7) Other adjustments (0.3) (0.6) Balance, end of period (2) $ 7.2 $ 4.0 (1) Includes a $4.5 million adjustment to the 2019 ending balance for the cumulative effect of the prospective adoption of ASC 326 as of January 1, 2020. (2) Excludes $1.3 million and $0.5 million of allowances for other receivables as of December 31, 2020 and 2019, respectively, which are included in other receivables, net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9" t="n">
        <v>0.001</v>
      </c>
      <c r="C3" s="9"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dollars per share)</t>
        </is>
      </c>
      <c r="B6" s="9" t="n">
        <v>0.001</v>
      </c>
      <c r="C6" s="9" t="n">
        <v>0.001</v>
      </c>
    </row>
    <row r="7">
      <c r="A7" s="4" t="inlineStr">
        <is>
          <t>Common stock, authorized (in shares)</t>
        </is>
      </c>
      <c r="B7" s="6" t="n">
        <v>100000000</v>
      </c>
      <c r="C7" s="6" t="n">
        <v>100000000</v>
      </c>
    </row>
    <row r="8">
      <c r="A8" s="4" t="inlineStr">
        <is>
          <t>Common stock, issued (in shares)</t>
        </is>
      </c>
      <c r="B8" s="6" t="n">
        <v>17942000</v>
      </c>
      <c r="C8" s="6" t="n">
        <v>17911000</v>
      </c>
    </row>
    <row r="9">
      <c r="A9" s="4" t="inlineStr">
        <is>
          <t>Common stock, outstanding (in shares)</t>
        </is>
      </c>
      <c r="B9" s="6" t="n">
        <v>16675000</v>
      </c>
      <c r="C9" s="6" t="n">
        <v>16696000</v>
      </c>
    </row>
    <row r="10">
      <c r="A10" s="4" t="inlineStr">
        <is>
          <t>Treasury stock, at cost (in shares)</t>
        </is>
      </c>
      <c r="B10" s="6" t="n">
        <v>1267000</v>
      </c>
      <c r="C10" s="6" t="n">
        <v>12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December 31, ($ in millions) 2020 2019 Raw materials $ 64.4 (1) $ 53.4 Building materials for resale 4.1 3.6 Other 1.8 2.0 Total $ 70.3 $ 59.0 (1) An additional $2.5 million of inventory was classified as other assets, since we do not expect to sell it withi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December 31, ($ in millions) 2020 2019 Land and mineral deposits $ 439.3 $ 313.0 Buildings and improvements 76.5 66.2 Machinery and equipment 331.1 295.7 Mixers, trucks and other vehicles 278.8 258.8 Furniture and fixtures 1.8 1.9 Construction in progress 20.9 27.8 1,148.4 963.4 Less: accumulated depreciation, depletion and amortization (360.2) (289.9) Total $ 788.2 $ 6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Goodwill By Reportable Segment</t>
        </is>
      </c>
      <c r="B4" s="4" t="inlineStr">
        <is>
          <t>The accumulated impairment was as follows: December 31, ( $ in millions) 2020 2019 2018 Goodwill, gross $ 244.0 $ 245.3 $ 245.1 Accumulated impairment (5.8) (5.8) (5.8) Goodwill, net $ 238.2 $ 239.5 $ 239.3 The changes in the goodwill by reportable segment were as follows: ($ in millions) Ready-Mixed Concrete Segment Aggregate Products Segment Other Non-Reportable Segments Total Goodwill, net at December 31, 2018 $ 149.8 $ 86.2 $ 3.3 $ 239.3 Measurement period adjustments for prior year business combinations 0.2 (1) — — 0.2 Goodwill, net at December 31, 2019 150.0 86.2 3.3 239.5 Acquisitions 2.2 — — 2.2 Adjustments for prior year business combinations (1.0) (2) (2.5) (3) — (3.5) Goodwill, net at December 31, 2020 $ 151.2 $ 83.7 $ 3.3 $ 238.2 (1) The fair value of property, plant and equipment acquired in 2018 was determined to be $0.2 million lower than the original estimate. (2) Reflects a correction in the acquisition accounting for a 2017 acquisition, recorded in 2020 to other income in our consolidated statement of operations as it was not material to the current and prior periods. (3) Reflects a correction in the acquisition accounting for a 2017 acquisition, which was recorded in 2020 to deferred income taxes in our consolidated balance sheets, as it was not material to the current and prior periods and had no impact on the consolidated statements of operations.</t>
        </is>
      </c>
    </row>
    <row r="5">
      <c r="A5" s="4" t="inlineStr">
        <is>
          <t>Schedule of Major Classes of Intangible Assets Acquired</t>
        </is>
      </c>
      <c r="B5" s="4" t="inlineStr">
        <is>
          <t xml:space="preserve">Our purchased intangible assets were as follows: December 31, 2020 ($ in millions) Gross (1) Accumulated Amortization (1) Net Weighted Average Remaining Life Definite-lived intangible assets Customer relationships $ 104.1 $ (70.6) $ 33.5 3.2 Trade names 40.4 (12.0) 28.4 7.3 (2) Non-competes 7.3 (5.9) 1.4 2.2 Leasehold interests 12.6 (8.6) 4.0 3.8 Environmental credits 2.8 (0.4) 2.4 15.0 Total definite-lived intangible assets 167.2 (97.5) 69.7 5.3 Indefinite-lived intangible assets Land rights 1.2 — 1.2 Total purchased intangible assets $ 168.4 $ (97.5) $ 70.9 (1) During 2020, we removed $23.4 million of fully amortized intangible assets. (2) Management determined that, as a result of initiatives to consolidate the Company's branding in its New York City operations, the useful life of one of our definite-lived trade name intangible assets needed to be shortened. We are accounting for the change in its useful life prospectively effective October 1, 2020. December 31, 2019 ($ in millions) Gross Accumulated Amortization Net Weighted Average Remaining Life Definite-lived intangible assets Customer relationships $ 108.5 $ (59.7) $ 48.8 3.9 Trade names 44.5 (13.6) $ 30.9 19.1 Non-competes 18.3 (15.3) $ 3.0 2.4 Leasehold interests 12.5 (6.7) $ 5.8 5.4 Favorable contract 4.0 (3.9) $ 0.1 0.9 Environmental credits 2.8 (0.2) $ 2.6 16.0 Total definite-lived intangible assets 190.6 (99.4) $ 91.2 9.4 Indefinite-lived intangible assets Land rights 1.2 — $ 1.2 Total purchased intangible assets $ 191.8 $ (99.4) $ 92.4 </t>
        </is>
      </c>
    </row>
    <row r="6">
      <c r="A6" s="4" t="inlineStr">
        <is>
          <t>Schedule of Estimated Remaining Amortization of Definite-Lived Intangible Assets</t>
        </is>
      </c>
      <c r="B6" s="4" t="inlineStr">
        <is>
          <t xml:space="preserve">As of December 31, 2020, the estimated remaining amortization of our definite-lived intangible assets was as follows ($ in millions): 2021 $ 20.9 2022 15.0 2023 8.6 2024 8.3 2025 5.4 Thereafter 11.5 Total $ 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December 31, ($ in millions) 2020 2019 Compensation and benefits $ 24.8 $ 11.9 Self-insurance reserves, current (1) 13.6 9.2 Property, sales and other taxes 11.9 9.0 Deferred consideration 10.3 2.2 Materials 8.9 9.8 Interest 6.8 3.3 Contingent consideration 0.3 10.8 Other 9.5 7.3 Total $ 86.1 $ 63.5 (1) Including health insurance reserves of $2.7 million and $2.8 million as of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and Capital Leases</t>
        </is>
      </c>
      <c r="B4" s="4" t="inlineStr">
        <is>
          <t>December 31, ($ in millions) 2020 2019 5.125% Senior unsecured notes due 2029 $ 400.0 (1) $ — 6.375% Senior unsecured notes due 2024 and unamortized premium (2) 201.8 606.8 Asset based revolving credit facility 6.5 (3) — Delayed draw term loan facility — — Finance leases 87.9 67.3 Promissory notes 13.8 20.4 Debt issuance costs (7.6) (7.2) Total debt 702.4 687.3 Less: current maturities (33.7) (32.5) Long-term debt, net of current maturities $ 668.7 $ 654.8 (1) The effective interest rate for these notes was 5.25%. (2) The effective interest rate for these notes was 6.56% for both periods. (3) The interest rate for the revolving facility was 3.50%.</t>
        </is>
      </c>
    </row>
    <row r="5">
      <c r="A5" s="4" t="inlineStr">
        <is>
          <t>Schedule of Principal Amounts Due Under Debt Agreements</t>
        </is>
      </c>
      <c r="B5" s="4" t="inlineStr">
        <is>
          <t xml:space="preserve">As of December 31, 2020, the principal amounts due under our debt agreements for the next five years and thereafter were as follows ($ in millions): 2021 $ 33.7 2022 34.6 2023 20.0 2024 212.0 2025 6.5 Thereafter 401.4 Total $ 7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Classification of Leases</t>
        </is>
      </c>
      <c r="B4" s="4" t="inlineStr">
        <is>
          <t>Supplemental balance sheet information related to leases and balance sheet classification was as follows ($ in millions): December 31, 2020 2019 Assets: Operating lease assets Operating lease assets $ 76.1 $ 69.8 Finance lease assets Property, plant and equipment, net 110.1 (1) 91.5 (2) Total lease assets $ 186.2 $ 161.3 Liabilities: Operating Current operating lease liabilities $ 14.3 $ 12.9 Finance Current maturities of long-term debt 27.1 24.2 Operating Long-term operating lease liabilities 65.5 59.7 Finance Long-term debt, net of current maturities 60.8 43.1 Total lease liabilities $ 167.7 $ 139.9 (1) Net of accumulated amortization of $34.7 million. (2) Net of accumulated amortization of $29.4 million. Lease terms and discount rates were as follows: December 31, 2020 2019 Weighted average remaining lease term (years): Operating leases 6.4 6.6 Finance leases 3.6 3.4 Weighted average discount rate: Operating leases 5.2% 6.2% Finance leases 3.5% 3.8%</t>
        </is>
      </c>
    </row>
    <row r="5">
      <c r="A5" s="4" t="inlineStr">
        <is>
          <t>Lease Cost</t>
        </is>
      </c>
      <c r="B5" s="4" t="inlineStr">
        <is>
          <t xml:space="preserve">Supplemental statement of operations information related to leases was as follows ($ in millions): 2020 2019 2018 Operating lease costs: Cost of goods sold before depreciation, depletion and amortization $ 20.5 $ 21.7 $ 21.1 Selling, general and administrative expenses 2.9 2.5 2.3 Total operating lease costs 23.4 (1) 24.2 (2) 23.4 Finance lease costs: Depreciation, depletion and amortization 16.3 11.6 18.4 Interest expense, net 3.1 2.6 2.1 Total finance lease costs 19.4 14.2 20.5 Total lease costs $ 42.8 $ 38.4 $ 43.9 (1) Includes short-term lease and variable lease costs of approximately $5.3 million. (2) Includes short-term lease and variable lease costs of approximately $5.9 million. Supplemental cash flow information related to leases was as follows ($ in millions): 2020 2019 Cash paid for amounts included in the measurement of lease liabilities: Operating cash flows for operating leases $ 17.3 $ 17.7 Operating cash flows for finance leases 3.1 2.6 Financing cash flows for finance leases 20.2 22.0 Net assets obtained in exchange for finance lease liabilities 26.4 18.1 Net right-of-use assets obtained in exchange for operating lease liabilities 20.2 8.2 </t>
        </is>
      </c>
    </row>
    <row r="6">
      <c r="A6" s="4" t="inlineStr">
        <is>
          <t>Operating Lease Maturity Schedule</t>
        </is>
      </c>
      <c r="B6" s="4" t="inlineStr">
        <is>
          <t xml:space="preserve">Maturities of lease liabilities were as follows ($ in millions): Operating Leases Finance Leases 2021 $ 17.8 $ 29.6 2022 16.3 25.0 2023 14.6 19.2 2024 13.7 11.9 2025 11.4 6.7 Thereafter 21.7 1.4 Total lease payments 95.5 93.8 Less interest 15.7 5.9 Present value of lease liabilities $ 79.8 $ 87.9 </t>
        </is>
      </c>
    </row>
    <row r="7">
      <c r="A7" s="4" t="inlineStr">
        <is>
          <t>Finance Lease Maturity Schedule</t>
        </is>
      </c>
      <c r="B7" s="4" t="inlineStr">
        <is>
          <t xml:space="preserve">Maturities of lease liabilities were as follows ($ in millions): Operating Leases Finance Leases 2021 $ 17.8 $ 29.6 2022 16.3 25.0 2023 14.6 19.2 2024 13.7 11.9 2025 11.4 6.7 Thereafter 21.7 1.4 Total lease payments 95.5 93.8 Less interest 15.7 5.9 Present value of lease liabilities $ 79.8 $ 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ONG-TERM OBLIGATIONS AND DEFERRED CREDITS (Tables)</t>
        </is>
      </c>
      <c r="B1" s="2" t="inlineStr">
        <is>
          <t>12 Months Ended</t>
        </is>
      </c>
    </row>
    <row r="2">
      <c r="B2" s="2" t="inlineStr">
        <is>
          <t>Dec. 31, 2020</t>
        </is>
      </c>
    </row>
    <row r="3">
      <c r="A3" s="3" t="inlineStr">
        <is>
          <t>Deferred Credits and Other Liabilities [Abstract]</t>
        </is>
      </c>
    </row>
    <row r="4">
      <c r="A4" s="4" t="inlineStr">
        <is>
          <t>Summary of Other Long-term Obligations and Deferred Credit</t>
        </is>
      </c>
      <c r="B4" s="4" t="inlineStr">
        <is>
          <t>December 31, ($ in millions) 2020 2019 Self-insurance reserves $ 22.1 $ 16.9 Asset retirement obligations 8.8 (1) 5.2 Compensation and benefits-related 8.3 — Income taxes 4.6 4.9 Deferred consideration 1.4 0.6 Contingent consideration 0.2 16.4 Other 6.5 5.1 Total $ 51.9 $ 49.1 (1) During 2020, we increased asset retirement obligations related to our aggregate facilities by $6.4 million, of which $1.8 million was included in accrued liabilities on our consolidated balance sheets. This increase primarily related to revisions in cash flow estimates and the Coram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CONSIDERATION (Tables)</t>
        </is>
      </c>
      <c r="B1" s="2" t="inlineStr">
        <is>
          <t>12 Months Ended</t>
        </is>
      </c>
    </row>
    <row r="2">
      <c r="B2" s="2" t="inlineStr">
        <is>
          <t>Dec. 31, 2020</t>
        </is>
      </c>
    </row>
    <row r="3">
      <c r="A3" s="3" t="inlineStr">
        <is>
          <t>Fair Value Disclosures [Abstract]</t>
        </is>
      </c>
    </row>
    <row r="4">
      <c r="A4" s="4" t="inlineStr">
        <is>
          <t>Reconciliation of Changes in Level 3 Fair Value Measurements</t>
        </is>
      </c>
      <c r="B4" s="4" t="inlineStr">
        <is>
          <t xml:space="preserve">A reconciliation of the changes in Level 3 fair value measurements is as follows ($ in millions): Contingent Consideration Balance at December 31, 2018 $ 60.7 Increase in contingent consideration valuation 2.8 Payments (36.3) Balance at December 31, 2019 27.2 Decrease in contingent consideration valuation (7.3) Payments (10.7) Reclassified to deferred consideration upon elimination of the underlying contingency (8.6) Balance at December 31, 2020 $ 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ssumptions for Restricted Stock Awards</t>
        </is>
      </c>
      <c r="B4" s="4" t="inlineStr">
        <is>
          <t>The assumptions used to estimate the fair value of grants with market performance hurdles, which were in the form of RSUs in 2020 and 2019 and RSAs in 2018 were as follows: 2020 2019 2018 Expected term (years) 1.1 - 1.6 0.0 - 0.5 0.7 - 0.9 Expected volatility 43.8% 41.1% 40.4% Risk-free interest rate 0.9% 2.1% 2.4% Vesting price (1) $43.23 - $55.21 $45.90 - $58.60 $91.10 - $99.10 Weighted average grant date fair value per share $11.49 - $16.24 $39.60 - $48.75 (2) $48.14 - $52.81 (1) The vesting price is the average of the daily volume-weighted average share price of our common stock over any period of 20 consecutive trading days within the three-year period beginning on the date of grant.</t>
        </is>
      </c>
    </row>
    <row r="5">
      <c r="A5" s="4" t="inlineStr">
        <is>
          <t>Schedule of Restricted Stock Unit Activity</t>
        </is>
      </c>
      <c r="B5" s="4" t="inlineStr">
        <is>
          <t xml:space="preserve">RSU activity for 2020 was as follows (units in thousands): Number of Units (1) Weighted Average Unvested RSUs at beginning of year 331 $ 46.15 Granted 598 19.82 Vested (105) 46.58 Forfeited (73) 32.59 Unvested RSUs at end of year 751 $ 26.17 (1) Reflects the performance portion of the RSUs granted in 2020 and 2019 at the potential maximum 200% of the target, as applicable. Additional RSU information was as follows: 2020 2019 2018 Weighted average fair value per share on grant date $ 19.82 $ 46.26 $ 49.94 Fair value of vested RSUs on vest date (in millions) $ 2.5 $ 6.9 $ 0.6 </t>
        </is>
      </c>
    </row>
    <row r="6">
      <c r="A6" s="4" t="inlineStr">
        <is>
          <t>Schedule of Restricted Stock Award Activity</t>
        </is>
      </c>
      <c r="B6" s="4" t="inlineStr">
        <is>
          <t xml:space="preserve">RSA activity for 2020 was as follows (shares in thousands): Number Weighted Average Unvested RSAs at beginning of year 208 $ 58.20 Vested (67) 65.97 Forfeited/cancelled (73) 49.39 Unvested RSAs at end of year 68 (1) $ 57.03 (1) Approximately 66% of these are expected to be cancelled on March 1, 2021, as they are not expected to meet the 2018 stock performance hurdles. Additional RSA information was as follows: 2020 2019 2018 Weighted average fair value per share on grant date $ — $ — $ 61.97 Fair value of vested RSAs on vest date (in millions) $ 1.7 $ 4.0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Taxes, Domestic and Foreign</t>
        </is>
      </c>
      <c r="B4" s="4" t="inlineStr">
        <is>
          <t xml:space="preserve">The components of income before income taxes were as follows ($ in millions): 2020 2019 2018 Income before income taxes: U.S. $ 10.9 $ 16.3 $ 43.4 Non-U.S. 8.6 12.3 4.7 Total income before income taxes $ 19.5 $ 28.6 $ 48.1 </t>
        </is>
      </c>
    </row>
    <row r="5">
      <c r="A5" s="4" t="inlineStr">
        <is>
          <t>Schedule of Effective Income Tax Rate Reconciliation</t>
        </is>
      </c>
      <c r="B5" s="4" t="inlineStr">
        <is>
          <t>A reconciliation of the federal statutory corporate income tax rate to our effective income tax rate follows ($ in millions): 2020 2019 2018 Tax expense at statutory rate $ 4.1 21.0 % $ 6.0 21.0 % $ 10.1 21.0 % Add (deduct): Rates different from statutory (1) — — (1.3) (4.5) (0.9) (1.9) Statutory income tax change — — — — 2.1 4.4 State income taxes (2) 1.3 6.7 1.5 5.2 0.8 1.7 Nondeductible items 1.1 5.6 1.3 4.5 1.3 2.7 GILTI inclusion (0.3) (1.5) 0.2 0.7 1.1 2.3 Valuation allowance (3) (2.4) (12.3) 5.8 20.3 4.7 9.8 Unrecognized tax benefit (4) (5.6) (28.7) (0.1) (0.4) (2.2) (4.7) CARES Act (5) (3.4) (17.4) — — — — Other 0.2 1.0 (1.1) (3.8) (0.2) (0.4) Income tax expense (benefit) $ (5.0) (25.6) % $ 12.3 43.0 % $ 16.8 34.9 % (1) Includes differences between the U.S. federal tax rates and the rates in Canada and the U.S. Virgin Islands. (2) Includes a $0.3 million benefit recognized in 2020 with respect to the CARES Act (as defined below) and Final 163(j) Regulations change to our interest limitation. (3) Includes a $3.4 million benefit recognized in 2020 with respect to the CARES Act and Final 163(j) Regulations change to our interest limitation. (4) Includes a $6.3 million benefit recognized in 2020 with respect to the CARES Act and Final 163(j) Regulations change to our interest limitation. (5) Benefit recognized in 2020 with respect to the CARES Act and Final 163(j) Regulations, which resulted in a net operating loss carryback to prior years.</t>
        </is>
      </c>
    </row>
    <row r="6">
      <c r="A6" s="4" t="inlineStr">
        <is>
          <t>Schedule of Components of Income Tax Expense (Benefit)</t>
        </is>
      </c>
      <c r="B6" s="4" t="inlineStr">
        <is>
          <t xml:space="preserve">The amounts of our consolidated federal and state income tax expense (benefit) were as follows ($ in millions): 2020 2019 2018 Current: U.S. Federal $ (12.3) $ (1.9) $ 2.2 U.S. State 0.9 1.9 (0.2) Non-U.S. 0.9 0.1 0.2 (10.5) 0.1 2.2 Deferred: U.S. Federal $ 3.8 $ 9.6 $ 14.2 U.S. State 0.1 0.6 (0.2) Non-U.S. 1.6 2.0 0.6 5.5 12.2 14.6 Income tax expense (benefit) $ (5.0) $ 12.3 $ 16.8 </t>
        </is>
      </c>
    </row>
    <row r="7">
      <c r="A7" s="4" t="inlineStr">
        <is>
          <t>Schedule of Deferred Tax Assets and Liabilities</t>
        </is>
      </c>
      <c r="B7" s="4" t="inlineStr">
        <is>
          <t>Our deferred income tax liabilities and assets were as follows ($ in millions): December 31, 2020 2019 Deferred tax assets: Goodwill and other intangibles $ 5.9 $ 8.3 Inventory 1.7 1.3 Accrued insurance 7.2 5.2 Stock compensation 2.9 3.5 Interest limitation carryover — 10.4 Start-up acquisition costs 2.6 2.8 Accrued compensation 4.9 2.2 Other accrued expenses 3.6 1.2 Deferred payroll taxes 3.1 — Operating lease liabilities 19.9 18.1 Net operating loss (“NOL”) carryforwards 10.3 11.3 Property, plant and equipment, net - Polaris 3.2 3.3 Other 3.1 1.9 Total gross deferred tax assets 68.4 69.5 Valuation allowance (6.2) (15.1) Net deferred tax assets 62.2 54.4 Deferred income tax liabilities: Property, plant and equipment, net - non-Polaris (67.7) (56.4) Partnership outside basis (25.8) (28.2) Operating lease assets (19.0) (17.9) Other (1.8) (2.2) Total gross deferred tax liabilities (114.3) (104.7) Net deferred tax liability (1) $ (52.1) $ (50.3) (1) Our state deferred tax assets of $4.5 million at both December 31, 2020 and December 31, 2019 were classified as other assets on our consolidated balance sheets, while our deferred income tax liabilities represented amounts for our U.S. federal and foreign tax jurisdictions.</t>
        </is>
      </c>
    </row>
    <row r="8">
      <c r="A8" s="4" t="inlineStr">
        <is>
          <t>Reconciliation of Unrecognized Tax Benefits</t>
        </is>
      </c>
      <c r="B8" s="4" t="inlineStr">
        <is>
          <t xml:space="preserve">A reconciliation of the beginning and ending amount of unrecognized tax benefits is as follows ($ in millions): 2020 2019 2018 Unrecognized tax benefits at January 1 $ 11.3 $ 4.6 $ 6.2 Additions for tax positions related to current year — 0.5 0.5 Additions for tax positions related to prior year 5.1 7.4 — Reductions - prior year decrease (10.4) (1.2) — Lapse of statute of limitations — — (2.1) Unrecognized tax benefits at December 31 $ 6.0 $ 11.3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365.7</v>
      </c>
      <c r="C4" s="7" t="n">
        <v>1478.7</v>
      </c>
      <c r="D4" s="7" t="n">
        <v>1506.4</v>
      </c>
    </row>
    <row r="5">
      <c r="A5" s="4" t="inlineStr">
        <is>
          <t>Cost of goods sold before depreciation, depletion and amortization</t>
        </is>
      </c>
      <c r="B5" s="8" t="n">
        <v>1070.6</v>
      </c>
      <c r="C5" s="8" t="n">
        <v>1187.6</v>
      </c>
      <c r="D5" s="8" t="n">
        <v>1212.2</v>
      </c>
    </row>
    <row r="6">
      <c r="A6" s="4" t="inlineStr">
        <is>
          <t>Selling, general and administrative expenses</t>
        </is>
      </c>
      <c r="B6" s="6" t="n">
        <v>127</v>
      </c>
      <c r="C6" s="6" t="n">
        <v>130</v>
      </c>
      <c r="D6" s="8" t="n">
        <v>126.5</v>
      </c>
    </row>
    <row r="7">
      <c r="A7" s="4" t="inlineStr">
        <is>
          <t>Depreciation, depletion and amortization</t>
        </is>
      </c>
      <c r="B7" s="8" t="n">
        <v>99.7</v>
      </c>
      <c r="C7" s="8" t="n">
        <v>93.2</v>
      </c>
      <c r="D7" s="8" t="n">
        <v>91.8</v>
      </c>
    </row>
    <row r="8">
      <c r="A8" s="4" t="inlineStr">
        <is>
          <t>Change in value of contingent consideration</t>
        </is>
      </c>
      <c r="B8" s="8" t="n">
        <v>-7.3</v>
      </c>
      <c r="C8" s="8" t="n">
        <v>2.8</v>
      </c>
      <c r="D8" s="6" t="n">
        <v>0</v>
      </c>
    </row>
    <row r="9">
      <c r="A9" s="4" t="inlineStr">
        <is>
          <t>Asset impairment</t>
        </is>
      </c>
      <c r="B9" s="6" t="n">
        <v>0</v>
      </c>
      <c r="C9" s="6" t="n">
        <v>0</v>
      </c>
      <c r="D9" s="8" t="n">
        <v>1.3</v>
      </c>
    </row>
    <row r="10">
      <c r="A10" s="4" t="inlineStr">
        <is>
          <t>Gain on sale/disposal of assets and businesses, net</t>
        </is>
      </c>
      <c r="B10" s="8" t="n">
        <v>-0.6</v>
      </c>
      <c r="C10" s="8" t="n">
        <v>-0.1</v>
      </c>
      <c r="D10" s="8" t="n">
        <v>-15.3</v>
      </c>
    </row>
    <row r="11">
      <c r="A11" s="4" t="inlineStr">
        <is>
          <t>Operating income</t>
        </is>
      </c>
      <c r="B11" s="8" t="n">
        <v>76.3</v>
      </c>
      <c r="C11" s="8" t="n">
        <v>65.2</v>
      </c>
      <c r="D11" s="8" t="n">
        <v>89.90000000000001</v>
      </c>
    </row>
    <row r="12">
      <c r="A12" s="4" t="inlineStr">
        <is>
          <t>Interest expense, net</t>
        </is>
      </c>
      <c r="B12" s="8" t="n">
        <v>45.9</v>
      </c>
      <c r="C12" s="8" t="n">
        <v>46.1</v>
      </c>
      <c r="D12" s="8" t="n">
        <v>46.4</v>
      </c>
    </row>
    <row r="13">
      <c r="A13" s="4" t="inlineStr">
        <is>
          <t>Loss on extinguishment of debt</t>
        </is>
      </c>
      <c r="B13" s="8" t="n">
        <v>12.4</v>
      </c>
      <c r="C13" s="6" t="n">
        <v>0</v>
      </c>
      <c r="D13" s="6" t="n">
        <v>0</v>
      </c>
    </row>
    <row r="14">
      <c r="A14" s="4" t="inlineStr">
        <is>
          <t>Other income, net</t>
        </is>
      </c>
      <c r="B14" s="8" t="n">
        <v>-1.5</v>
      </c>
      <c r="C14" s="8" t="n">
        <v>-9.5</v>
      </c>
      <c r="D14" s="8" t="n">
        <v>-4.6</v>
      </c>
    </row>
    <row r="15">
      <c r="A15" s="4" t="inlineStr">
        <is>
          <t>Income before income taxes</t>
        </is>
      </c>
      <c r="B15" s="8" t="n">
        <v>19.5</v>
      </c>
      <c r="C15" s="8" t="n">
        <v>28.6</v>
      </c>
      <c r="D15" s="8" t="n">
        <v>48.1</v>
      </c>
    </row>
    <row r="16">
      <c r="A16" s="4" t="inlineStr">
        <is>
          <t>Income tax expense (benefit)</t>
        </is>
      </c>
      <c r="B16" s="6" t="n">
        <v>-5</v>
      </c>
      <c r="C16" s="8" t="n">
        <v>12.3</v>
      </c>
      <c r="D16" s="8" t="n">
        <v>16.8</v>
      </c>
    </row>
    <row r="17">
      <c r="A17" s="4" t="inlineStr">
        <is>
          <t>Net income</t>
        </is>
      </c>
      <c r="B17" s="8" t="n">
        <v>24.5</v>
      </c>
      <c r="C17" s="8" t="n">
        <v>16.3</v>
      </c>
      <c r="D17" s="8" t="n">
        <v>31.3</v>
      </c>
    </row>
    <row r="18">
      <c r="A18" s="4" t="inlineStr">
        <is>
          <t>Amounts attributable to non-controlling interest</t>
        </is>
      </c>
      <c r="B18" s="6" t="n">
        <v>1</v>
      </c>
      <c r="C18" s="8" t="n">
        <v>-1.4</v>
      </c>
      <c r="D18" s="8" t="n">
        <v>-1.3</v>
      </c>
    </row>
    <row r="19">
      <c r="A19" s="4" t="inlineStr">
        <is>
          <t>Net income attributable to U.S. Concrete</t>
        </is>
      </c>
      <c r="B19" s="7" t="n">
        <v>25.5</v>
      </c>
      <c r="C19" s="7" t="n">
        <v>14.9</v>
      </c>
      <c r="D19" s="5" t="n">
        <v>30</v>
      </c>
    </row>
    <row r="20">
      <c r="A20" s="3" t="inlineStr">
        <is>
          <t>Earnings per share attributable to U.S. Concrete:</t>
        </is>
      </c>
    </row>
    <row r="21">
      <c r="A21" s="4" t="inlineStr">
        <is>
          <t>Basic (in dollars per share)</t>
        </is>
      </c>
      <c r="B21" s="10" t="n">
        <v>1.54</v>
      </c>
      <c r="C21" s="10" t="n">
        <v>0.91</v>
      </c>
      <c r="D21" s="10" t="n">
        <v>1.82</v>
      </c>
    </row>
    <row r="22">
      <c r="A22" s="4" t="inlineStr">
        <is>
          <t>Diluted (in dollars per share)</t>
        </is>
      </c>
      <c r="B22" s="10" t="n">
        <v>1.53</v>
      </c>
      <c r="C22" s="10" t="n">
        <v>0.91</v>
      </c>
      <c r="D22" s="10" t="n">
        <v>1.82</v>
      </c>
    </row>
    <row r="23">
      <c r="A23" s="3" t="inlineStr">
        <is>
          <t>Weighted average shares outstanding:</t>
        </is>
      </c>
    </row>
    <row r="24">
      <c r="A24" s="4" t="inlineStr">
        <is>
          <t>Basic (in shares)</t>
        </is>
      </c>
      <c r="B24" s="6" t="n">
        <v>16580</v>
      </c>
      <c r="C24" s="6" t="n">
        <v>16398</v>
      </c>
      <c r="D24" s="6" t="n">
        <v>16453</v>
      </c>
    </row>
    <row r="25">
      <c r="A25" s="4" t="inlineStr">
        <is>
          <t>Diluted (in shares)</t>
        </is>
      </c>
      <c r="B25" s="6" t="n">
        <v>16637</v>
      </c>
      <c r="C25" s="6" t="n">
        <v>16441</v>
      </c>
      <c r="D25" s="6" t="n">
        <v>165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Components of Basic and Diluted Earnings Per Share</t>
        </is>
      </c>
      <c r="B4" s="4" t="inlineStr">
        <is>
          <t xml:space="preserve">The following is the calculation of the denominators used in the computation of basic and diluted net income per common share attributable to the Company: (in thousands) 2020 2019 2018 Denominator for diluted earnings per share: Basic weighted average common shares 16,580 16,398 16,453 Dilutive effect of stock-based awards 57 43 60 Diluted weighted average common shares 16,637 16,441 16,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SAVINGS PLANS AND MULTI-EMPLOYER PENSION PLANS (Tables)</t>
        </is>
      </c>
      <c r="B1" s="2" t="inlineStr">
        <is>
          <t>12 Months Ended</t>
        </is>
      </c>
    </row>
    <row r="2">
      <c r="B2" s="2" t="inlineStr">
        <is>
          <t>Dec. 31, 2020</t>
        </is>
      </c>
    </row>
    <row r="3">
      <c r="A3" s="3" t="inlineStr">
        <is>
          <t>Retirement Benefits [Abstract]</t>
        </is>
      </c>
    </row>
    <row r="4">
      <c r="A4" s="4" t="inlineStr">
        <is>
          <t>Schedule of Contributions to Significant Plans</t>
        </is>
      </c>
      <c r="B4" s="4" t="inlineStr">
        <is>
          <t xml:space="preserve">The required disclosures and our participation in significant multi-employer pension plans are presented in the table below. The EIN/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RP Status Pending/Implemented column indicates plans for which a financial improvement plan (“FIP”) or a rehabilitation plan (“RP”) is either pending or has been implemented. The final column lists the expiration date(s) of the collective-bargaining agreements to which the plans are subject. Pension Fund EIN/PPN Pension FIP/RP Contributions ($ in millions) Surcharge Expiration 2020 2019 2020 2019 2018 Western Conference of Teamsters Pension Plan 91-6145047/001 Green Green No $ 5.8 $ 6.2 $ 5.9 No 5/29/2022 to 8/27/2023 Local 282 Pension Trust Fund 11-6245313/001 Green Green No 3.6 4.3 4.4 No 6/30/2023 to 6/30/2024 Pension Trust Fund For Operating Engineers 94-6090764/001 Orange Orange No 1.1 1.2 1.2 No 6/30/2021 Trucking Employees of North Jersey Pension Fund 22-6063702/001 Red Red Yes 0.7 0.7 0.6 No 4/30/2023 Other Various Various Various Various 2.0 2.1 2.0 No 3/31/2021 to Total $ 13.2 $ 14.5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Certain Financial Information Relating to Our Reportable Segment</t>
        </is>
      </c>
      <c r="B4" s="4" t="inlineStr">
        <is>
          <t xml:space="preserve">The following tables set forth certain financial information relating to our reportable segment ($ in millions): 2020 2019 2018 Revenue by Segment: Ready-mixed concrete Sales to external customers $ 1,161.4 $ 1,278.6 $ 1,306.5 Aggregate products Sales to external customers 105.7 89.5 83.1 Freight revenue on sales to external customers 46.5 52.2 53.4 Intersegment sales 64.2 53.5 46.1 Total aggregate products 216.4 195.2 182.6 Total reportable segment revenue 1,377.8 1,473.8 1,489.1 Other products and eliminations (12.1) 4.9 17.3 Total revenue $ 1,365.7 $ 1,478.7 $ 1,506.4 Reportable Segment Adjusted EBITDA: Ready-mixed concrete $ 149.6 $ 157.7 $ 179.2 Aggregate products 80.9 53.8 41.6 Total reportable segment Adjusted EBITDA $ 230.5 $ 211.5 $ 220.8 Reconciliation of Total Reportable Segment Adjusted EBITDA to Net Income: Total reportable segment Adjusted EBITDA $ 230.5 $ 211.5 $ 220.8 Other products and eliminations income from operations 2.4 3.3 21.7 Corporate overhead (60.5) (59.5) (54.9) Depreciation, depletion and amortization for reportable segments (93.5) (86.1) (85.8) Interest expense, net (45.9) (46.1) (46.4) Change in value of contingent consideration for reportable segments 7.3 (2.8) — Corporate loss on early extinguishment of debt (12.4) — — Purchase accounting adjustments for inventory (4.9) — (0.8) Realignment initiative costs (1.6) — — Pension withdrawal liability (1.5) — — Eminent domain matter — 5.3 (0.7) Hurricane-related loss recoveries for reportable segments, net — 2.1 0.8 Loss on mixer truck fire — (0.7) — Litigation settlement costs (0.3) (2.1) Acquisition-related costs, net (1.0) 1.0 (1.4) Impairment of assets — — (1.3) Quarry dredge costs for specific event for reportable segments — — (1.1) Corporate, other products and eliminations other loss (income), net 0.6 0.9 (0.7) Income before income taxes 19.5 28.6 48.1 Income tax expense (benefit) (5.0) 12.3 16.8 Net income $ 24.5 $ 16.3 $ 31.3 2020 2019 2018 Capital Expenditures: Ready-mixed concrete $ 11.4 $ 18.0 $ 24.0 Aggregate products 12.5 23.6 13.8 Other products and corporate 0.5 1.1 2.1 Total capital expenditures $ 24.4 $ 42.7 $ 39.9 2020 2019 2018 Revenue by Product: Ready-mixed concrete $ 1,161.4 $ 1,278.6 $ 1,306.5 Aggregate products 152.2 141.7 136.5 Aggregates distribution 18.6 22.5 22.7 Building materials 28.6 28.9 26.2 Hauling 3.0 4.3 4.8 Lime — — 7.4 Other 1.9 2.7 2.3 Total revenue $ 1,365.7 $ 1,478.7 $ 1,506.4 December 31, 2020 2019 2018 Identifiable Property, Plant and Equipment Assets: Ready-mixed concrete $ 286.9 $ 286.4 $ 295.5 Aggregate products 478.1 359.6 355.0 Other products and corporate 23.2 27.5 29.7 Total identifiable assets $ 788.2 $ 673.5 $ 6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ccounts Receivables (Narrative)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Cumulative-effect adjustment upon adoption of ASC 326, net of taxes</t>
        </is>
      </c>
      <c r="B3" s="7" t="n">
        <v>-401.7</v>
      </c>
      <c r="C3" s="7" t="n">
        <v>-369.6</v>
      </c>
      <c r="D3" s="7" t="n">
        <v>-337.2</v>
      </c>
      <c r="E3" s="7" t="n">
        <v>-302.1</v>
      </c>
    </row>
    <row r="4">
      <c r="A4" s="4" t="inlineStr">
        <is>
          <t>Retained Earnings (Deficit)</t>
        </is>
      </c>
    </row>
    <row r="5">
      <c r="A5" s="3" t="inlineStr">
        <is>
          <t>New Accounting Pronouncements or Change in Accounting Principle [Line Items]</t>
        </is>
      </c>
    </row>
    <row r="6">
      <c r="A6" s="4" t="inlineStr">
        <is>
          <t>Cumulative-effect adjustment upon adoption of ASC 326, net of taxes</t>
        </is>
      </c>
      <c r="B6" s="7" t="n">
        <v>-53.3</v>
      </c>
      <c r="C6" s="8" t="n">
        <v>-31.1</v>
      </c>
      <c r="D6" s="7" t="n">
        <v>-16.2</v>
      </c>
      <c r="E6" s="7" t="n">
        <v>13.8</v>
      </c>
    </row>
    <row r="7">
      <c r="A7" s="4" t="inlineStr">
        <is>
          <t>Cumulative Effect, Period of Adoption, Adjustment</t>
        </is>
      </c>
    </row>
    <row r="8">
      <c r="A8" s="3" t="inlineStr">
        <is>
          <t>New Accounting Pronouncements or Change in Accounting Principle [Line Items]</t>
        </is>
      </c>
    </row>
    <row r="9">
      <c r="A9" s="4" t="inlineStr">
        <is>
          <t>Cumulative-effect adjustment upon adoption of ASC 326, net of taxes</t>
        </is>
      </c>
      <c r="C9" s="8" t="n">
        <v>3.3</v>
      </c>
    </row>
    <row r="10">
      <c r="A10" s="4" t="inlineStr">
        <is>
          <t>Cumulative Effect, Period of Adoption, Adjustment | Retained Earnings (Deficit)</t>
        </is>
      </c>
    </row>
    <row r="11">
      <c r="A11" s="3" t="inlineStr">
        <is>
          <t>New Accounting Pronouncements or Change in Accounting Principle [Line Items]</t>
        </is>
      </c>
    </row>
    <row r="12">
      <c r="A12" s="4" t="inlineStr">
        <is>
          <t>Cumulative-effect adjustment upon adoption of ASC 326, net of taxes</t>
        </is>
      </c>
      <c r="C12" s="7"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Net (Details)</t>
        </is>
      </c>
      <c r="B1" s="2" t="inlineStr">
        <is>
          <t>12 Months Ended</t>
        </is>
      </c>
    </row>
    <row r="2">
      <c r="B2" s="2" t="inlineStr">
        <is>
          <t>Dec. 31, 2020</t>
        </is>
      </c>
    </row>
    <row r="3">
      <c r="A3" s="4" t="inlineStr">
        <is>
          <t>Minimum | Buildings and land improvements</t>
        </is>
      </c>
    </row>
    <row r="4">
      <c r="A4" s="3" t="inlineStr">
        <is>
          <t>Property, Plant and Equipment [Line Items]</t>
        </is>
      </c>
    </row>
    <row r="5">
      <c r="A5" s="4" t="inlineStr">
        <is>
          <t>Property, plant and equipment useful life (years)</t>
        </is>
      </c>
      <c r="B5" s="4" t="inlineStr">
        <is>
          <t>10 years</t>
        </is>
      </c>
    </row>
    <row r="6">
      <c r="A6" s="4" t="inlineStr">
        <is>
          <t>Minimum | Machinery and equipment</t>
        </is>
      </c>
    </row>
    <row r="7">
      <c r="A7" s="3" t="inlineStr">
        <is>
          <t>Property, Plant and Equipment [Line Items]</t>
        </is>
      </c>
    </row>
    <row r="8">
      <c r="A8" s="4" t="inlineStr">
        <is>
          <t>Property, plant and equipment useful life (years)</t>
        </is>
      </c>
      <c r="B8" s="4" t="inlineStr">
        <is>
          <t>10 years</t>
        </is>
      </c>
    </row>
    <row r="9">
      <c r="A9" s="4" t="inlineStr">
        <is>
          <t>Minimum | Mixers, trucks and other vehicles</t>
        </is>
      </c>
    </row>
    <row r="10">
      <c r="A10" s="3" t="inlineStr">
        <is>
          <t>Property, Plant and Equipment [Line Items]</t>
        </is>
      </c>
    </row>
    <row r="11">
      <c r="A11" s="4" t="inlineStr">
        <is>
          <t>Property, plant and equipment useful life (years)</t>
        </is>
      </c>
      <c r="B11" s="4" t="inlineStr">
        <is>
          <t>1 year</t>
        </is>
      </c>
    </row>
    <row r="12">
      <c r="A12" s="4" t="inlineStr">
        <is>
          <t>Minimum | Furniture and fixtures</t>
        </is>
      </c>
    </row>
    <row r="13">
      <c r="A13" s="3" t="inlineStr">
        <is>
          <t>Property, Plant and Equipment [Line Items]</t>
        </is>
      </c>
    </row>
    <row r="14">
      <c r="A14" s="4" t="inlineStr">
        <is>
          <t>Property, plant and equipment useful life (years)</t>
        </is>
      </c>
      <c r="B14" s="4" t="inlineStr">
        <is>
          <t>3 years</t>
        </is>
      </c>
    </row>
    <row r="15">
      <c r="A15" s="4" t="inlineStr">
        <is>
          <t>Maximum | Buildings and land improvements</t>
        </is>
      </c>
    </row>
    <row r="16">
      <c r="A16" s="3" t="inlineStr">
        <is>
          <t>Property, Plant and Equipment [Line Items]</t>
        </is>
      </c>
    </row>
    <row r="17">
      <c r="A17" s="4" t="inlineStr">
        <is>
          <t>Property, plant and equipment useful life (years)</t>
        </is>
      </c>
      <c r="B17" s="4" t="inlineStr">
        <is>
          <t>40 years</t>
        </is>
      </c>
    </row>
    <row r="18">
      <c r="A18" s="4" t="inlineStr">
        <is>
          <t>Maximum | Machinery and equipment</t>
        </is>
      </c>
    </row>
    <row r="19">
      <c r="A19" s="3" t="inlineStr">
        <is>
          <t>Property, Plant and Equipment [Line Items]</t>
        </is>
      </c>
    </row>
    <row r="20">
      <c r="A20" s="4" t="inlineStr">
        <is>
          <t>Property, plant and equipment useful life (years)</t>
        </is>
      </c>
      <c r="B20" s="4" t="inlineStr">
        <is>
          <t>30 years</t>
        </is>
      </c>
    </row>
    <row r="21">
      <c r="A21" s="4" t="inlineStr">
        <is>
          <t>Maximum | Mixers, trucks and other vehicles</t>
        </is>
      </c>
    </row>
    <row r="22">
      <c r="A22" s="3" t="inlineStr">
        <is>
          <t>Property, Plant and Equipment [Line Items]</t>
        </is>
      </c>
    </row>
    <row r="23">
      <c r="A23" s="4" t="inlineStr">
        <is>
          <t>Property, plant and equipment useful life (years)</t>
        </is>
      </c>
      <c r="B23" s="4" t="inlineStr">
        <is>
          <t>12 years</t>
        </is>
      </c>
    </row>
    <row r="24">
      <c r="A24" s="4" t="inlineStr">
        <is>
          <t>Maximum | Furniture and fixtures</t>
        </is>
      </c>
    </row>
    <row r="25">
      <c r="A25" s="3" t="inlineStr">
        <is>
          <t>Property, Plant and Equipment [Line Items]</t>
        </is>
      </c>
    </row>
    <row r="26">
      <c r="A26" s="4" t="inlineStr">
        <is>
          <t>Property, plant and equipment useful life (years)</t>
        </is>
      </c>
      <c r="B2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Impairment of Long-lived Assets (Narrative) (Details) $ in Millions</t>
        </is>
      </c>
      <c r="B1" s="2" t="inlineStr">
        <is>
          <t>12 Months Ended</t>
        </is>
      </c>
    </row>
    <row r="2">
      <c r="B2" s="2" t="inlineStr">
        <is>
          <t>Dec. 31, 2018USD ($)</t>
        </is>
      </c>
    </row>
    <row r="3">
      <c r="A3" s="3" t="inlineStr">
        <is>
          <t>Organization, Consolidation and Presentation of Financial Statements [Abstract]</t>
        </is>
      </c>
    </row>
    <row r="4">
      <c r="A4" s="4" t="inlineStr">
        <is>
          <t>Impairment of assets related to property destroyed by hurricanes</t>
        </is>
      </c>
      <c r="B4" s="7"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ORGANIZATION AND SUMMARY OF SIGNIFICANT ACCOUNTING POLICIES - Leases (Details) $ in Millions</t>
        </is>
      </c>
      <c r="B1" s="2" t="inlineStr">
        <is>
          <t>12 Months Ended</t>
        </is>
      </c>
    </row>
    <row r="2">
      <c r="B2" s="2" t="inlineStr">
        <is>
          <t>Dec. 31, 2020USD ($)renewal_option</t>
        </is>
      </c>
      <c r="C2" s="2" t="inlineStr">
        <is>
          <t>Dec. 31, 2019USD ($)</t>
        </is>
      </c>
      <c r="D2" s="2" t="inlineStr">
        <is>
          <t>Jan. 01, 2019USD ($)</t>
        </is>
      </c>
    </row>
    <row r="3">
      <c r="A3" s="3" t="inlineStr">
        <is>
          <t>Lessee, Lease, Description [Line Items]</t>
        </is>
      </c>
    </row>
    <row r="4">
      <c r="A4" s="4" t="inlineStr">
        <is>
          <t>Right-of-use asset</t>
        </is>
      </c>
      <c r="B4" s="7" t="n">
        <v>186.2</v>
      </c>
      <c r="C4" s="7" t="n">
        <v>161.3</v>
      </c>
    </row>
    <row r="5">
      <c r="A5" s="4" t="inlineStr">
        <is>
          <t>Lease liability</t>
        </is>
      </c>
      <c r="B5" s="7" t="n">
        <v>167.7</v>
      </c>
      <c r="C5" s="7" t="n">
        <v>139.9</v>
      </c>
    </row>
    <row r="6">
      <c r="A6" s="4" t="inlineStr">
        <is>
          <t>Number of options to renew (at least) | renewal_option</t>
        </is>
      </c>
      <c r="B6" s="6" t="n">
        <v>1</v>
      </c>
    </row>
    <row r="7">
      <c r="A7" s="4" t="inlineStr">
        <is>
          <t>Minimum</t>
        </is>
      </c>
    </row>
    <row r="8">
      <c r="A8" s="3" t="inlineStr">
        <is>
          <t>Lessee, Lease, Description [Line Items]</t>
        </is>
      </c>
    </row>
    <row r="9">
      <c r="A9" s="4" t="inlineStr">
        <is>
          <t>Lease renewal term (years)</t>
        </is>
      </c>
      <c r="B9" s="4" t="inlineStr">
        <is>
          <t>1 year</t>
        </is>
      </c>
    </row>
    <row r="10">
      <c r="A10" s="4" t="inlineStr">
        <is>
          <t>Maximum</t>
        </is>
      </c>
    </row>
    <row r="11">
      <c r="A11" s="3" t="inlineStr">
        <is>
          <t>Lessee, Lease, Description [Line Items]</t>
        </is>
      </c>
    </row>
    <row r="12">
      <c r="A12" s="4" t="inlineStr">
        <is>
          <t>Lease renewal term (years)</t>
        </is>
      </c>
      <c r="B12" s="4" t="inlineStr">
        <is>
          <t>20 years</t>
        </is>
      </c>
    </row>
    <row r="13">
      <c r="A13" s="4" t="inlineStr">
        <is>
          <t>Accounting Standards Update 2016-02</t>
        </is>
      </c>
    </row>
    <row r="14">
      <c r="A14" s="3" t="inlineStr">
        <is>
          <t>Lessee, Lease, Description [Line Items]</t>
        </is>
      </c>
    </row>
    <row r="15">
      <c r="A15" s="4" t="inlineStr">
        <is>
          <t>Right-of-use asset</t>
        </is>
      </c>
      <c r="D15" s="7" t="n">
        <v>76.90000000000001</v>
      </c>
    </row>
    <row r="16">
      <c r="A16" s="4" t="inlineStr">
        <is>
          <t>Lease liability</t>
        </is>
      </c>
      <c r="D16" s="7" t="n">
        <v>7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Narrative)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angible Assets (Narrativ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Finite-lived intangible asset, useful life (years)</t>
        </is>
      </c>
      <c r="B5" s="4" t="inlineStr">
        <is>
          <t>3 years</t>
        </is>
      </c>
    </row>
    <row r="6">
      <c r="A6" s="4" t="inlineStr">
        <is>
          <t>Maximum</t>
        </is>
      </c>
    </row>
    <row r="7">
      <c r="A7" s="3" t="inlineStr">
        <is>
          <t>Finite-Lived Intangible Assets [Line Items]</t>
        </is>
      </c>
    </row>
    <row r="8">
      <c r="A8" s="4" t="inlineStr">
        <is>
          <t>Finite-lived intangible asset, useful life (years)</t>
        </is>
      </c>
      <c r="B8"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BUSINESS COMBINATION - Additional Information (Details) T in Millions, $ in Millions</t>
        </is>
      </c>
      <c r="B1" s="2" t="inlineStr">
        <is>
          <t>Feb. 24, 2020aT</t>
        </is>
      </c>
      <c r="C1" s="2" t="inlineStr">
        <is>
          <t>Nov. 30, 2020USD ($)</t>
        </is>
      </c>
      <c r="D1" s="2" t="inlineStr">
        <is>
          <t>Dec. 31, 2020USD ($)</t>
        </is>
      </c>
    </row>
    <row r="2">
      <c r="A2" s="3" t="inlineStr">
        <is>
          <t>Business Acquisition [Line Items]</t>
        </is>
      </c>
    </row>
    <row r="3">
      <c r="A3" s="4" t="inlineStr">
        <is>
          <t>Acquisitions</t>
        </is>
      </c>
      <c r="D3" s="7" t="n">
        <v>2.2</v>
      </c>
    </row>
    <row r="4">
      <c r="A4" s="4" t="inlineStr">
        <is>
          <t>Ready-Mixed Concrete Segment</t>
        </is>
      </c>
    </row>
    <row r="5">
      <c r="A5" s="3" t="inlineStr">
        <is>
          <t>Business Acquisition [Line Items]</t>
        </is>
      </c>
    </row>
    <row r="6">
      <c r="A6" s="4" t="inlineStr">
        <is>
          <t>Acquisitions</t>
        </is>
      </c>
      <c r="D6" s="8" t="n">
        <v>2.2</v>
      </c>
    </row>
    <row r="7">
      <c r="A7" s="4" t="inlineStr">
        <is>
          <t>Coram Material Corp.</t>
        </is>
      </c>
    </row>
    <row r="8">
      <c r="A8" s="3" t="inlineStr">
        <is>
          <t>Business Acquisition [Line Items]</t>
        </is>
      </c>
    </row>
    <row r="9">
      <c r="A9" s="4" t="inlineStr">
        <is>
          <t>Area of land (acres) | a</t>
        </is>
      </c>
      <c r="B9" s="6" t="n">
        <v>330</v>
      </c>
    </row>
    <row r="10">
      <c r="A10" s="4" t="inlineStr">
        <is>
          <t>Area of land, mining acres (acres) | a</t>
        </is>
      </c>
      <c r="B10" s="6" t="n">
        <v>180</v>
      </c>
    </row>
    <row r="11">
      <c r="A11" s="4" t="inlineStr">
        <is>
          <t>Proven and permitted reserves acquired | T</t>
        </is>
      </c>
      <c r="B11" s="8" t="n">
        <v>41.9</v>
      </c>
    </row>
    <row r="12">
      <c r="A12" s="4" t="inlineStr">
        <is>
          <t>Transaction costs</t>
        </is>
      </c>
      <c r="D12" s="7" t="n">
        <v>0.6</v>
      </c>
    </row>
    <row r="13">
      <c r="A13" s="4" t="inlineStr">
        <is>
          <t>Sugar City Acquisition</t>
        </is>
      </c>
    </row>
    <row r="14">
      <c r="A14" s="3" t="inlineStr">
        <is>
          <t>Business Acquisition [Line Items]</t>
        </is>
      </c>
    </row>
    <row r="15">
      <c r="A15" s="4" t="inlineStr">
        <is>
          <t>Total consideration for acquisitions</t>
        </is>
      </c>
      <c r="C15" s="7"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8" customWidth="1" min="6" max="6"/>
    <col width="77" customWidth="1" min="7" max="7"/>
    <col width="15" customWidth="1" min="8" max="8"/>
    <col width="27" customWidth="1" min="9" max="9"/>
    <col width="76" customWidth="1" min="10" max="10"/>
    <col width="26" customWidth="1" min="11" max="11"/>
  </cols>
  <sheetData>
    <row r="1">
      <c r="A1" s="1" t="inlineStr">
        <is>
          <t>CONSOLIDATED STATEMENTS OF TOTAL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Treasury Stock</t>
        </is>
      </c>
      <c r="I1" s="2" t="inlineStr">
        <is>
          <t>Total Shareholders' Equity</t>
        </is>
      </c>
      <c r="J1" s="2" t="inlineStr">
        <is>
          <t>Total Shareholders' EquityCumulative Effect, Period of Adoption, Adjustment</t>
        </is>
      </c>
      <c r="K1" s="2" t="inlineStr">
        <is>
          <t>Non- controlling Interest</t>
        </is>
      </c>
    </row>
    <row r="2">
      <c r="A2" s="4" t="inlineStr">
        <is>
          <t>Beginning balance (in shares) at Dec. 31, 2017</t>
        </is>
      </c>
      <c r="D2" s="6" t="n">
        <v>16700</v>
      </c>
    </row>
    <row r="3">
      <c r="A3" s="4" t="inlineStr">
        <is>
          <t>Beginning balance at Dec. 31, 2017</t>
        </is>
      </c>
      <c r="B3" s="7" t="n">
        <v>302.1</v>
      </c>
      <c r="E3" s="5" t="n">
        <v>319</v>
      </c>
      <c r="F3" s="7" t="n">
        <v>-13.8</v>
      </c>
      <c r="H3" s="7" t="n">
        <v>-24.8</v>
      </c>
      <c r="I3" s="7" t="n">
        <v>280.4</v>
      </c>
      <c r="K3" s="7" t="n">
        <v>21.7</v>
      </c>
    </row>
    <row r="4">
      <c r="A4" s="3" t="inlineStr">
        <is>
          <t>Increase (Decrease) in Stockholders' Equity</t>
        </is>
      </c>
    </row>
    <row r="5">
      <c r="A5" s="4" t="inlineStr">
        <is>
          <t>Stock-based compensation (in shares)</t>
        </is>
      </c>
      <c r="D5" s="6" t="n">
        <v>100</v>
      </c>
    </row>
    <row r="6">
      <c r="A6" s="4" t="inlineStr">
        <is>
          <t>Stock-based compensation</t>
        </is>
      </c>
      <c r="B6" s="8" t="n">
        <v>8.5</v>
      </c>
      <c r="E6" s="8" t="n">
        <v>10.4</v>
      </c>
      <c r="H6" s="8" t="n">
        <v>-1.9</v>
      </c>
      <c r="I6" s="8" t="n">
        <v>8.5</v>
      </c>
    </row>
    <row r="7">
      <c r="A7" s="4" t="inlineStr">
        <is>
          <t>Stock options exercised</t>
        </is>
      </c>
      <c r="B7" s="8" t="n">
        <v>0.2</v>
      </c>
      <c r="E7" s="8" t="n">
        <v>0.2</v>
      </c>
      <c r="I7" s="8" t="n">
        <v>0.2</v>
      </c>
    </row>
    <row r="8">
      <c r="A8" s="4" t="inlineStr">
        <is>
          <t>Adjustment for prior year business combination</t>
        </is>
      </c>
      <c r="B8" s="8" t="n">
        <v>1.8</v>
      </c>
      <c r="K8" s="8" t="n">
        <v>1.8</v>
      </c>
    </row>
    <row r="9">
      <c r="A9" s="4" t="inlineStr">
        <is>
          <t>Share repurchase program (in shares)</t>
        </is>
      </c>
      <c r="D9" s="6" t="n">
        <v>-200</v>
      </c>
    </row>
    <row r="10">
      <c r="A10" s="4" t="inlineStr">
        <is>
          <t>Share repurchase program</t>
        </is>
      </c>
      <c r="B10" s="8" t="n">
        <v>-6.7</v>
      </c>
      <c r="H10" s="8" t="n">
        <v>-6.7</v>
      </c>
      <c r="I10" s="8" t="n">
        <v>-6.7</v>
      </c>
    </row>
    <row r="11">
      <c r="A11" s="4" t="inlineStr">
        <is>
          <t>Net income</t>
        </is>
      </c>
      <c r="B11" s="8" t="n">
        <v>31.3</v>
      </c>
      <c r="F11" s="6" t="n">
        <v>30</v>
      </c>
      <c r="I11" s="6" t="n">
        <v>30</v>
      </c>
      <c r="K11" s="8" t="n">
        <v>1.3</v>
      </c>
    </row>
    <row r="12">
      <c r="A12" s="4" t="inlineStr">
        <is>
          <t>Ending balance (in shares) at Dec. 31, 2018</t>
        </is>
      </c>
      <c r="D12" s="6" t="n">
        <v>16600</v>
      </c>
    </row>
    <row r="13">
      <c r="A13" s="4" t="inlineStr">
        <is>
          <t>Ending balance at Dec. 31, 2018</t>
        </is>
      </c>
      <c r="B13" s="8" t="n">
        <v>337.2</v>
      </c>
      <c r="E13" s="8" t="n">
        <v>329.6</v>
      </c>
      <c r="F13" s="8" t="n">
        <v>16.2</v>
      </c>
      <c r="H13" s="8" t="n">
        <v>-33.4</v>
      </c>
      <c r="I13" s="8" t="n">
        <v>312.4</v>
      </c>
      <c r="K13" s="8" t="n">
        <v>24.8</v>
      </c>
    </row>
    <row r="14">
      <c r="A14" s="3" t="inlineStr">
        <is>
          <t>Increase (Decrease) in Stockholders' Equity</t>
        </is>
      </c>
    </row>
    <row r="15">
      <c r="A15" s="4" t="inlineStr">
        <is>
          <t>Stock-based compensation (in shares)</t>
        </is>
      </c>
      <c r="D15" s="6" t="n">
        <v>100</v>
      </c>
    </row>
    <row r="16">
      <c r="A16" s="4" t="inlineStr">
        <is>
          <t>Stock-based compensation</t>
        </is>
      </c>
      <c r="B16" s="8" t="n">
        <v>15.9</v>
      </c>
      <c r="E16" s="8" t="n">
        <v>19.1</v>
      </c>
      <c r="H16" s="8" t="n">
        <v>-3.2</v>
      </c>
      <c r="I16" s="8" t="n">
        <v>15.9</v>
      </c>
    </row>
    <row r="17">
      <c r="A17" s="4" t="inlineStr">
        <is>
          <t>Stock options exercised</t>
        </is>
      </c>
      <c r="B17" s="8" t="n">
        <v>0.2</v>
      </c>
      <c r="E17" s="8" t="n">
        <v>0.2</v>
      </c>
      <c r="I17" s="8" t="n">
        <v>0.2</v>
      </c>
    </row>
    <row r="18">
      <c r="A18" s="4" t="inlineStr">
        <is>
          <t>Net income</t>
        </is>
      </c>
      <c r="B18" s="7" t="n">
        <v>16.3</v>
      </c>
      <c r="F18" s="8" t="n">
        <v>14.9</v>
      </c>
      <c r="I18" s="8" t="n">
        <v>14.9</v>
      </c>
      <c r="K18" s="8" t="n">
        <v>1.4</v>
      </c>
    </row>
    <row r="19">
      <c r="A19" s="4" t="inlineStr">
        <is>
          <t>Ending balance (in shares) at Dec. 31, 2019</t>
        </is>
      </c>
      <c r="B19" s="6" t="n">
        <v>16696</v>
      </c>
      <c r="D19" s="6" t="n">
        <v>16700</v>
      </c>
    </row>
    <row r="20">
      <c r="A20" s="4" t="inlineStr">
        <is>
          <t>Ending balance at Dec. 31, 2019</t>
        </is>
      </c>
      <c r="B20" s="7" t="n">
        <v>369.6</v>
      </c>
      <c r="C20" s="7" t="n">
        <v>-3.3</v>
      </c>
      <c r="E20" s="8" t="n">
        <v>348.9</v>
      </c>
      <c r="F20" s="8" t="n">
        <v>31.1</v>
      </c>
      <c r="G20" s="7" t="n">
        <v>-3.3</v>
      </c>
      <c r="H20" s="8" t="n">
        <v>-36.6</v>
      </c>
      <c r="I20" s="8" t="n">
        <v>343.4</v>
      </c>
      <c r="J20" s="7" t="n">
        <v>-3.3</v>
      </c>
      <c r="K20" s="8" t="n">
        <v>26.2</v>
      </c>
    </row>
    <row r="21">
      <c r="A21" s="3" t="inlineStr">
        <is>
          <t>Increase (Decrease) in Stockholders' Equity</t>
        </is>
      </c>
    </row>
    <row r="22">
      <c r="A22" s="4" t="inlineStr">
        <is>
          <t>Accounting standards update</t>
        </is>
      </c>
      <c r="B22" s="4" t="inlineStr">
        <is>
          <t>us-gaap:AccountingStandardsUpdate201613Member</t>
        </is>
      </c>
    </row>
    <row r="23">
      <c r="A23" s="4" t="inlineStr">
        <is>
          <t>Stock-based compensation</t>
        </is>
      </c>
      <c r="B23" s="7" t="n">
        <v>10.3</v>
      </c>
      <c r="E23" s="8" t="n">
        <v>11.6</v>
      </c>
      <c r="H23" s="8" t="n">
        <v>-1.3</v>
      </c>
      <c r="I23" s="8" t="n">
        <v>10.3</v>
      </c>
    </row>
    <row r="24">
      <c r="A24" s="4" t="inlineStr">
        <is>
          <t>Transfer of non-controlling interest</t>
        </is>
      </c>
      <c r="B24" s="6" t="n">
        <v>0</v>
      </c>
      <c r="E24" s="8" t="n">
        <v>3.3</v>
      </c>
      <c r="I24" s="8" t="n">
        <v>3.3</v>
      </c>
      <c r="K24" s="8" t="n">
        <v>-3.3</v>
      </c>
    </row>
    <row r="25">
      <c r="A25" s="4" t="inlineStr">
        <is>
          <t>Distribution to non-controlling interest</t>
        </is>
      </c>
      <c r="B25" s="8" t="n">
        <v>-0.2</v>
      </c>
      <c r="K25" s="8" t="n">
        <v>-0.2</v>
      </c>
    </row>
    <row r="26">
      <c r="A26" s="4" t="inlineStr">
        <is>
          <t>Payment from non-controlling interest</t>
        </is>
      </c>
      <c r="B26" s="8" t="n">
        <v>0.3</v>
      </c>
      <c r="K26" s="8" t="n">
        <v>0.3</v>
      </c>
    </row>
    <row r="27">
      <c r="A27" s="4" t="inlineStr">
        <is>
          <t>Other</t>
        </is>
      </c>
      <c r="B27" s="8" t="n">
        <v>0.5</v>
      </c>
      <c r="K27" s="8" t="n">
        <v>0.5</v>
      </c>
    </row>
    <row r="28">
      <c r="A28" s="4" t="inlineStr">
        <is>
          <t>Net income</t>
        </is>
      </c>
      <c r="B28" s="7" t="n">
        <v>24.5</v>
      </c>
      <c r="F28" s="8" t="n">
        <v>25.5</v>
      </c>
      <c r="I28" s="8" t="n">
        <v>25.5</v>
      </c>
      <c r="K28" s="6" t="n">
        <v>-1</v>
      </c>
    </row>
    <row r="29">
      <c r="A29" s="4" t="inlineStr">
        <is>
          <t>Ending balance (in shares) at Dec. 31, 2020</t>
        </is>
      </c>
      <c r="B29" s="6" t="n">
        <v>16675</v>
      </c>
      <c r="D29" s="6" t="n">
        <v>16700</v>
      </c>
    </row>
    <row r="30">
      <c r="A30" s="4" t="inlineStr">
        <is>
          <t>Ending balance at Dec. 31, 2020</t>
        </is>
      </c>
      <c r="B30" s="7" t="n">
        <v>401.7</v>
      </c>
      <c r="E30" s="7" t="n">
        <v>363.8</v>
      </c>
      <c r="F30" s="7" t="n">
        <v>53.3</v>
      </c>
      <c r="H30" s="7" t="n">
        <v>-37.9</v>
      </c>
      <c r="I30" s="7" t="n">
        <v>379.2</v>
      </c>
      <c r="K30" s="7" t="n">
        <v>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Assets Acquired and Liabilities Assumed (Details) - Coram Material Corp. - USD ($) $ in Millions</t>
        </is>
      </c>
      <c r="B1" s="2" t="inlineStr">
        <is>
          <t>Feb. 24, 2020</t>
        </is>
      </c>
      <c r="C1" s="2" t="inlineStr">
        <is>
          <t>Dec. 31, 2020</t>
        </is>
      </c>
    </row>
    <row r="2">
      <c r="A2" s="3" t="inlineStr">
        <is>
          <t>Business Acquisition [Line Items]</t>
        </is>
      </c>
    </row>
    <row r="3">
      <c r="A3" s="4" t="inlineStr">
        <is>
          <t>Accounts receivable</t>
        </is>
      </c>
      <c r="B3" s="5" t="n">
        <v>2</v>
      </c>
    </row>
    <row r="4">
      <c r="A4" s="4" t="inlineStr">
        <is>
          <t>Inventory</t>
        </is>
      </c>
      <c r="B4" s="6" t="n">
        <v>10</v>
      </c>
    </row>
    <row r="5">
      <c r="A5" s="4" t="inlineStr">
        <is>
          <t>Other current assets</t>
        </is>
      </c>
      <c r="B5" s="8" t="n">
        <v>0.3</v>
      </c>
    </row>
    <row r="6">
      <c r="A6" s="4" t="inlineStr">
        <is>
          <t>Property, plant and equipment</t>
        </is>
      </c>
      <c r="B6" s="8" t="n">
        <v>130.9</v>
      </c>
    </row>
    <row r="7">
      <c r="A7" s="4" t="inlineStr">
        <is>
          <t>Total assets acquired</t>
        </is>
      </c>
      <c r="B7" s="8" t="n">
        <v>143.2</v>
      </c>
    </row>
    <row r="8">
      <c r="A8" s="4" t="inlineStr">
        <is>
          <t>Current liabilities</t>
        </is>
      </c>
      <c r="B8" s="8" t="n">
        <v>0.1</v>
      </c>
    </row>
    <row r="9">
      <c r="A9" s="4" t="inlineStr">
        <is>
          <t>Other long-term liabilities</t>
        </is>
      </c>
      <c r="B9" s="8" t="n">
        <v>0.2</v>
      </c>
    </row>
    <row r="10">
      <c r="A10" s="4" t="inlineStr">
        <is>
          <t>Total liabilities assumed</t>
        </is>
      </c>
      <c r="B10" s="8" t="n">
        <v>0.3</v>
      </c>
    </row>
    <row r="11">
      <c r="A11" s="4" t="inlineStr">
        <is>
          <t>Total consideration (fair value)</t>
        </is>
      </c>
      <c r="B11" s="8" t="n">
        <v>142.9</v>
      </c>
    </row>
    <row r="12">
      <c r="A12" s="4" t="inlineStr">
        <is>
          <t>Consideration satisfied in cash</t>
        </is>
      </c>
      <c r="B12" s="8" t="n">
        <v>140.2</v>
      </c>
    </row>
    <row r="13">
      <c r="A13" s="4" t="inlineStr">
        <is>
          <t>Deferred consideration payment</t>
        </is>
      </c>
      <c r="B13" s="8" t="n">
        <v>1.7</v>
      </c>
    </row>
    <row r="14">
      <c r="A14" s="4" t="inlineStr">
        <is>
          <t>Working capital adjustment</t>
        </is>
      </c>
      <c r="B14" s="8" t="n">
        <v>1.6</v>
      </c>
    </row>
    <row r="15">
      <c r="A15" s="4" t="inlineStr">
        <is>
          <t>Accounts payable</t>
        </is>
      </c>
      <c r="B15" s="7" t="n">
        <v>0.6</v>
      </c>
      <c r="C15" s="7" t="n">
        <v>0.6</v>
      </c>
    </row>
    <row r="16">
      <c r="A16" s="4" t="inlineStr">
        <is>
          <t>Deferred consideration payment period</t>
        </is>
      </c>
      <c r="B16" s="4" t="inlineStr">
        <is>
          <t>2 years</t>
        </is>
      </c>
    </row>
    <row r="17">
      <c r="A17" s="4" t="inlineStr">
        <is>
          <t>Maximum</t>
        </is>
      </c>
    </row>
    <row r="18">
      <c r="A18" s="3" t="inlineStr">
        <is>
          <t>Business Acquisition [Line Items]</t>
        </is>
      </c>
    </row>
    <row r="19">
      <c r="A19" s="4" t="inlineStr">
        <is>
          <t>Deferred consideration payment</t>
        </is>
      </c>
      <c r="B19"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tual Impact of Acquisitions (Narrative) (Details) - 2020 Acquisitions $ in Millions</t>
        </is>
      </c>
      <c r="B1" s="2" t="inlineStr">
        <is>
          <t>12 Months Ended</t>
        </is>
      </c>
    </row>
    <row r="2">
      <c r="B2" s="2" t="inlineStr">
        <is>
          <t>Dec. 31, 2020USD ($)business</t>
        </is>
      </c>
    </row>
    <row r="3">
      <c r="A3" s="3" t="inlineStr">
        <is>
          <t>Business Acquisition [Line Items]</t>
        </is>
      </c>
    </row>
    <row r="4">
      <c r="A4" s="4" t="inlineStr">
        <is>
          <t>Number of businesses acquired | business</t>
        </is>
      </c>
      <c r="B4" s="6" t="n">
        <v>2</v>
      </c>
    </row>
    <row r="5">
      <c r="A5" s="4" t="inlineStr">
        <is>
          <t>Revenue recorded since date of acquisitions</t>
        </is>
      </c>
      <c r="B5" s="7" t="n">
        <v>28.2</v>
      </c>
    </row>
    <row r="6">
      <c r="A6" s="4" t="inlineStr">
        <is>
          <t>Income from operations recorded since date of acquisitions</t>
        </is>
      </c>
      <c r="B6" s="8" t="n">
        <v>12.2</v>
      </c>
    </row>
    <row r="7">
      <c r="A7" s="4" t="inlineStr">
        <is>
          <t>Intersegment sales</t>
        </is>
      </c>
    </row>
    <row r="8">
      <c r="A8" s="3" t="inlineStr">
        <is>
          <t>Business Acquisition [Line Items]</t>
        </is>
      </c>
    </row>
    <row r="9">
      <c r="A9" s="4" t="inlineStr">
        <is>
          <t>Revenue recorded since date of acquisitions</t>
        </is>
      </c>
      <c r="B9" s="7" t="n">
        <v>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Estimate of Results of Operations As If Acquisitions Had Been Completed (Details) - 2020 Acquisitions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1374.2</v>
      </c>
      <c r="C4" s="7" t="n">
        <v>1504.2</v>
      </c>
    </row>
    <row r="5">
      <c r="A5" s="4" t="inlineStr">
        <is>
          <t>Net income attributable to U.S. Concrete</t>
        </is>
      </c>
      <c r="B5" s="7" t="n">
        <v>30.6</v>
      </c>
      <c r="C5" s="5" t="n">
        <v>15</v>
      </c>
    </row>
    <row r="6">
      <c r="A6" s="4" t="inlineStr">
        <is>
          <t>Net income per share attributable to U.S. Concrete - basic (in dollars per share)</t>
        </is>
      </c>
      <c r="B6" s="10" t="n">
        <v>1.85</v>
      </c>
      <c r="C6" s="10" t="n">
        <v>0.91</v>
      </c>
    </row>
    <row r="7">
      <c r="A7" s="4" t="inlineStr">
        <is>
          <t>Net income per share attributable to U.S. Concrete - diluted (in dollars per share)</t>
        </is>
      </c>
      <c r="B7" s="10" t="n">
        <v>1.84</v>
      </c>
      <c r="C7" s="10" t="n">
        <v>0.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Unaudited Pro Forma Net Income (Loss) (Details) - USD ($) $ in Millions</t>
        </is>
      </c>
      <c r="B1" s="2" t="inlineStr">
        <is>
          <t>12 Months Ended</t>
        </is>
      </c>
    </row>
    <row r="2">
      <c r="B2" s="2" t="inlineStr">
        <is>
          <t>Dec. 31, 2020</t>
        </is>
      </c>
      <c r="C2" s="2" t="inlineStr">
        <is>
          <t>Dec. 31, 2019</t>
        </is>
      </c>
      <c r="D2" s="2" t="inlineStr">
        <is>
          <t>Dec. 31, 2018</t>
        </is>
      </c>
    </row>
    <row r="3">
      <c r="A3" s="3" t="inlineStr">
        <is>
          <t>Business Acquisition, Pro Forma Information, Nonrecurring Adjustment [Line Items]</t>
        </is>
      </c>
    </row>
    <row r="4">
      <c r="A4" s="4" t="inlineStr">
        <is>
          <t>Increase in depreciation, depletion and amortization expense</t>
        </is>
      </c>
      <c r="B4" s="7" t="n">
        <v>-99.7</v>
      </c>
      <c r="C4" s="7" t="n">
        <v>-93.2</v>
      </c>
      <c r="D4" s="7" t="n">
        <v>-91.8</v>
      </c>
    </row>
    <row r="5">
      <c r="A5" s="4" t="inlineStr">
        <is>
          <t>Increase in interest expense</t>
        </is>
      </c>
      <c r="B5" s="8" t="n">
        <v>-45.9</v>
      </c>
      <c r="C5" s="8" t="n">
        <v>-46.1</v>
      </c>
      <c r="D5" s="8" t="n">
        <v>-46.4</v>
      </c>
    </row>
    <row r="6">
      <c r="A6" s="4" t="inlineStr">
        <is>
          <t>Increase in income tax expense</t>
        </is>
      </c>
      <c r="B6" s="6" t="n">
        <v>5</v>
      </c>
      <c r="C6" s="8" t="n">
        <v>-12.3</v>
      </c>
      <c r="D6" s="7" t="n">
        <v>-16.8</v>
      </c>
    </row>
    <row r="7">
      <c r="A7" s="4" t="inlineStr">
        <is>
          <t>Acquisition-related Costs | 2020 Acquisitions</t>
        </is>
      </c>
    </row>
    <row r="8">
      <c r="A8" s="3" t="inlineStr">
        <is>
          <t>Business Acquisition, Pro Forma Information, Nonrecurring Adjustment [Line Items]</t>
        </is>
      </c>
    </row>
    <row r="9">
      <c r="A9" s="4" t="inlineStr">
        <is>
          <t>Decrease (increase) in cost of goods sold related to fair value increase in inventory</t>
        </is>
      </c>
      <c r="B9" s="8" t="n">
        <v>4.8</v>
      </c>
      <c r="C9" s="6" t="n">
        <v>-4</v>
      </c>
    </row>
    <row r="10">
      <c r="A10" s="4" t="inlineStr">
        <is>
          <t>Increase in depreciation, depletion and amortization expense</t>
        </is>
      </c>
      <c r="B10" s="6" t="n">
        <v>-1</v>
      </c>
      <c r="C10" s="8" t="n">
        <v>-3.4</v>
      </c>
    </row>
    <row r="11">
      <c r="A11" s="4" t="inlineStr">
        <is>
          <t>Exclusion of buyer transaction costs</t>
        </is>
      </c>
      <c r="B11" s="8" t="n">
        <v>0.9</v>
      </c>
      <c r="C11" s="8" t="n">
        <v>0.1</v>
      </c>
    </row>
    <row r="12">
      <c r="A12" s="4" t="inlineStr">
        <is>
          <t>Exclusion of seller transaction costs</t>
        </is>
      </c>
      <c r="B12" s="8" t="n">
        <v>0.3</v>
      </c>
      <c r="C12" s="6" t="n">
        <v>0</v>
      </c>
    </row>
    <row r="13">
      <c r="A13" s="4" t="inlineStr">
        <is>
          <t>Increase in interest expense</t>
        </is>
      </c>
      <c r="B13" s="6" t="n">
        <v>-1</v>
      </c>
      <c r="C13" s="8" t="n">
        <v>-5.5</v>
      </c>
    </row>
    <row r="14">
      <c r="A14" s="4" t="inlineStr">
        <is>
          <t>Increase in income tax expense</t>
        </is>
      </c>
      <c r="B14" s="7" t="n">
        <v>-0.7</v>
      </c>
      <c r="C14"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AND CUSTOMER DISPUTES (Details) - US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5" t="n">
        <v>4</v>
      </c>
      <c r="C4" s="7" t="n">
        <v>6.1</v>
      </c>
    </row>
    <row r="5">
      <c r="A5" s="4" t="inlineStr">
        <is>
          <t>Provision for doubtful accounts and customer disputes</t>
        </is>
      </c>
      <c r="B5" s="8" t="n">
        <v>2.6</v>
      </c>
      <c r="C5" s="8" t="n">
        <v>3.2</v>
      </c>
    </row>
    <row r="6">
      <c r="A6" s="4" t="inlineStr">
        <is>
          <t>Uncollectible receivables written off, net of recoveries</t>
        </is>
      </c>
      <c r="B6" s="8" t="n">
        <v>-3.6</v>
      </c>
      <c r="C6" s="8" t="n">
        <v>-4.7</v>
      </c>
    </row>
    <row r="7">
      <c r="A7" s="4" t="inlineStr">
        <is>
          <t>Other adjustments</t>
        </is>
      </c>
      <c r="B7" s="8" t="n">
        <v>-0.3</v>
      </c>
      <c r="C7" s="8" t="n">
        <v>-0.6</v>
      </c>
    </row>
    <row r="8">
      <c r="A8" s="4" t="inlineStr">
        <is>
          <t>Ending balance</t>
        </is>
      </c>
      <c r="B8" s="8" t="n">
        <v>7.2</v>
      </c>
      <c r="C8" s="6" t="n">
        <v>4</v>
      </c>
    </row>
    <row r="9">
      <c r="A9" s="4" t="inlineStr">
        <is>
          <t>Allowances for other receivables</t>
        </is>
      </c>
      <c r="B9" s="8" t="n">
        <v>1.3</v>
      </c>
      <c r="C9" s="8" t="n">
        <v>0.5</v>
      </c>
    </row>
    <row r="10">
      <c r="A10" s="4" t="inlineStr">
        <is>
          <t>Adjusted balance</t>
        </is>
      </c>
    </row>
    <row r="11">
      <c r="A11" s="3" t="inlineStr">
        <is>
          <t>Accounts Receivable, Allowance for Credit Loss [Roll Forward]</t>
        </is>
      </c>
    </row>
    <row r="12">
      <c r="A12" s="4" t="inlineStr">
        <is>
          <t>Beginning balance</t>
        </is>
      </c>
      <c r="B12" s="8" t="n">
        <v>8.5</v>
      </c>
    </row>
    <row r="13">
      <c r="A13" s="4" t="inlineStr">
        <is>
          <t>Ending balance</t>
        </is>
      </c>
      <c r="C13" s="8" t="n">
        <v>8.5</v>
      </c>
    </row>
    <row r="14">
      <c r="A14" s="4" t="inlineStr">
        <is>
          <t>Cumulative effect of the adoption of ASC 326</t>
        </is>
      </c>
    </row>
    <row r="15">
      <c r="A15" s="3" t="inlineStr">
        <is>
          <t>Accounts Receivable, Allowance for Credit Loss [Roll Forward]</t>
        </is>
      </c>
    </row>
    <row r="16">
      <c r="A16" s="4" t="inlineStr">
        <is>
          <t>Beginning balance</t>
        </is>
      </c>
      <c r="B16" s="7" t="n">
        <v>4.5</v>
      </c>
    </row>
    <row r="17">
      <c r="A17" s="4" t="inlineStr">
        <is>
          <t>Ending balance</t>
        </is>
      </c>
      <c r="C17" s="7" t="n">
        <v>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7" t="n">
        <v>64.40000000000001</v>
      </c>
      <c r="C3" s="7" t="n">
        <v>53.4</v>
      </c>
    </row>
    <row r="4">
      <c r="A4" s="4" t="inlineStr">
        <is>
          <t>Building materials for resale</t>
        </is>
      </c>
      <c r="B4" s="8" t="n">
        <v>4.1</v>
      </c>
      <c r="C4" s="8" t="n">
        <v>3.6</v>
      </c>
    </row>
    <row r="5">
      <c r="A5" s="4" t="inlineStr">
        <is>
          <t>Other</t>
        </is>
      </c>
      <c r="B5" s="8" t="n">
        <v>1.8</v>
      </c>
      <c r="C5" s="6" t="n">
        <v>2</v>
      </c>
    </row>
    <row r="6">
      <c r="A6" s="4" t="inlineStr">
        <is>
          <t xml:space="preserve"> Total</t>
        </is>
      </c>
      <c r="B6" s="8" t="n">
        <v>70.3</v>
      </c>
      <c r="C6" s="5" t="n">
        <v>59</v>
      </c>
    </row>
    <row r="7">
      <c r="A7" s="4" t="inlineStr">
        <is>
          <t>Raw materials, noncurrent</t>
        </is>
      </c>
      <c r="B7" s="7"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1148.4</v>
      </c>
      <c r="C3" s="7" t="n">
        <v>963.4</v>
      </c>
    </row>
    <row r="4">
      <c r="A4" s="4" t="inlineStr">
        <is>
          <t>Less: accumulated depreciation, depletion and amortization</t>
        </is>
      </c>
      <c r="B4" s="8" t="n">
        <v>-360.2</v>
      </c>
      <c r="C4" s="8" t="n">
        <v>-289.9</v>
      </c>
    </row>
    <row r="5">
      <c r="A5" s="4" t="inlineStr">
        <is>
          <t>Property, plant and equipment, net</t>
        </is>
      </c>
      <c r="B5" s="8" t="n">
        <v>788.2</v>
      </c>
      <c r="C5" s="8" t="n">
        <v>673.5</v>
      </c>
    </row>
    <row r="6">
      <c r="A6" s="4" t="inlineStr">
        <is>
          <t>Land and mineral deposits</t>
        </is>
      </c>
    </row>
    <row r="7">
      <c r="A7" s="3" t="inlineStr">
        <is>
          <t>Property, Plant and Equipment [Line Items]</t>
        </is>
      </c>
    </row>
    <row r="8">
      <c r="A8" s="4" t="inlineStr">
        <is>
          <t>Property, plant and equipment, gross</t>
        </is>
      </c>
      <c r="B8" s="8" t="n">
        <v>439.3</v>
      </c>
      <c r="C8" s="6" t="n">
        <v>313</v>
      </c>
    </row>
    <row r="9">
      <c r="A9" s="4" t="inlineStr">
        <is>
          <t>Buildings and improvements</t>
        </is>
      </c>
    </row>
    <row r="10">
      <c r="A10" s="3" t="inlineStr">
        <is>
          <t>Property, Plant and Equipment [Line Items]</t>
        </is>
      </c>
    </row>
    <row r="11">
      <c r="A11" s="4" t="inlineStr">
        <is>
          <t>Property, plant and equipment, gross</t>
        </is>
      </c>
      <c r="B11" s="8" t="n">
        <v>76.5</v>
      </c>
      <c r="C11" s="8" t="n">
        <v>66.2</v>
      </c>
    </row>
    <row r="12">
      <c r="A12" s="4" t="inlineStr">
        <is>
          <t>Machinery and equipment</t>
        </is>
      </c>
    </row>
    <row r="13">
      <c r="A13" s="3" t="inlineStr">
        <is>
          <t>Property, Plant and Equipment [Line Items]</t>
        </is>
      </c>
    </row>
    <row r="14">
      <c r="A14" s="4" t="inlineStr">
        <is>
          <t>Property, plant and equipment, gross</t>
        </is>
      </c>
      <c r="B14" s="8" t="n">
        <v>331.1</v>
      </c>
      <c r="C14" s="8" t="n">
        <v>295.7</v>
      </c>
    </row>
    <row r="15">
      <c r="A15" s="4" t="inlineStr">
        <is>
          <t>Mixers, trucks and other vehicles</t>
        </is>
      </c>
    </row>
    <row r="16">
      <c r="A16" s="3" t="inlineStr">
        <is>
          <t>Property, Plant and Equipment [Line Items]</t>
        </is>
      </c>
    </row>
    <row r="17">
      <c r="A17" s="4" t="inlineStr">
        <is>
          <t>Property, plant and equipment, gross</t>
        </is>
      </c>
      <c r="B17" s="8" t="n">
        <v>278.8</v>
      </c>
      <c r="C17" s="8" t="n">
        <v>258.8</v>
      </c>
    </row>
    <row r="18">
      <c r="A18" s="4" t="inlineStr">
        <is>
          <t>Furniture and fixtures</t>
        </is>
      </c>
    </row>
    <row r="19">
      <c r="A19" s="3" t="inlineStr">
        <is>
          <t>Property, Plant and Equipment [Line Items]</t>
        </is>
      </c>
    </row>
    <row r="20">
      <c r="A20" s="4" t="inlineStr">
        <is>
          <t>Property, plant and equipment, gross</t>
        </is>
      </c>
      <c r="B20" s="8" t="n">
        <v>1.8</v>
      </c>
      <c r="C20" s="8" t="n">
        <v>1.9</v>
      </c>
    </row>
    <row r="21">
      <c r="A21" s="4" t="inlineStr">
        <is>
          <t>Construction in progress</t>
        </is>
      </c>
    </row>
    <row r="22">
      <c r="A22" s="3" t="inlineStr">
        <is>
          <t>Property, Plant and Equipment [Line Items]</t>
        </is>
      </c>
    </row>
    <row r="23">
      <c r="A23" s="4" t="inlineStr">
        <is>
          <t>Property, plant and equipment, gross</t>
        </is>
      </c>
      <c r="B23" s="7" t="n">
        <v>20.9</v>
      </c>
      <c r="C23" s="7" t="n">
        <v>2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Net carrying amounts of mineral deposits</t>
        </is>
      </c>
      <c r="B4" s="7" t="n">
        <v>341.2</v>
      </c>
      <c r="C4" s="7" t="n">
        <v>231.7</v>
      </c>
    </row>
    <row r="5">
      <c r="A5" s="4" t="inlineStr">
        <is>
          <t>Depreciation, depletion and amortization</t>
        </is>
      </c>
      <c r="B5" s="8" t="n">
        <v>99.7</v>
      </c>
      <c r="C5" s="8" t="n">
        <v>93.2</v>
      </c>
      <c r="D5" s="7" t="n">
        <v>91.8</v>
      </c>
    </row>
    <row r="6">
      <c r="A6" s="4" t="inlineStr">
        <is>
          <t>Property, Plant and Equipment</t>
        </is>
      </c>
    </row>
    <row r="7">
      <c r="A7" s="3" t="inlineStr">
        <is>
          <t>Property, Plant and Equipment [Line Items]</t>
        </is>
      </c>
    </row>
    <row r="8">
      <c r="A8" s="4" t="inlineStr">
        <is>
          <t>Depreciation, depletion and amortization</t>
        </is>
      </c>
      <c r="B8" s="7" t="n">
        <v>78.40000000000001</v>
      </c>
      <c r="C8" s="7" t="n">
        <v>69.3</v>
      </c>
      <c r="D8" s="7" t="n">
        <v>67.9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accumulated impairment losses</t>
        </is>
      </c>
      <c r="B4" s="7" t="n">
        <v>5.8</v>
      </c>
      <c r="C4" s="7" t="n">
        <v>5.8</v>
      </c>
      <c r="D4" s="7" t="n">
        <v>5.8</v>
      </c>
    </row>
    <row r="5">
      <c r="A5" s="4" t="inlineStr">
        <is>
          <t>Amortization expense of intangibles</t>
        </is>
      </c>
      <c r="B5" s="8" t="n">
        <v>21.3</v>
      </c>
      <c r="C5" s="8" t="n">
        <v>23.9</v>
      </c>
      <c r="D5" s="7" t="n">
        <v>23.9</v>
      </c>
    </row>
    <row r="6">
      <c r="A6" s="4" t="inlineStr">
        <is>
          <t>Ready-Mixed Concrete Segment</t>
        </is>
      </c>
    </row>
    <row r="7">
      <c r="A7" s="3" t="inlineStr">
        <is>
          <t>Finite-Lived Intangible Assets [Line Items]</t>
        </is>
      </c>
    </row>
    <row r="8">
      <c r="A8" s="4" t="inlineStr">
        <is>
          <t>Goodwill, accumulated impairment losses</t>
        </is>
      </c>
      <c r="B8" s="8" t="n">
        <v>4.4</v>
      </c>
    </row>
    <row r="9">
      <c r="A9" s="4" t="inlineStr">
        <is>
          <t>Aggregate Products Segment</t>
        </is>
      </c>
    </row>
    <row r="10">
      <c r="A10" s="3" t="inlineStr">
        <is>
          <t>Finite-Lived Intangible Assets [Line Items]</t>
        </is>
      </c>
    </row>
    <row r="11">
      <c r="A11" s="4" t="inlineStr">
        <is>
          <t>Goodwill, accumulated impairment losses</t>
        </is>
      </c>
      <c r="B11" s="8" t="n">
        <v>1.4</v>
      </c>
    </row>
    <row r="12">
      <c r="A12" s="4" t="inlineStr">
        <is>
          <t>Unfavorable lease intangibles</t>
        </is>
      </c>
    </row>
    <row r="13">
      <c r="A13" s="3" t="inlineStr">
        <is>
          <t>Finite-Lived Intangible Assets [Line Items]</t>
        </is>
      </c>
    </row>
    <row r="14">
      <c r="A14" s="4" t="inlineStr">
        <is>
          <t>Gross carrying amount of unfavorable lease intangibles</t>
        </is>
      </c>
      <c r="B14" s="8" t="n">
        <v>0.9</v>
      </c>
      <c r="C14" s="8" t="n">
        <v>1.5</v>
      </c>
    </row>
    <row r="15">
      <c r="A15" s="4" t="inlineStr">
        <is>
          <t>Net carrying amount of unfavorable lease intangibles</t>
        </is>
      </c>
      <c r="B15" s="7" t="n">
        <v>0.3</v>
      </c>
      <c r="C15" s="7" t="n">
        <v>0.5</v>
      </c>
    </row>
    <row r="16">
      <c r="A16" s="4" t="inlineStr">
        <is>
          <t>Amortization period</t>
        </is>
      </c>
      <c r="B16" s="4" t="inlineStr">
        <is>
          <t>4 years 3 months 18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Details) - USD ($) $ in Millions</t>
        </is>
      </c>
      <c r="B1" s="2" t="inlineStr">
        <is>
          <t>Dec. 31, 2020</t>
        </is>
      </c>
      <c r="C1" s="2" t="inlineStr">
        <is>
          <t>Dec. 31, 2019</t>
        </is>
      </c>
      <c r="D1" s="2" t="inlineStr">
        <is>
          <t>Dec. 31, 2018</t>
        </is>
      </c>
    </row>
    <row r="2">
      <c r="A2" s="3" t="inlineStr">
        <is>
          <t>Goodwill and Intangible Assets Disclosure [Abstract]</t>
        </is>
      </c>
    </row>
    <row r="3">
      <c r="A3" s="4" t="inlineStr">
        <is>
          <t>Goodwill, gross</t>
        </is>
      </c>
      <c r="B3" s="5" t="n">
        <v>244</v>
      </c>
      <c r="C3" s="7" t="n">
        <v>245.3</v>
      </c>
      <c r="D3" s="7" t="n">
        <v>245.1</v>
      </c>
    </row>
    <row r="4">
      <c r="A4" s="4" t="inlineStr">
        <is>
          <t>Accumulated impairment</t>
        </is>
      </c>
      <c r="B4" s="8" t="n">
        <v>-5.8</v>
      </c>
      <c r="C4" s="8" t="n">
        <v>-5.8</v>
      </c>
      <c r="D4" s="8" t="n">
        <v>-5.8</v>
      </c>
    </row>
    <row r="5">
      <c r="A5" s="4" t="inlineStr">
        <is>
          <t>Goodwill, net</t>
        </is>
      </c>
      <c r="B5" s="7" t="n">
        <v>238.2</v>
      </c>
      <c r="C5" s="7" t="n">
        <v>239.5</v>
      </c>
      <c r="D5" s="7" t="n">
        <v>2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4.5</v>
      </c>
      <c r="C4" s="7" t="n">
        <v>16.3</v>
      </c>
      <c r="D4" s="7" t="n">
        <v>31.3</v>
      </c>
    </row>
    <row r="5">
      <c r="A5" s="3" t="inlineStr">
        <is>
          <t>Adjustments to reconcile net income to net cash provided by operating activities:</t>
        </is>
      </c>
    </row>
    <row r="6">
      <c r="A6" s="4" t="inlineStr">
        <is>
          <t>Depreciation, depletion and amortization</t>
        </is>
      </c>
      <c r="B6" s="8" t="n">
        <v>99.7</v>
      </c>
      <c r="C6" s="8" t="n">
        <v>93.2</v>
      </c>
      <c r="D6" s="8" t="n">
        <v>91.8</v>
      </c>
    </row>
    <row r="7">
      <c r="A7" s="4" t="inlineStr">
        <is>
          <t>Amortization of debt issuance costs</t>
        </is>
      </c>
      <c r="B7" s="8" t="n">
        <v>2.1</v>
      </c>
      <c r="C7" s="8" t="n">
        <v>1.8</v>
      </c>
      <c r="D7" s="8" t="n">
        <v>1.8</v>
      </c>
    </row>
    <row r="8">
      <c r="A8" s="4" t="inlineStr">
        <is>
          <t>Change in value of contingent consideration</t>
        </is>
      </c>
      <c r="B8" s="8" t="n">
        <v>-7.3</v>
      </c>
      <c r="C8" s="8" t="n">
        <v>2.8</v>
      </c>
      <c r="D8" s="6" t="n">
        <v>0</v>
      </c>
    </row>
    <row r="9">
      <c r="A9" s="4" t="inlineStr">
        <is>
          <t>Loss on extinguishment of debt</t>
        </is>
      </c>
      <c r="B9" s="8" t="n">
        <v>-12.4</v>
      </c>
      <c r="C9" s="6" t="n">
        <v>0</v>
      </c>
      <c r="D9" s="6" t="n">
        <v>0</v>
      </c>
    </row>
    <row r="10">
      <c r="A10" s="4" t="inlineStr">
        <is>
          <t>Gain on sale of businesses and assets, net</t>
        </is>
      </c>
      <c r="B10" s="8" t="n">
        <v>-0.6</v>
      </c>
      <c r="C10" s="8" t="n">
        <v>-0.1</v>
      </c>
      <c r="D10" s="8" t="n">
        <v>-15.3</v>
      </c>
    </row>
    <row r="11">
      <c r="A11" s="4" t="inlineStr">
        <is>
          <t>Gains from eminent domain matter and property insurance claims</t>
        </is>
      </c>
      <c r="B11" s="6" t="n">
        <v>0</v>
      </c>
      <c r="C11" s="6" t="n">
        <v>-6</v>
      </c>
      <c r="D11" s="6" t="n">
        <v>0</v>
      </c>
    </row>
    <row r="12">
      <c r="A12" s="4" t="inlineStr">
        <is>
          <t>Asset impairment</t>
        </is>
      </c>
      <c r="B12" s="6" t="n">
        <v>0</v>
      </c>
      <c r="C12" s="6" t="n">
        <v>0</v>
      </c>
      <c r="D12" s="8" t="n">
        <v>1.3</v>
      </c>
    </row>
    <row r="13">
      <c r="A13" s="4" t="inlineStr">
        <is>
          <t>Deferred income taxes</t>
        </is>
      </c>
      <c r="B13" s="8" t="n">
        <v>5.5</v>
      </c>
      <c r="C13" s="8" t="n">
        <v>12.2</v>
      </c>
      <c r="D13" s="8" t="n">
        <v>14.6</v>
      </c>
    </row>
    <row r="14">
      <c r="A14" s="4" t="inlineStr">
        <is>
          <t>Provision for doubtful accounts and customer disputes</t>
        </is>
      </c>
      <c r="B14" s="6" t="n">
        <v>3</v>
      </c>
      <c r="C14" s="8" t="n">
        <v>3.2</v>
      </c>
      <c r="D14" s="8" t="n">
        <v>4.6</v>
      </c>
    </row>
    <row r="15">
      <c r="A15" s="4" t="inlineStr">
        <is>
          <t>Stock-based compensation</t>
        </is>
      </c>
      <c r="B15" s="8" t="n">
        <v>11.6</v>
      </c>
      <c r="C15" s="8" t="n">
        <v>19.1</v>
      </c>
      <c r="D15" s="8" t="n">
        <v>10.4</v>
      </c>
    </row>
    <row r="16">
      <c r="A16" s="4" t="inlineStr">
        <is>
          <t>Other, net</t>
        </is>
      </c>
      <c r="B16" s="8" t="n">
        <v>0.1</v>
      </c>
      <c r="C16" s="8" t="n">
        <v>-2.2</v>
      </c>
      <c r="D16" s="8" t="n">
        <v>-1.3</v>
      </c>
    </row>
    <row r="17">
      <c r="A17" s="3" t="inlineStr">
        <is>
          <t>Changes in assets and liabilities, excluding effects of acquisitions:</t>
        </is>
      </c>
    </row>
    <row r="18">
      <c r="A18" s="4" t="inlineStr">
        <is>
          <t>Accounts receivable</t>
        </is>
      </c>
      <c r="B18" s="8" t="n">
        <v>15.1</v>
      </c>
      <c r="C18" s="8" t="n">
        <v>-8.6</v>
      </c>
      <c r="D18" s="8" t="n">
        <v>-16.9</v>
      </c>
    </row>
    <row r="19">
      <c r="A19" s="4" t="inlineStr">
        <is>
          <t>Inventories</t>
        </is>
      </c>
      <c r="B19" s="8" t="n">
        <v>-3.6</v>
      </c>
      <c r="C19" s="8" t="n">
        <v>-7.8</v>
      </c>
      <c r="D19" s="8" t="n">
        <v>-2.1</v>
      </c>
    </row>
    <row r="20">
      <c r="A20" s="4" t="inlineStr">
        <is>
          <t>Prepaid expenses and other current assets</t>
        </is>
      </c>
      <c r="B20" s="8" t="n">
        <v>-7.6</v>
      </c>
      <c r="C20" s="8" t="n">
        <v>8.800000000000001</v>
      </c>
      <c r="D20" s="6" t="n">
        <v>-2</v>
      </c>
    </row>
    <row r="21">
      <c r="A21" s="4" t="inlineStr">
        <is>
          <t>Other assets and liabilities</t>
        </is>
      </c>
      <c r="B21" s="8" t="n">
        <v>9.300000000000001</v>
      </c>
      <c r="C21" s="8" t="n">
        <v>3.9</v>
      </c>
      <c r="D21" s="6" t="n">
        <v>-3</v>
      </c>
    </row>
    <row r="22">
      <c r="A22" s="4" t="inlineStr">
        <is>
          <t>Accounts payable and accrued liabilities</t>
        </is>
      </c>
      <c r="B22" s="8" t="n">
        <v>17.1</v>
      </c>
      <c r="C22" s="8" t="n">
        <v>2.2</v>
      </c>
      <c r="D22" s="8" t="n">
        <v>7.6</v>
      </c>
    </row>
    <row r="23">
      <c r="A23" s="4" t="inlineStr">
        <is>
          <t>Net cash provided by operating activities</t>
        </is>
      </c>
      <c r="B23" s="8" t="n">
        <v>181.3</v>
      </c>
      <c r="C23" s="8" t="n">
        <v>138.8</v>
      </c>
      <c r="D23" s="8" t="n">
        <v>122.8</v>
      </c>
    </row>
    <row r="24">
      <c r="A24" s="3" t="inlineStr">
        <is>
          <t>CASH FLOWS FROM INVESTING ACTIVITIES:</t>
        </is>
      </c>
    </row>
    <row r="25">
      <c r="A25" s="4" t="inlineStr">
        <is>
          <t>Purchases of property, plant and equipment</t>
        </is>
      </c>
      <c r="B25" s="8" t="n">
        <v>-24.4</v>
      </c>
      <c r="C25" s="8" t="n">
        <v>-42.7</v>
      </c>
      <c r="D25" s="8" t="n">
        <v>-39.9</v>
      </c>
    </row>
    <row r="26">
      <c r="A26" s="4" t="inlineStr">
        <is>
          <t>Payments for acquisition of businesses</t>
        </is>
      </c>
      <c r="B26" s="8" t="n">
        <v>-149.4</v>
      </c>
      <c r="C26" s="6" t="n">
        <v>0</v>
      </c>
      <c r="D26" s="8" t="n">
        <v>-72.3</v>
      </c>
    </row>
    <row r="27">
      <c r="A27" s="4" t="inlineStr">
        <is>
          <t>Proceeds from sale of businesses and property, plant and equipment</t>
        </is>
      </c>
      <c r="B27" s="8" t="n">
        <v>1.7</v>
      </c>
      <c r="C27" s="8" t="n">
        <v>2.9</v>
      </c>
      <c r="D27" s="8" t="n">
        <v>20.7</v>
      </c>
    </row>
    <row r="28">
      <c r="A28" s="4" t="inlineStr">
        <is>
          <t>Proceeds from eminent domain matter and property insurance claims</t>
        </is>
      </c>
      <c r="B28" s="6" t="n">
        <v>0</v>
      </c>
      <c r="C28" s="6" t="n">
        <v>6</v>
      </c>
      <c r="D28" s="8" t="n">
        <v>2.6</v>
      </c>
    </row>
    <row r="29">
      <c r="A29" s="4" t="inlineStr">
        <is>
          <t>Purchase of environmental credits</t>
        </is>
      </c>
      <c r="B29" s="6" t="n">
        <v>0</v>
      </c>
      <c r="C29" s="6" t="n">
        <v>0</v>
      </c>
      <c r="D29" s="8" t="n">
        <v>-2.8</v>
      </c>
    </row>
    <row r="30">
      <c r="A30" s="4" t="inlineStr">
        <is>
          <t>Net cash used in investing activities</t>
        </is>
      </c>
      <c r="B30" s="8" t="n">
        <v>-172.1</v>
      </c>
      <c r="C30" s="8" t="n">
        <v>-33.8</v>
      </c>
      <c r="D30" s="8" t="n">
        <v>-91.7</v>
      </c>
    </row>
    <row r="31">
      <c r="A31" s="3" t="inlineStr">
        <is>
          <t>CASH FLOWS FROM FINANCING ACTIVITIES:</t>
        </is>
      </c>
    </row>
    <row r="32">
      <c r="A32" s="4" t="inlineStr">
        <is>
          <t>Proceeds from revolver borrowings</t>
        </is>
      </c>
      <c r="B32" s="8" t="n">
        <v>447.7</v>
      </c>
      <c r="C32" s="8" t="n">
        <v>353.5</v>
      </c>
      <c r="D32" s="8" t="n">
        <v>431.2</v>
      </c>
    </row>
    <row r="33">
      <c r="A33" s="4" t="inlineStr">
        <is>
          <t>Repayments of revolver borrowings</t>
        </is>
      </c>
      <c r="B33" s="8" t="n">
        <v>-441.2</v>
      </c>
      <c r="C33" s="8" t="n">
        <v>-368.5</v>
      </c>
      <c r="D33" s="8" t="n">
        <v>-425.2</v>
      </c>
    </row>
    <row r="34">
      <c r="A34" s="4" t="inlineStr">
        <is>
          <t>Proceeds from issuance of senior unsecured notes</t>
        </is>
      </c>
      <c r="B34" s="6" t="n">
        <v>400</v>
      </c>
      <c r="C34" s="6" t="n">
        <v>0</v>
      </c>
      <c r="D34" s="6" t="n">
        <v>0</v>
      </c>
    </row>
    <row r="35">
      <c r="A35" s="4" t="inlineStr">
        <is>
          <t>Repayment of senior unsecured notes</t>
        </is>
      </c>
      <c r="B35" s="6" t="n">
        <v>-400</v>
      </c>
      <c r="C35" s="6" t="n">
        <v>0</v>
      </c>
      <c r="D35" s="6" t="n">
        <v>0</v>
      </c>
    </row>
    <row r="36">
      <c r="A36" s="4" t="inlineStr">
        <is>
          <t>Premium paid on early retirement of debt</t>
        </is>
      </c>
      <c r="B36" s="8" t="n">
        <v>-12.7</v>
      </c>
      <c r="C36" s="6" t="n">
        <v>0</v>
      </c>
      <c r="D36" s="6" t="n">
        <v>0</v>
      </c>
    </row>
    <row r="37">
      <c r="A37" s="4" t="inlineStr">
        <is>
          <t>Debt issuance costs</t>
        </is>
      </c>
      <c r="B37" s="6" t="n">
        <v>-9</v>
      </c>
      <c r="C37" s="6" t="n">
        <v>0</v>
      </c>
      <c r="D37" s="6" t="n">
        <v>0</v>
      </c>
    </row>
    <row r="38">
      <c r="A38" s="4" t="inlineStr">
        <is>
          <t>Payments of acquisition-related liabilities</t>
        </is>
      </c>
      <c r="B38" s="6" t="n">
        <v>-10</v>
      </c>
      <c r="C38" s="8" t="n">
        <v>-33.4</v>
      </c>
      <c r="D38" s="8" t="n">
        <v>-5.9</v>
      </c>
    </row>
    <row r="39">
      <c r="A39" s="4" t="inlineStr">
        <is>
          <t>Payments for finance leases, promissory notes and other</t>
        </is>
      </c>
      <c r="B39" s="6" t="n">
        <v>-27</v>
      </c>
      <c r="C39" s="8" t="n">
        <v>-32.8</v>
      </c>
      <c r="D39" s="8" t="n">
        <v>-29.6</v>
      </c>
    </row>
    <row r="40">
      <c r="A40" s="4" t="inlineStr">
        <is>
          <t>Payments for share repurchase program</t>
        </is>
      </c>
      <c r="B40" s="6" t="n">
        <v>0</v>
      </c>
      <c r="C40" s="6" t="n">
        <v>0</v>
      </c>
      <c r="D40" s="8" t="n">
        <v>-6.7</v>
      </c>
    </row>
    <row r="41">
      <c r="A41" s="4" t="inlineStr">
        <is>
          <t>Shares redeemed for employee income tax obligations</t>
        </is>
      </c>
      <c r="B41" s="8" t="n">
        <v>-1.3</v>
      </c>
      <c r="C41" s="8" t="n">
        <v>-3.2</v>
      </c>
      <c r="D41" s="8" t="n">
        <v>-1.9</v>
      </c>
    </row>
    <row r="42">
      <c r="A42" s="4" t="inlineStr">
        <is>
          <t>Proceeds from finance lease and other</t>
        </is>
      </c>
      <c r="B42" s="8" t="n">
        <v>14.8</v>
      </c>
      <c r="C42" s="8" t="n">
        <v>0.2</v>
      </c>
      <c r="D42" s="8" t="n">
        <v>4.7</v>
      </c>
    </row>
    <row r="43">
      <c r="A43" s="4" t="inlineStr">
        <is>
          <t>Net cash used in financing activities</t>
        </is>
      </c>
      <c r="B43" s="8" t="n">
        <v>-38.7</v>
      </c>
      <c r="C43" s="8" t="n">
        <v>-84.2</v>
      </c>
      <c r="D43" s="8" t="n">
        <v>-33.4</v>
      </c>
    </row>
    <row r="44">
      <c r="A44" s="4" t="inlineStr">
        <is>
          <t>EFFECT OF EXCHANGE RATES ON CASH AND CASH EQUIVALENTS</t>
        </is>
      </c>
      <c r="B44" s="6" t="n">
        <v>0</v>
      </c>
      <c r="C44" s="8" t="n">
        <v>-0.2</v>
      </c>
      <c r="D44" s="8" t="n">
        <v>-0.3</v>
      </c>
    </row>
    <row r="45">
      <c r="A45" s="4" t="inlineStr">
        <is>
          <t>NET INCREASE (DECREASE) IN CASH AND CASH EQUIVALENTS</t>
        </is>
      </c>
      <c r="B45" s="8" t="n">
        <v>-29.5</v>
      </c>
      <c r="C45" s="8" t="n">
        <v>20.6</v>
      </c>
      <c r="D45" s="8" t="n">
        <v>-2.6</v>
      </c>
    </row>
    <row r="46">
      <c r="A46" s="4" t="inlineStr">
        <is>
          <t>CASH AND CASH EQUIVALENTS AT BEGINNING OF PERIOD</t>
        </is>
      </c>
      <c r="B46" s="8" t="n">
        <v>40.6</v>
      </c>
      <c r="C46" s="6" t="n">
        <v>20</v>
      </c>
      <c r="D46" s="8" t="n">
        <v>22.6</v>
      </c>
    </row>
    <row r="47">
      <c r="A47" s="4" t="inlineStr">
        <is>
          <t>CASH AND CASH EQUIVALENTS AT END OF PERIOD</t>
        </is>
      </c>
      <c r="B47" s="8" t="n">
        <v>11.1</v>
      </c>
      <c r="C47" s="8" t="n">
        <v>40.6</v>
      </c>
      <c r="D47" s="6" t="n">
        <v>20</v>
      </c>
    </row>
    <row r="48">
      <c r="A48" s="3" t="inlineStr">
        <is>
          <t>Supplemental Disclosure of Cash Flow Information:</t>
        </is>
      </c>
    </row>
    <row r="49">
      <c r="A49" s="4" t="inlineStr">
        <is>
          <t>Net cash paid for interest</t>
        </is>
      </c>
      <c r="B49" s="8" t="n">
        <v>40.7</v>
      </c>
      <c r="C49" s="8" t="n">
        <v>45.5</v>
      </c>
      <c r="D49" s="8" t="n">
        <v>45.5</v>
      </c>
    </row>
    <row r="50">
      <c r="A50" s="4" t="inlineStr">
        <is>
          <t>Net cash paid (received) for income taxes</t>
        </is>
      </c>
      <c r="B50" s="8" t="n">
        <v>-6.4</v>
      </c>
      <c r="C50" s="8" t="n">
        <v>-7.3</v>
      </c>
      <c r="D50" s="8" t="n">
        <v>2.5</v>
      </c>
    </row>
    <row r="51">
      <c r="A51" s="3" t="inlineStr">
        <is>
          <t>Supplemental Disclosure of Non-cash Investing and Financing Activities:</t>
        </is>
      </c>
    </row>
    <row r="52">
      <c r="A52" s="4" t="inlineStr">
        <is>
          <t>Capital expenditures funded by finance leases and promissory notes</t>
        </is>
      </c>
      <c r="B52" s="8" t="n">
        <v>26.4</v>
      </c>
      <c r="C52" s="8" t="n">
        <v>20.6</v>
      </c>
      <c r="D52" s="8" t="n">
        <v>39.4</v>
      </c>
    </row>
    <row r="53">
      <c r="A53" s="4" t="inlineStr">
        <is>
          <t>Change in asset retirement obligations</t>
        </is>
      </c>
      <c r="B53" s="8" t="n">
        <v>6.2</v>
      </c>
      <c r="C53" s="6" t="n">
        <v>0</v>
      </c>
      <c r="D53" s="6" t="n">
        <v>0</v>
      </c>
    </row>
    <row r="54">
      <c r="A54" s="4" t="inlineStr">
        <is>
          <t>Acquisitions funded by contingent consideration and deferred payments</t>
        </is>
      </c>
      <c r="B54" s="8" t="n">
        <v>1.7</v>
      </c>
      <c r="C54" s="6" t="n">
        <v>0</v>
      </c>
      <c r="D54" s="8" t="n">
        <v>1.1</v>
      </c>
    </row>
    <row r="55">
      <c r="A55" s="4" t="inlineStr">
        <is>
          <t>Transfer of non-controlling interest</t>
        </is>
      </c>
      <c r="B55" s="7" t="n">
        <v>3.3</v>
      </c>
      <c r="C55" s="5" t="n">
        <v>0</v>
      </c>
      <c r="D5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Goodwill by Reportable Segment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7" t="n">
        <v>239.5</v>
      </c>
      <c r="C4" s="7" t="n">
        <v>239.3</v>
      </c>
    </row>
    <row r="5">
      <c r="A5" s="4" t="inlineStr">
        <is>
          <t>Acquisitions</t>
        </is>
      </c>
      <c r="B5" s="8" t="n">
        <v>2.2</v>
      </c>
    </row>
    <row r="6">
      <c r="A6" s="4" t="inlineStr">
        <is>
          <t>Measurement period adjustments for prior year business combinations</t>
        </is>
      </c>
      <c r="B6" s="8" t="n">
        <v>-3.5</v>
      </c>
      <c r="C6" s="8" t="n">
        <v>0.2</v>
      </c>
    </row>
    <row r="7">
      <c r="A7" s="4" t="inlineStr">
        <is>
          <t>Goodwill ending balance</t>
        </is>
      </c>
      <c r="B7" s="8" t="n">
        <v>238.2</v>
      </c>
      <c r="C7" s="8" t="n">
        <v>239.5</v>
      </c>
      <c r="D7" s="7" t="n">
        <v>239.3</v>
      </c>
    </row>
    <row r="8">
      <c r="A8" s="4" t="inlineStr">
        <is>
          <t>Ready-Mixed Concrete Segment</t>
        </is>
      </c>
    </row>
    <row r="9">
      <c r="A9" s="3" t="inlineStr">
        <is>
          <t>Goodwill</t>
        </is>
      </c>
    </row>
    <row r="10">
      <c r="A10" s="4" t="inlineStr">
        <is>
          <t>Goodwill beginning balance</t>
        </is>
      </c>
      <c r="B10" s="6" t="n">
        <v>150</v>
      </c>
      <c r="C10" s="8" t="n">
        <v>149.8</v>
      </c>
    </row>
    <row r="11">
      <c r="A11" s="4" t="inlineStr">
        <is>
          <t>Acquisitions</t>
        </is>
      </c>
      <c r="B11" s="8" t="n">
        <v>2.2</v>
      </c>
    </row>
    <row r="12">
      <c r="A12" s="4" t="inlineStr">
        <is>
          <t>Measurement period adjustments for prior year business combinations</t>
        </is>
      </c>
      <c r="B12" s="6" t="n">
        <v>-1</v>
      </c>
      <c r="C12" s="8" t="n">
        <v>0.2</v>
      </c>
    </row>
    <row r="13">
      <c r="A13" s="4" t="inlineStr">
        <is>
          <t>Goodwill ending balance</t>
        </is>
      </c>
      <c r="B13" s="8" t="n">
        <v>151.2</v>
      </c>
      <c r="C13" s="6" t="n">
        <v>150</v>
      </c>
      <c r="D13" s="8" t="n">
        <v>149.8</v>
      </c>
    </row>
    <row r="14">
      <c r="A14" s="4" t="inlineStr">
        <is>
          <t>Aggregate Products Segment</t>
        </is>
      </c>
    </row>
    <row r="15">
      <c r="A15" s="3" t="inlineStr">
        <is>
          <t>Goodwill</t>
        </is>
      </c>
    </row>
    <row r="16">
      <c r="A16" s="4" t="inlineStr">
        <is>
          <t>Goodwill beginning balance</t>
        </is>
      </c>
      <c r="B16" s="8" t="n">
        <v>86.2</v>
      </c>
      <c r="C16" s="8" t="n">
        <v>86.2</v>
      </c>
    </row>
    <row r="17">
      <c r="A17" s="4" t="inlineStr">
        <is>
          <t>Acquisitions</t>
        </is>
      </c>
      <c r="B17" s="6" t="n">
        <v>0</v>
      </c>
    </row>
    <row r="18">
      <c r="A18" s="4" t="inlineStr">
        <is>
          <t>Measurement period adjustments for prior year business combinations</t>
        </is>
      </c>
      <c r="B18" s="8" t="n">
        <v>-2.5</v>
      </c>
      <c r="C18" s="6" t="n">
        <v>0</v>
      </c>
    </row>
    <row r="19">
      <c r="A19" s="4" t="inlineStr">
        <is>
          <t>Goodwill ending balance</t>
        </is>
      </c>
      <c r="B19" s="8" t="n">
        <v>83.7</v>
      </c>
      <c r="C19" s="8" t="n">
        <v>86.2</v>
      </c>
      <c r="D19" s="8" t="n">
        <v>86.2</v>
      </c>
    </row>
    <row r="20">
      <c r="A20" s="4" t="inlineStr">
        <is>
          <t>Other Non-Reportable Segments</t>
        </is>
      </c>
    </row>
    <row r="21">
      <c r="A21" s="3" t="inlineStr">
        <is>
          <t>Goodwill</t>
        </is>
      </c>
    </row>
    <row r="22">
      <c r="A22" s="4" t="inlineStr">
        <is>
          <t>Goodwill beginning balance</t>
        </is>
      </c>
      <c r="B22" s="8" t="n">
        <v>3.3</v>
      </c>
      <c r="C22" s="8" t="n">
        <v>3.3</v>
      </c>
    </row>
    <row r="23">
      <c r="A23" s="4" t="inlineStr">
        <is>
          <t>Acquisitions</t>
        </is>
      </c>
      <c r="B23" s="6" t="n">
        <v>0</v>
      </c>
    </row>
    <row r="24">
      <c r="A24" s="4" t="inlineStr">
        <is>
          <t>Measurement period adjustments for prior year business combinations</t>
        </is>
      </c>
      <c r="B24" s="6" t="n">
        <v>0</v>
      </c>
      <c r="C24" s="6" t="n">
        <v>0</v>
      </c>
    </row>
    <row r="25">
      <c r="A25" s="4" t="inlineStr">
        <is>
          <t>Goodwill ending balance</t>
        </is>
      </c>
      <c r="B25" s="7" t="n">
        <v>3.3</v>
      </c>
      <c r="C25" s="7" t="n">
        <v>3.3</v>
      </c>
      <c r="D25" s="8" t="n">
        <v>3.3</v>
      </c>
    </row>
    <row r="26">
      <c r="A26" s="4" t="inlineStr">
        <is>
          <t>2018 Acquisitions</t>
        </is>
      </c>
    </row>
    <row r="27">
      <c r="A27" s="3" t="inlineStr">
        <is>
          <t>Goodwill</t>
        </is>
      </c>
    </row>
    <row r="28">
      <c r="A28" s="4" t="inlineStr">
        <is>
          <t>Purchase accounting adjustment to property, plant and equipment</t>
        </is>
      </c>
      <c r="D28" s="7"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Purchased Intangible Assets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t>
        </is>
      </c>
      <c r="B4" s="7" t="n">
        <v>167.2</v>
      </c>
      <c r="C4" s="7" t="n">
        <v>190.6</v>
      </c>
    </row>
    <row r="5">
      <c r="A5" s="4" t="inlineStr">
        <is>
          <t>Accumulated Amortization</t>
        </is>
      </c>
      <c r="B5" s="8" t="n">
        <v>-97.5</v>
      </c>
      <c r="C5" s="8" t="n">
        <v>-99.40000000000001</v>
      </c>
    </row>
    <row r="6">
      <c r="A6" s="4" t="inlineStr">
        <is>
          <t>Net</t>
        </is>
      </c>
      <c r="B6" s="7" t="n">
        <v>69.7</v>
      </c>
      <c r="C6" s="7" t="n">
        <v>91.2</v>
      </c>
    </row>
    <row r="7">
      <c r="A7" s="4" t="inlineStr">
        <is>
          <t>Weighted Average Remaining Life (in Years)</t>
        </is>
      </c>
      <c r="B7" s="4" t="inlineStr">
        <is>
          <t>5 years 3 months 18 days</t>
        </is>
      </c>
      <c r="C7" s="4" t="inlineStr">
        <is>
          <t>9 years 4 months 24 days</t>
        </is>
      </c>
    </row>
    <row r="8">
      <c r="A8" s="4" t="inlineStr">
        <is>
          <t>Indefinite-lived intangible assets, Land rights</t>
        </is>
      </c>
      <c r="B8" s="7" t="n">
        <v>1.2</v>
      </c>
      <c r="C8" s="7" t="n">
        <v>1.2</v>
      </c>
    </row>
    <row r="9">
      <c r="A9" s="4" t="inlineStr">
        <is>
          <t>Total purchased intangible assets, Gross</t>
        </is>
      </c>
      <c r="B9" s="8" t="n">
        <v>168.4</v>
      </c>
      <c r="C9" s="8" t="n">
        <v>191.8</v>
      </c>
    </row>
    <row r="10">
      <c r="A10" s="4" t="inlineStr">
        <is>
          <t>Total purchased intangible assets, Accumulated Amortization</t>
        </is>
      </c>
      <c r="B10" s="8" t="n">
        <v>-97.5</v>
      </c>
      <c r="C10" s="8" t="n">
        <v>-99.40000000000001</v>
      </c>
    </row>
    <row r="11">
      <c r="A11" s="4" t="inlineStr">
        <is>
          <t>Total purchased intangible assets, Net</t>
        </is>
      </c>
      <c r="B11" s="8" t="n">
        <v>70.90000000000001</v>
      </c>
      <c r="C11" s="8" t="n">
        <v>92.40000000000001</v>
      </c>
    </row>
    <row r="12">
      <c r="A12" s="4" t="inlineStr">
        <is>
          <t>Amortized intangible assets decrease</t>
        </is>
      </c>
      <c r="B12" s="8" t="n">
        <v>23.4</v>
      </c>
    </row>
    <row r="13">
      <c r="A13" s="4" t="inlineStr">
        <is>
          <t>Customer relationships</t>
        </is>
      </c>
    </row>
    <row r="14">
      <c r="A14" s="3" t="inlineStr">
        <is>
          <t>Acquired Finite-Lived Intangible Assets [Line Items]</t>
        </is>
      </c>
    </row>
    <row r="15">
      <c r="A15" s="4" t="inlineStr">
        <is>
          <t>Gross</t>
        </is>
      </c>
      <c r="B15" s="8" t="n">
        <v>104.1</v>
      </c>
      <c r="C15" s="8" t="n">
        <v>108.5</v>
      </c>
    </row>
    <row r="16">
      <c r="A16" s="4" t="inlineStr">
        <is>
          <t>Accumulated Amortization</t>
        </is>
      </c>
      <c r="B16" s="8" t="n">
        <v>-70.59999999999999</v>
      </c>
      <c r="C16" s="8" t="n">
        <v>-59.7</v>
      </c>
    </row>
    <row r="17">
      <c r="A17" s="4" t="inlineStr">
        <is>
          <t>Net</t>
        </is>
      </c>
      <c r="B17" s="7" t="n">
        <v>33.5</v>
      </c>
      <c r="C17" s="7" t="n">
        <v>48.8</v>
      </c>
    </row>
    <row r="18">
      <c r="A18" s="4" t="inlineStr">
        <is>
          <t>Weighted Average Remaining Life (in Years)</t>
        </is>
      </c>
      <c r="B18" s="4" t="inlineStr">
        <is>
          <t>3 years 2 months 12 days</t>
        </is>
      </c>
      <c r="C18" s="4" t="inlineStr">
        <is>
          <t>3 years 10 months 24 days</t>
        </is>
      </c>
    </row>
    <row r="19">
      <c r="A19" s="4" t="inlineStr">
        <is>
          <t>Total purchased intangible assets, Accumulated Amortization</t>
        </is>
      </c>
      <c r="B19" s="7" t="n">
        <v>-70.59999999999999</v>
      </c>
      <c r="C19" s="7" t="n">
        <v>-59.7</v>
      </c>
    </row>
    <row r="20">
      <c r="A20" s="4" t="inlineStr">
        <is>
          <t>Trade names</t>
        </is>
      </c>
    </row>
    <row r="21">
      <c r="A21" s="3" t="inlineStr">
        <is>
          <t>Acquired Finite-Lived Intangible Assets [Line Items]</t>
        </is>
      </c>
    </row>
    <row r="22">
      <c r="A22" s="4" t="inlineStr">
        <is>
          <t>Gross</t>
        </is>
      </c>
      <c r="B22" s="8" t="n">
        <v>40.4</v>
      </c>
      <c r="C22" s="8" t="n">
        <v>44.5</v>
      </c>
    </row>
    <row r="23">
      <c r="A23" s="4" t="inlineStr">
        <is>
          <t>Accumulated Amortization</t>
        </is>
      </c>
      <c r="B23" s="6" t="n">
        <v>-12</v>
      </c>
      <c r="C23" s="8" t="n">
        <v>-13.6</v>
      </c>
    </row>
    <row r="24">
      <c r="A24" s="4" t="inlineStr">
        <is>
          <t>Net</t>
        </is>
      </c>
      <c r="B24" s="7" t="n">
        <v>28.4</v>
      </c>
      <c r="C24" s="7" t="n">
        <v>30.9</v>
      </c>
    </row>
    <row r="25">
      <c r="A25" s="4" t="inlineStr">
        <is>
          <t>Weighted Average Remaining Life (in Years)</t>
        </is>
      </c>
      <c r="B25" s="4" t="inlineStr">
        <is>
          <t>7 years 3 months 18 days</t>
        </is>
      </c>
      <c r="C25" s="4" t="inlineStr">
        <is>
          <t>19 years 1 month 6 days</t>
        </is>
      </c>
    </row>
    <row r="26">
      <c r="A26" s="4" t="inlineStr">
        <is>
          <t>Total purchased intangible assets, Accumulated Amortization</t>
        </is>
      </c>
      <c r="B26" s="5" t="n">
        <v>-12</v>
      </c>
      <c r="C26" s="7" t="n">
        <v>-13.6</v>
      </c>
    </row>
    <row r="27">
      <c r="A27" s="4" t="inlineStr">
        <is>
          <t>Non-competes</t>
        </is>
      </c>
    </row>
    <row r="28">
      <c r="A28" s="3" t="inlineStr">
        <is>
          <t>Acquired Finite-Lived Intangible Assets [Line Items]</t>
        </is>
      </c>
    </row>
    <row r="29">
      <c r="A29" s="4" t="inlineStr">
        <is>
          <t>Gross</t>
        </is>
      </c>
      <c r="B29" s="8" t="n">
        <v>7.3</v>
      </c>
      <c r="C29" s="8" t="n">
        <v>18.3</v>
      </c>
    </row>
    <row r="30">
      <c r="A30" s="4" t="inlineStr">
        <is>
          <t>Accumulated Amortization</t>
        </is>
      </c>
      <c r="B30" s="8" t="n">
        <v>-5.9</v>
      </c>
      <c r="C30" s="8" t="n">
        <v>-15.3</v>
      </c>
    </row>
    <row r="31">
      <c r="A31" s="4" t="inlineStr">
        <is>
          <t>Net</t>
        </is>
      </c>
      <c r="B31" s="7" t="n">
        <v>1.4</v>
      </c>
      <c r="C31" s="5" t="n">
        <v>3</v>
      </c>
    </row>
    <row r="32">
      <c r="A32" s="4" t="inlineStr">
        <is>
          <t>Weighted Average Remaining Life (in Years)</t>
        </is>
      </c>
      <c r="B32" s="4" t="inlineStr">
        <is>
          <t>2 years 2 months 12 days</t>
        </is>
      </c>
      <c r="C32" s="4" t="inlineStr">
        <is>
          <t>2 years 4 months 24 days</t>
        </is>
      </c>
    </row>
    <row r="33">
      <c r="A33" s="4" t="inlineStr">
        <is>
          <t>Total purchased intangible assets, Accumulated Amortization</t>
        </is>
      </c>
      <c r="B33" s="7" t="n">
        <v>-5.9</v>
      </c>
      <c r="C33" s="7" t="n">
        <v>-15.3</v>
      </c>
    </row>
    <row r="34">
      <c r="A34" s="4" t="inlineStr">
        <is>
          <t>Leasehold interests</t>
        </is>
      </c>
    </row>
    <row r="35">
      <c r="A35" s="3" t="inlineStr">
        <is>
          <t>Acquired Finite-Lived Intangible Assets [Line Items]</t>
        </is>
      </c>
    </row>
    <row r="36">
      <c r="A36" s="4" t="inlineStr">
        <is>
          <t>Gross</t>
        </is>
      </c>
      <c r="B36" s="8" t="n">
        <v>12.6</v>
      </c>
      <c r="C36" s="8" t="n">
        <v>12.5</v>
      </c>
    </row>
    <row r="37">
      <c r="A37" s="4" t="inlineStr">
        <is>
          <t>Accumulated Amortization</t>
        </is>
      </c>
      <c r="B37" s="8" t="n">
        <v>-8.6</v>
      </c>
      <c r="C37" s="8" t="n">
        <v>-6.7</v>
      </c>
    </row>
    <row r="38">
      <c r="A38" s="4" t="inlineStr">
        <is>
          <t>Net</t>
        </is>
      </c>
      <c r="B38" s="5" t="n">
        <v>4</v>
      </c>
      <c r="C38" s="7" t="n">
        <v>5.8</v>
      </c>
    </row>
    <row r="39">
      <c r="A39" s="4" t="inlineStr">
        <is>
          <t>Weighted Average Remaining Life (in Years)</t>
        </is>
      </c>
      <c r="B39" s="4" t="inlineStr">
        <is>
          <t>3 years 9 months 18 days</t>
        </is>
      </c>
      <c r="C39" s="4" t="inlineStr">
        <is>
          <t>5 years 4 months 24 days</t>
        </is>
      </c>
    </row>
    <row r="40">
      <c r="A40" s="4" t="inlineStr">
        <is>
          <t>Total purchased intangible assets, Accumulated Amortization</t>
        </is>
      </c>
      <c r="B40" s="7" t="n">
        <v>-8.6</v>
      </c>
      <c r="C40" s="7" t="n">
        <v>-6.7</v>
      </c>
    </row>
    <row r="41">
      <c r="A41" s="4" t="inlineStr">
        <is>
          <t>Favorable contract</t>
        </is>
      </c>
    </row>
    <row r="42">
      <c r="A42" s="3" t="inlineStr">
        <is>
          <t>Acquired Finite-Lived Intangible Assets [Line Items]</t>
        </is>
      </c>
    </row>
    <row r="43">
      <c r="A43" s="4" t="inlineStr">
        <is>
          <t>Gross</t>
        </is>
      </c>
      <c r="C43" s="6" t="n">
        <v>4</v>
      </c>
    </row>
    <row r="44">
      <c r="A44" s="4" t="inlineStr">
        <is>
          <t>Accumulated Amortization</t>
        </is>
      </c>
      <c r="C44" s="8" t="n">
        <v>-3.9</v>
      </c>
    </row>
    <row r="45">
      <c r="A45" s="4" t="inlineStr">
        <is>
          <t>Net</t>
        </is>
      </c>
      <c r="C45" s="7" t="n">
        <v>0.1</v>
      </c>
    </row>
    <row r="46">
      <c r="A46" s="4" t="inlineStr">
        <is>
          <t>Weighted Average Remaining Life (in Years)</t>
        </is>
      </c>
      <c r="C46" s="4" t="inlineStr">
        <is>
          <t>10 months 24 days</t>
        </is>
      </c>
    </row>
    <row r="47">
      <c r="A47" s="4" t="inlineStr">
        <is>
          <t>Total purchased intangible assets, Accumulated Amortization</t>
        </is>
      </c>
      <c r="C47" s="7" t="n">
        <v>-3.9</v>
      </c>
    </row>
    <row r="48">
      <c r="A48" s="4" t="inlineStr">
        <is>
          <t>Environmental credits</t>
        </is>
      </c>
    </row>
    <row r="49">
      <c r="A49" s="3" t="inlineStr">
        <is>
          <t>Acquired Finite-Lived Intangible Assets [Line Items]</t>
        </is>
      </c>
    </row>
    <row r="50">
      <c r="A50" s="4" t="inlineStr">
        <is>
          <t>Gross</t>
        </is>
      </c>
      <c r="B50" s="8" t="n">
        <v>2.8</v>
      </c>
      <c r="C50" s="8" t="n">
        <v>2.8</v>
      </c>
    </row>
    <row r="51">
      <c r="A51" s="4" t="inlineStr">
        <is>
          <t>Accumulated Amortization</t>
        </is>
      </c>
      <c r="B51" s="8" t="n">
        <v>-0.4</v>
      </c>
      <c r="C51" s="8" t="n">
        <v>-0.2</v>
      </c>
    </row>
    <row r="52">
      <c r="A52" s="4" t="inlineStr">
        <is>
          <t>Net</t>
        </is>
      </c>
      <c r="B52" s="7" t="n">
        <v>2.4</v>
      </c>
      <c r="C52" s="7" t="n">
        <v>2.6</v>
      </c>
    </row>
    <row r="53">
      <c r="A53" s="4" t="inlineStr">
        <is>
          <t>Weighted Average Remaining Life (in Years)</t>
        </is>
      </c>
      <c r="B53" s="4" t="inlineStr">
        <is>
          <t>15 years</t>
        </is>
      </c>
      <c r="C53" s="4" t="inlineStr">
        <is>
          <t>16 years</t>
        </is>
      </c>
    </row>
    <row r="54">
      <c r="A54" s="4" t="inlineStr">
        <is>
          <t>Total purchased intangible assets, Accumulated Amortization</t>
        </is>
      </c>
      <c r="B54" s="7" t="n">
        <v>-0.4</v>
      </c>
      <c r="C54" s="7"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Remaining Amortization of Definite-Lived Intangible Assets (Details) - USD ($) $ in Millions</t>
        </is>
      </c>
      <c r="B1" s="2" t="inlineStr">
        <is>
          <t>Dec. 31, 2020</t>
        </is>
      </c>
      <c r="C1" s="2" t="inlineStr">
        <is>
          <t>Dec. 31, 2019</t>
        </is>
      </c>
    </row>
    <row r="2">
      <c r="A2" s="3" t="inlineStr">
        <is>
          <t>Year Ending December 31,</t>
        </is>
      </c>
    </row>
    <row r="3">
      <c r="A3" s="4" t="inlineStr">
        <is>
          <t>2021</t>
        </is>
      </c>
      <c r="B3" s="7" t="n">
        <v>20.9</v>
      </c>
    </row>
    <row r="4">
      <c r="A4" s="4" t="inlineStr">
        <is>
          <t>2022</t>
        </is>
      </c>
      <c r="B4" s="6" t="n">
        <v>15</v>
      </c>
    </row>
    <row r="5">
      <c r="A5" s="4" t="inlineStr">
        <is>
          <t>2023</t>
        </is>
      </c>
      <c r="B5" s="8" t="n">
        <v>8.6</v>
      </c>
    </row>
    <row r="6">
      <c r="A6" s="4" t="inlineStr">
        <is>
          <t>2024</t>
        </is>
      </c>
      <c r="B6" s="8" t="n">
        <v>8.300000000000001</v>
      </c>
    </row>
    <row r="7">
      <c r="A7" s="4" t="inlineStr">
        <is>
          <t>2025</t>
        </is>
      </c>
      <c r="B7" s="8" t="n">
        <v>5.4</v>
      </c>
    </row>
    <row r="8">
      <c r="A8" s="4" t="inlineStr">
        <is>
          <t>Thereafter</t>
        </is>
      </c>
      <c r="B8" s="8" t="n">
        <v>11.5</v>
      </c>
    </row>
    <row r="9">
      <c r="A9" s="4" t="inlineStr">
        <is>
          <t>Net</t>
        </is>
      </c>
      <c r="B9" s="7" t="n">
        <v>69.7</v>
      </c>
      <c r="C9" s="7" t="n">
        <v>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Payables and Accruals [Abstract]</t>
        </is>
      </c>
    </row>
    <row r="3">
      <c r="A3" s="4" t="inlineStr">
        <is>
          <t>Compensation and benefits</t>
        </is>
      </c>
      <c r="B3" s="7" t="n">
        <v>24.8</v>
      </c>
      <c r="C3" s="7" t="n">
        <v>11.9</v>
      </c>
    </row>
    <row r="4">
      <c r="A4" s="4" t="inlineStr">
        <is>
          <t>Self-insurance reserves</t>
        </is>
      </c>
      <c r="B4" s="8" t="n">
        <v>13.6</v>
      </c>
      <c r="C4" s="8" t="n">
        <v>9.199999999999999</v>
      </c>
    </row>
    <row r="5">
      <c r="A5" s="4" t="inlineStr">
        <is>
          <t>Property, sales and other taxes</t>
        </is>
      </c>
      <c r="B5" s="8" t="n">
        <v>11.9</v>
      </c>
      <c r="C5" s="6" t="n">
        <v>9</v>
      </c>
    </row>
    <row r="6">
      <c r="A6" s="4" t="inlineStr">
        <is>
          <t>Deferred consideration</t>
        </is>
      </c>
      <c r="B6" s="8" t="n">
        <v>10.3</v>
      </c>
      <c r="C6" s="8" t="n">
        <v>2.2</v>
      </c>
    </row>
    <row r="7">
      <c r="A7" s="4" t="inlineStr">
        <is>
          <t>Materials</t>
        </is>
      </c>
      <c r="B7" s="8" t="n">
        <v>8.9</v>
      </c>
      <c r="C7" s="8" t="n">
        <v>9.800000000000001</v>
      </c>
    </row>
    <row r="8">
      <c r="A8" s="4" t="inlineStr">
        <is>
          <t>Interest</t>
        </is>
      </c>
      <c r="B8" s="8" t="n">
        <v>6.8</v>
      </c>
      <c r="C8" s="8" t="n">
        <v>3.3</v>
      </c>
    </row>
    <row r="9">
      <c r="A9" s="4" t="inlineStr">
        <is>
          <t>Contingent consideration</t>
        </is>
      </c>
      <c r="B9" s="8" t="n">
        <v>0.3</v>
      </c>
      <c r="C9" s="8" t="n">
        <v>10.8</v>
      </c>
    </row>
    <row r="10">
      <c r="A10" s="4" t="inlineStr">
        <is>
          <t>Other</t>
        </is>
      </c>
      <c r="B10" s="8" t="n">
        <v>9.5</v>
      </c>
      <c r="C10" s="8" t="n">
        <v>7.3</v>
      </c>
    </row>
    <row r="11">
      <c r="A11" s="4" t="inlineStr">
        <is>
          <t xml:space="preserve"> Total</t>
        </is>
      </c>
      <c r="B11" s="8" t="n">
        <v>86.09999999999999</v>
      </c>
      <c r="C11" s="8" t="n">
        <v>63.5</v>
      </c>
    </row>
    <row r="12">
      <c r="A12" s="4" t="inlineStr">
        <is>
          <t>Health insurance reserves</t>
        </is>
      </c>
      <c r="B12" s="7" t="n">
        <v>2.7</v>
      </c>
      <c r="C12" s="7"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Debt and Capital Leases (Details) - USD ($) $ in Millions</t>
        </is>
      </c>
      <c r="B1" s="2" t="inlineStr">
        <is>
          <t>Dec. 31, 2020</t>
        </is>
      </c>
      <c r="C1" s="2" t="inlineStr">
        <is>
          <t>Sep. 23, 2020</t>
        </is>
      </c>
      <c r="D1" s="2" t="inlineStr">
        <is>
          <t>Dec. 31, 2019</t>
        </is>
      </c>
    </row>
    <row r="2">
      <c r="A2" s="3" t="inlineStr">
        <is>
          <t>Debt Instrument [Line Items]</t>
        </is>
      </c>
    </row>
    <row r="3">
      <c r="A3" s="4" t="inlineStr">
        <is>
          <t>Finance leases</t>
        </is>
      </c>
      <c r="B3" s="7" t="n">
        <v>87.90000000000001</v>
      </c>
      <c r="D3" s="7" t="n">
        <v>67.3</v>
      </c>
    </row>
    <row r="4">
      <c r="A4" s="4" t="inlineStr">
        <is>
          <t>Debt issuance costs</t>
        </is>
      </c>
      <c r="B4" s="8" t="n">
        <v>-7.6</v>
      </c>
      <c r="D4" s="8" t="n">
        <v>-7.2</v>
      </c>
    </row>
    <row r="5">
      <c r="A5" s="4" t="inlineStr">
        <is>
          <t>Total debt</t>
        </is>
      </c>
      <c r="B5" s="8" t="n">
        <v>702.4</v>
      </c>
      <c r="D5" s="8" t="n">
        <v>687.3</v>
      </c>
    </row>
    <row r="6">
      <c r="A6" s="4" t="inlineStr">
        <is>
          <t>Less:  current maturities</t>
        </is>
      </c>
      <c r="B6" s="8" t="n">
        <v>-33.7</v>
      </c>
      <c r="D6" s="8" t="n">
        <v>-32.5</v>
      </c>
    </row>
    <row r="7">
      <c r="A7" s="4" t="inlineStr">
        <is>
          <t>Long-term debt, net of current maturities</t>
        </is>
      </c>
      <c r="B7" s="7" t="n">
        <v>668.7</v>
      </c>
      <c r="D7" s="7" t="n">
        <v>654.8</v>
      </c>
    </row>
    <row r="8">
      <c r="A8" s="4" t="inlineStr">
        <is>
          <t>Unsecured Notes | Senior unsecured notes due 2029</t>
        </is>
      </c>
    </row>
    <row r="9">
      <c r="A9" s="3" t="inlineStr">
        <is>
          <t>Debt Instrument [Line Items]</t>
        </is>
      </c>
    </row>
    <row r="10">
      <c r="A10" s="4" t="inlineStr">
        <is>
          <t>Stated interest rate (percent)</t>
        </is>
      </c>
      <c r="B10" s="4" t="inlineStr">
        <is>
          <t>5.125%</t>
        </is>
      </c>
      <c r="C10" s="4" t="inlineStr">
        <is>
          <t>5.125%</t>
        </is>
      </c>
      <c r="D10" s="4" t="inlineStr">
        <is>
          <t>5.125%</t>
        </is>
      </c>
    </row>
    <row r="11">
      <c r="A11" s="4" t="inlineStr">
        <is>
          <t>Long-term debt</t>
        </is>
      </c>
      <c r="B11" s="5" t="n">
        <v>400</v>
      </c>
      <c r="D11" s="5" t="n">
        <v>0</v>
      </c>
    </row>
    <row r="12">
      <c r="A12" s="4" t="inlineStr">
        <is>
          <t>Effective interest rate (percent)</t>
        </is>
      </c>
      <c r="B12" s="4" t="inlineStr">
        <is>
          <t>5.25%</t>
        </is>
      </c>
    </row>
    <row r="13">
      <c r="A13" s="4" t="inlineStr">
        <is>
          <t>Unsecured Notes | Senior unsecured notes due 2024</t>
        </is>
      </c>
    </row>
    <row r="14">
      <c r="A14" s="3" t="inlineStr">
        <is>
          <t>Debt Instrument [Line Items]</t>
        </is>
      </c>
    </row>
    <row r="15">
      <c r="A15" s="4" t="inlineStr">
        <is>
          <t>Stated interest rate (percent)</t>
        </is>
      </c>
      <c r="B15" s="4" t="inlineStr">
        <is>
          <t>6.375%</t>
        </is>
      </c>
      <c r="D15" s="4" t="inlineStr">
        <is>
          <t>6.375%</t>
        </is>
      </c>
    </row>
    <row r="16">
      <c r="A16" s="4" t="inlineStr">
        <is>
          <t>Long-term debt</t>
        </is>
      </c>
      <c r="B16" s="7" t="n">
        <v>201.8</v>
      </c>
      <c r="D16" s="7" t="n">
        <v>606.8</v>
      </c>
    </row>
    <row r="17">
      <c r="A17" s="4" t="inlineStr">
        <is>
          <t>Effective interest rate (percent)</t>
        </is>
      </c>
      <c r="B17" s="4" t="inlineStr">
        <is>
          <t>6.56%</t>
        </is>
      </c>
      <c r="D17" s="4" t="inlineStr">
        <is>
          <t>6.56%</t>
        </is>
      </c>
    </row>
    <row r="18">
      <c r="A18" s="4" t="inlineStr">
        <is>
          <t>Asset based revolving credit facility</t>
        </is>
      </c>
    </row>
    <row r="19">
      <c r="A19" s="3" t="inlineStr">
        <is>
          <t>Debt Instrument [Line Items]</t>
        </is>
      </c>
    </row>
    <row r="20">
      <c r="A20" s="4" t="inlineStr">
        <is>
          <t>Long-term debt</t>
        </is>
      </c>
      <c r="B20" s="7" t="n">
        <v>6.5</v>
      </c>
      <c r="D20" s="5" t="n">
        <v>0</v>
      </c>
    </row>
    <row r="21">
      <c r="A21" s="4" t="inlineStr">
        <is>
          <t>Asset based revolving credit facility | 3.50 percent senior note</t>
        </is>
      </c>
    </row>
    <row r="22">
      <c r="A22" s="3" t="inlineStr">
        <is>
          <t>Debt Instrument [Line Items]</t>
        </is>
      </c>
    </row>
    <row r="23">
      <c r="A23" s="4" t="inlineStr">
        <is>
          <t>Stated interest rate (percent)</t>
        </is>
      </c>
      <c r="B23" s="4" t="inlineStr">
        <is>
          <t>3.50%</t>
        </is>
      </c>
    </row>
    <row r="24">
      <c r="A24" s="4" t="inlineStr">
        <is>
          <t>Delayed draw term loan facility</t>
        </is>
      </c>
    </row>
    <row r="25">
      <c r="A25" s="3" t="inlineStr">
        <is>
          <t>Debt Instrument [Line Items]</t>
        </is>
      </c>
    </row>
    <row r="26">
      <c r="A26" s="4" t="inlineStr">
        <is>
          <t>Long-term debt</t>
        </is>
      </c>
      <c r="B26" s="5" t="n">
        <v>0</v>
      </c>
      <c r="D26" s="6" t="n">
        <v>0</v>
      </c>
    </row>
    <row r="27">
      <c r="A27" s="4" t="inlineStr">
        <is>
          <t>Promissory notes</t>
        </is>
      </c>
    </row>
    <row r="28">
      <c r="A28" s="3" t="inlineStr">
        <is>
          <t>Debt Instrument [Line Items]</t>
        </is>
      </c>
    </row>
    <row r="29">
      <c r="A29" s="4" t="inlineStr">
        <is>
          <t>Long-term debt</t>
        </is>
      </c>
      <c r="B29" s="7" t="n">
        <v>13.8</v>
      </c>
      <c r="D29" s="7" t="n">
        <v>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Amounts Due Under Debt Agreements (Details) $ in Millions</t>
        </is>
      </c>
      <c r="B1" s="2" t="inlineStr">
        <is>
          <t>Dec. 31, 2020USD ($)</t>
        </is>
      </c>
    </row>
    <row r="2">
      <c r="A2" s="3" t="inlineStr">
        <is>
          <t>Debt Disclosure [Abstract]</t>
        </is>
      </c>
    </row>
    <row r="3">
      <c r="A3" s="4" t="inlineStr">
        <is>
          <t>2021</t>
        </is>
      </c>
      <c r="B3" s="7" t="n">
        <v>33.7</v>
      </c>
    </row>
    <row r="4">
      <c r="A4" s="4" t="inlineStr">
        <is>
          <t>2022</t>
        </is>
      </c>
      <c r="B4" s="8" t="n">
        <v>34.6</v>
      </c>
    </row>
    <row r="5">
      <c r="A5" s="4" t="inlineStr">
        <is>
          <t>2023</t>
        </is>
      </c>
      <c r="B5" s="6" t="n">
        <v>20</v>
      </c>
    </row>
    <row r="6">
      <c r="A6" s="4" t="inlineStr">
        <is>
          <t>2024</t>
        </is>
      </c>
      <c r="B6" s="6" t="n">
        <v>212</v>
      </c>
    </row>
    <row r="7">
      <c r="A7" s="4" t="inlineStr">
        <is>
          <t>2025</t>
        </is>
      </c>
      <c r="B7" s="8" t="n">
        <v>6.5</v>
      </c>
    </row>
    <row r="8">
      <c r="A8" s="4" t="inlineStr">
        <is>
          <t>Thereafter</t>
        </is>
      </c>
      <c r="B8" s="8" t="n">
        <v>401.4</v>
      </c>
    </row>
    <row r="9">
      <c r="A9" s="4" t="inlineStr">
        <is>
          <t xml:space="preserve"> Total</t>
        </is>
      </c>
      <c r="B9" s="7" t="n">
        <v>70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 width="14" customWidth="1" min="6" max="6"/>
  </cols>
  <sheetData>
    <row r="1">
      <c r="A1" s="1" t="inlineStr">
        <is>
          <t>DEBT - Senior Unsecured Notes (Narrative) (Details) - USD ($)</t>
        </is>
      </c>
      <c r="B1" s="2" t="inlineStr">
        <is>
          <t>Sep. 23, 2020</t>
        </is>
      </c>
      <c r="C1" s="2" t="inlineStr">
        <is>
          <t>Dec. 31, 2020</t>
        </is>
      </c>
      <c r="D1" s="2" t="inlineStr">
        <is>
          <t>Dec. 31, 2020</t>
        </is>
      </c>
      <c r="E1" s="2" t="inlineStr">
        <is>
          <t>Dec. 31, 2019</t>
        </is>
      </c>
      <c r="F1" s="2" t="inlineStr">
        <is>
          <t>Dec. 31, 2018</t>
        </is>
      </c>
    </row>
    <row r="2">
      <c r="A2" s="3" t="inlineStr">
        <is>
          <t>Debt Instrument [Line Items]</t>
        </is>
      </c>
    </row>
    <row r="3">
      <c r="A3" s="4" t="inlineStr">
        <is>
          <t>Loss on extinguishment of debt</t>
        </is>
      </c>
      <c r="D3" s="5" t="n">
        <v>12400000</v>
      </c>
      <c r="E3" s="5" t="n">
        <v>0</v>
      </c>
      <c r="F3" s="5" t="n">
        <v>0</v>
      </c>
    </row>
    <row r="4">
      <c r="A4" s="4" t="inlineStr">
        <is>
          <t>Long-term debt, remaining principle</t>
        </is>
      </c>
      <c r="C4" s="5" t="n">
        <v>708200000</v>
      </c>
      <c r="D4" s="5" t="n">
        <v>708200000</v>
      </c>
    </row>
    <row r="5">
      <c r="A5" s="4" t="inlineStr">
        <is>
          <t>Unsecured Notes | Senior unsecured notes due 2029</t>
        </is>
      </c>
    </row>
    <row r="6">
      <c r="A6" s="3" t="inlineStr">
        <is>
          <t>Debt Instrument [Line Items]</t>
        </is>
      </c>
    </row>
    <row r="7">
      <c r="A7" s="4" t="inlineStr">
        <is>
          <t>Aggregate principal amount of offering</t>
        </is>
      </c>
      <c r="B7" s="5" t="n">
        <v>400000000</v>
      </c>
    </row>
    <row r="8">
      <c r="A8" s="4" t="inlineStr">
        <is>
          <t>Stated interest rate (percent)</t>
        </is>
      </c>
      <c r="B8" s="4" t="inlineStr">
        <is>
          <t>5.125%</t>
        </is>
      </c>
      <c r="C8" s="4" t="inlineStr">
        <is>
          <t>5.125%</t>
        </is>
      </c>
      <c r="D8" s="4" t="inlineStr">
        <is>
          <t>5.125%</t>
        </is>
      </c>
      <c r="E8" s="4" t="inlineStr">
        <is>
          <t>5.125%</t>
        </is>
      </c>
    </row>
    <row r="9">
      <c r="A9" s="4" t="inlineStr">
        <is>
          <t>Debt issuance costs</t>
        </is>
      </c>
      <c r="B9" s="5" t="n">
        <v>6100000</v>
      </c>
    </row>
    <row r="10">
      <c r="A10" s="4" t="inlineStr">
        <is>
          <t>Unsecured Notes | Senior unsecured notes due 2024</t>
        </is>
      </c>
    </row>
    <row r="11">
      <c r="A11" s="3" t="inlineStr">
        <is>
          <t>Debt Instrument [Line Items]</t>
        </is>
      </c>
    </row>
    <row r="12">
      <c r="A12" s="4" t="inlineStr">
        <is>
          <t>Stated interest rate (percent)</t>
        </is>
      </c>
      <c r="C12" s="4" t="inlineStr">
        <is>
          <t>6.375%</t>
        </is>
      </c>
      <c r="D12" s="4" t="inlineStr">
        <is>
          <t>6.375%</t>
        </is>
      </c>
      <c r="E12" s="4" t="inlineStr">
        <is>
          <t>6.375%</t>
        </is>
      </c>
    </row>
    <row r="13">
      <c r="A13" s="4" t="inlineStr">
        <is>
          <t>Debt redeemed</t>
        </is>
      </c>
      <c r="B13" s="5" t="n">
        <v>400000000</v>
      </c>
    </row>
    <row r="14">
      <c r="A14" s="4" t="inlineStr">
        <is>
          <t>Debt instrument redemption price</t>
        </is>
      </c>
      <c r="B14" s="4" t="inlineStr">
        <is>
          <t>103.188%</t>
        </is>
      </c>
    </row>
    <row r="15">
      <c r="A15" s="4" t="inlineStr">
        <is>
          <t>Loss on extinguishment of debt</t>
        </is>
      </c>
      <c r="C15" s="5" t="n">
        <v>12400000</v>
      </c>
    </row>
    <row r="16">
      <c r="A16" s="4" t="inlineStr">
        <is>
          <t>Redemption Premium</t>
        </is>
      </c>
      <c r="C16" s="6" t="n">
        <v>12700000</v>
      </c>
    </row>
    <row r="17">
      <c r="A17" s="4" t="inlineStr">
        <is>
          <t>Write-off of unamortized debt issuance costs</t>
        </is>
      </c>
      <c r="C17" s="6" t="n">
        <v>3500000</v>
      </c>
    </row>
    <row r="18">
      <c r="A18" s="4" t="inlineStr">
        <is>
          <t>Unamortized premium</t>
        </is>
      </c>
      <c r="C18" s="6" t="n">
        <v>3800000</v>
      </c>
      <c r="D18" s="5" t="n">
        <v>3800000</v>
      </c>
    </row>
    <row r="19">
      <c r="A19" s="4" t="inlineStr">
        <is>
          <t>Long-term debt, remaining principle</t>
        </is>
      </c>
      <c r="C19" s="5" t="n">
        <v>200000000</v>
      </c>
      <c r="D19" s="5" t="n">
        <v>2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Asset Based Revolving Credit Facility (Narrative) (Details) - USD ($)</t>
        </is>
      </c>
      <c r="B1" s="2" t="inlineStr">
        <is>
          <t>12 Months Ended</t>
        </is>
      </c>
    </row>
    <row r="2">
      <c r="B2" s="2" t="inlineStr">
        <is>
          <t>Dec. 31, 2020</t>
        </is>
      </c>
      <c r="C2" s="2" t="inlineStr">
        <is>
          <t>Dec. 31, 2019</t>
        </is>
      </c>
    </row>
    <row r="3">
      <c r="A3" s="4" t="inlineStr">
        <is>
          <t>Line of Credit | Revolving Facility | Third Loan Agreement</t>
        </is>
      </c>
    </row>
    <row r="4">
      <c r="A4" s="3" t="inlineStr">
        <is>
          <t>Debt Instrument [Line Items]</t>
        </is>
      </c>
    </row>
    <row r="5">
      <c r="A5" s="4" t="inlineStr">
        <is>
          <t>Borrowing capacity under credit agreements</t>
        </is>
      </c>
      <c r="B5" s="5" t="n">
        <v>300000000</v>
      </c>
    </row>
    <row r="6">
      <c r="A6" s="4" t="inlineStr">
        <is>
          <t>Current borrowing capacity</t>
        </is>
      </c>
      <c r="B6" s="6" t="n">
        <v>230200000</v>
      </c>
    </row>
    <row r="7">
      <c r="A7" s="4" t="inlineStr">
        <is>
          <t>Borrowing base</t>
        </is>
      </c>
      <c r="B7" s="6" t="n">
        <v>237700000</v>
      </c>
    </row>
    <row r="8">
      <c r="A8" s="4" t="inlineStr">
        <is>
          <t>Provision for over-advances and protective advances up to</t>
        </is>
      </c>
      <c r="B8" s="5" t="n">
        <v>25000000</v>
      </c>
    </row>
    <row r="9">
      <c r="A9" s="4" t="inlineStr">
        <is>
          <t>Minimum fixed charge coverage ratio</t>
        </is>
      </c>
      <c r="B9" s="4" t="inlineStr">
        <is>
          <t>100.00%</t>
        </is>
      </c>
    </row>
    <row r="10">
      <c r="A10" s="4" t="inlineStr">
        <is>
          <t>Fixed charge coverage ratio, measurement period (months)</t>
        </is>
      </c>
      <c r="B10" s="4" t="inlineStr">
        <is>
          <t>12 months</t>
        </is>
      </c>
    </row>
    <row r="11">
      <c r="A11" s="4" t="inlineStr">
        <is>
          <t>Line of Credit | Letters of credit</t>
        </is>
      </c>
    </row>
    <row r="12">
      <c r="A12" s="3" t="inlineStr">
        <is>
          <t>Debt Instrument [Line Items]</t>
        </is>
      </c>
    </row>
    <row r="13">
      <c r="A13" s="4" t="inlineStr">
        <is>
          <t>Current borrowing capacity</t>
        </is>
      </c>
      <c r="B13" s="5" t="n">
        <v>25900000</v>
      </c>
    </row>
    <row r="14">
      <c r="A14" s="4" t="inlineStr">
        <is>
          <t>Line of Credit | Letters of credit | Third Loan Agreement</t>
        </is>
      </c>
    </row>
    <row r="15">
      <c r="A15" s="3" t="inlineStr">
        <is>
          <t>Debt Instrument [Line Items]</t>
        </is>
      </c>
    </row>
    <row r="16">
      <c r="A16" s="4" t="inlineStr">
        <is>
          <t>Borrowing capacity under credit agreements</t>
        </is>
      </c>
      <c r="B16" s="6" t="n">
        <v>50000000</v>
      </c>
    </row>
    <row r="17">
      <c r="A17" s="4" t="inlineStr">
        <is>
          <t>Current borrowing capacity</t>
        </is>
      </c>
      <c r="B17" s="6" t="n">
        <v>1100000</v>
      </c>
    </row>
    <row r="18">
      <c r="A18" s="4" t="inlineStr">
        <is>
          <t>Line of Credit | Swingline Loan | Third Loan Agreement</t>
        </is>
      </c>
    </row>
    <row r="19">
      <c r="A19" s="3" t="inlineStr">
        <is>
          <t>Debt Instrument [Line Items]</t>
        </is>
      </c>
    </row>
    <row r="20">
      <c r="A20" s="4" t="inlineStr">
        <is>
          <t>Borrowing capacity under credit agreements</t>
        </is>
      </c>
      <c r="B20" s="6" t="n">
        <v>15000000</v>
      </c>
    </row>
    <row r="21">
      <c r="A21" s="4" t="inlineStr">
        <is>
          <t>Asset Based Revolving Credit Facility</t>
        </is>
      </c>
    </row>
    <row r="22">
      <c r="A22" s="3" t="inlineStr">
        <is>
          <t>Debt Instrument [Line Items]</t>
        </is>
      </c>
    </row>
    <row r="23">
      <c r="A23" s="4" t="inlineStr">
        <is>
          <t>Long-term debt</t>
        </is>
      </c>
      <c r="B23" s="5" t="n">
        <v>6500000</v>
      </c>
      <c r="C2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layed Draw Term Loan Facility (Details) - Delayed Draw Term Loan Agreement - USD ($)</t>
        </is>
      </c>
      <c r="B1" s="2" t="inlineStr">
        <is>
          <t>12 Months Ended</t>
        </is>
      </c>
    </row>
    <row r="2">
      <c r="B2" s="2" t="inlineStr">
        <is>
          <t>Dec. 31, 2020</t>
        </is>
      </c>
      <c r="C2" s="2" t="inlineStr">
        <is>
          <t>Apr. 17, 2020</t>
        </is>
      </c>
    </row>
    <row r="3">
      <c r="A3" s="3" t="inlineStr">
        <is>
          <t>Line of Credit Facility [Line Items]</t>
        </is>
      </c>
    </row>
    <row r="4">
      <c r="A4" s="4" t="inlineStr">
        <is>
          <t>Maximum borrowing capacity</t>
        </is>
      </c>
      <c r="B4" s="5" t="n">
        <v>179100000</v>
      </c>
      <c r="C4" s="5" t="n">
        <v>180000000</v>
      </c>
    </row>
    <row r="5">
      <c r="A5" s="4" t="inlineStr">
        <is>
          <t>Quarterly reduction of maximum borrowing capacity</t>
        </is>
      </c>
      <c r="B5" s="6" t="n">
        <v>400000</v>
      </c>
    </row>
    <row r="6">
      <c r="A6" s="4" t="inlineStr">
        <is>
          <t>Debt issuance costs</t>
        </is>
      </c>
      <c r="B6" s="5" t="n">
        <v>2900000</v>
      </c>
    </row>
    <row r="7">
      <c r="A7" s="4" t="inlineStr">
        <is>
          <t>Price of each draw (as a percentage of amount drawn)</t>
        </is>
      </c>
      <c r="B7" s="4" t="inlineStr">
        <is>
          <t>99.00%</t>
        </is>
      </c>
    </row>
    <row r="8">
      <c r="A8" s="4" t="inlineStr">
        <is>
          <t>Debt Instrument, Redemption, Period Two | London Interbank Offered Rate (LIBOR)</t>
        </is>
      </c>
    </row>
    <row r="9">
      <c r="A9" s="3" t="inlineStr">
        <is>
          <t>Line of Credit Facility [Line Items]</t>
        </is>
      </c>
    </row>
    <row r="10">
      <c r="A10" s="4" t="inlineStr">
        <is>
          <t>Basis spread on variable rate (percentage)</t>
        </is>
      </c>
      <c r="B10" s="4" t="inlineStr">
        <is>
          <t>1.00%</t>
        </is>
      </c>
    </row>
    <row r="11">
      <c r="A11" s="4" t="inlineStr">
        <is>
          <t>Debt Instrument, Redemption, Period Two | Federal Funds Effective Rate</t>
        </is>
      </c>
    </row>
    <row r="12">
      <c r="A12" s="3" t="inlineStr">
        <is>
          <t>Line of Credit Facility [Line Items]</t>
        </is>
      </c>
    </row>
    <row r="13">
      <c r="A13" s="4" t="inlineStr">
        <is>
          <t>Basis spread on variable rate (percentage)</t>
        </is>
      </c>
      <c r="B13" s="4" t="inlineStr">
        <is>
          <t>0.50%</t>
        </is>
      </c>
    </row>
    <row r="14">
      <c r="A14" s="4" t="inlineStr">
        <is>
          <t>Minimum | Debt Instrument, Redemption, Period One</t>
        </is>
      </c>
    </row>
    <row r="15">
      <c r="A15" s="3" t="inlineStr">
        <is>
          <t>Line of Credit Facility [Line Items]</t>
        </is>
      </c>
    </row>
    <row r="16">
      <c r="A16" s="4" t="inlineStr">
        <is>
          <t>Interest rate (percentage)</t>
        </is>
      </c>
      <c r="B16" s="4" t="inlineStr">
        <is>
          <t>0.75%</t>
        </is>
      </c>
    </row>
    <row r="17">
      <c r="A17" s="4" t="inlineStr">
        <is>
          <t>Minimum | Debt Instrument, Redemption, Period One | London Interbank Offered Rate (LIBOR)</t>
        </is>
      </c>
    </row>
    <row r="18">
      <c r="A18" s="3" t="inlineStr">
        <is>
          <t>Line of Credit Facility [Line Items]</t>
        </is>
      </c>
    </row>
    <row r="19">
      <c r="A19" s="4" t="inlineStr">
        <is>
          <t>Basis spread on variable rate (percentage)</t>
        </is>
      </c>
      <c r="B19" s="4" t="inlineStr">
        <is>
          <t>2.75%</t>
        </is>
      </c>
    </row>
    <row r="20">
      <c r="A20" s="4" t="inlineStr">
        <is>
          <t>Minimum | Debt Instrument, Redemption, Period Two</t>
        </is>
      </c>
    </row>
    <row r="21">
      <c r="A21" s="3" t="inlineStr">
        <is>
          <t>Line of Credit Facility [Line Items]</t>
        </is>
      </c>
    </row>
    <row r="22">
      <c r="A22" s="4" t="inlineStr">
        <is>
          <t>Interest rate (percentage)</t>
        </is>
      </c>
      <c r="B22" s="4" t="inlineStr">
        <is>
          <t>1.75%</t>
        </is>
      </c>
    </row>
    <row r="23">
      <c r="A23" s="4" t="inlineStr">
        <is>
          <t>Basis spread on variable rate (percentage)</t>
        </is>
      </c>
      <c r="B23" s="4" t="inlineStr">
        <is>
          <t>1.75%</t>
        </is>
      </c>
    </row>
    <row r="24">
      <c r="A24" s="4" t="inlineStr">
        <is>
          <t>Maximum | Debt Instrument, Redemption, Period One | London Interbank Offered Rate (LIBOR)</t>
        </is>
      </c>
    </row>
    <row r="25">
      <c r="A25" s="3" t="inlineStr">
        <is>
          <t>Line of Credit Facility [Line Items]</t>
        </is>
      </c>
    </row>
    <row r="26">
      <c r="A26" s="4" t="inlineStr">
        <is>
          <t>Basis spread on variable rate (percentage)</t>
        </is>
      </c>
      <c r="B26" s="4" t="inlineStr">
        <is>
          <t>3.75%</t>
        </is>
      </c>
    </row>
    <row r="27">
      <c r="A27" s="4" t="inlineStr">
        <is>
          <t>Maximum | Debt Instrument, Redemption, Period Two</t>
        </is>
      </c>
    </row>
    <row r="28">
      <c r="A28" s="3" t="inlineStr">
        <is>
          <t>Line of Credit Facility [Line Items]</t>
        </is>
      </c>
    </row>
    <row r="29">
      <c r="A29" s="4" t="inlineStr">
        <is>
          <t>Basis spread on variable rate (percentage)</t>
        </is>
      </c>
      <c r="B29" s="4" t="inlineStr">
        <is>
          <t>2.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inance Leases and Promissory Notes and Fair Value of Senior Unsecured Notes (Narrative) (Details) - USD ($) $ in Millions</t>
        </is>
      </c>
      <c r="B1" s="2" t="inlineStr">
        <is>
          <t>12 Months Ended</t>
        </is>
      </c>
    </row>
    <row r="2">
      <c r="B2" s="2" t="inlineStr">
        <is>
          <t>Dec. 31, 2020</t>
        </is>
      </c>
      <c r="C2" s="2" t="inlineStr">
        <is>
          <t>Dec. 31, 2019</t>
        </is>
      </c>
    </row>
    <row r="3">
      <c r="A3" s="3" t="inlineStr">
        <is>
          <t>Debt Instrument [Line Items]</t>
        </is>
      </c>
    </row>
    <row r="4">
      <c r="A4" s="4" t="inlineStr">
        <is>
          <t>Debt instrument payment deferral period</t>
        </is>
      </c>
      <c r="B4" s="4" t="inlineStr">
        <is>
          <t>90 days</t>
        </is>
      </c>
    </row>
    <row r="5">
      <c r="A5" s="4" t="inlineStr">
        <is>
          <t>Debt instrument payments deferred</t>
        </is>
      </c>
      <c r="B5" s="7" t="n">
        <v>1.9</v>
      </c>
    </row>
    <row r="6">
      <c r="A6" s="4" t="inlineStr">
        <is>
          <t>Debt deferral repayment period</t>
        </is>
      </c>
      <c r="B6" s="4" t="inlineStr">
        <is>
          <t>3 years</t>
        </is>
      </c>
    </row>
    <row r="7">
      <c r="A7" s="4" t="inlineStr">
        <is>
          <t>Finance leases</t>
        </is>
      </c>
      <c r="B7" s="7" t="n">
        <v>87.90000000000001</v>
      </c>
      <c r="C7" s="7" t="n">
        <v>67.3</v>
      </c>
    </row>
    <row r="8">
      <c r="A8" s="4" t="inlineStr">
        <is>
          <t>Capital leases and other financings</t>
        </is>
      </c>
    </row>
    <row r="9">
      <c r="A9" s="3" t="inlineStr">
        <is>
          <t>Debt Instrument [Line Items]</t>
        </is>
      </c>
    </row>
    <row r="10">
      <c r="A10" s="4" t="inlineStr">
        <is>
          <t>Weighted average interest rate (percent)</t>
        </is>
      </c>
      <c r="B10" s="4" t="inlineStr">
        <is>
          <t>3.47%</t>
        </is>
      </c>
      <c r="C10" s="4" t="inlineStr">
        <is>
          <t>3.77%</t>
        </is>
      </c>
    </row>
    <row r="11">
      <c r="A11" s="4" t="inlineStr">
        <is>
          <t>Senior Unsecured Notes Due 2024</t>
        </is>
      </c>
    </row>
    <row r="12">
      <c r="A12" s="3" t="inlineStr">
        <is>
          <t>Debt Instrument [Line Items]</t>
        </is>
      </c>
    </row>
    <row r="13">
      <c r="A13" s="4" t="inlineStr">
        <is>
          <t>Long-term debt, fair value</t>
        </is>
      </c>
      <c r="B13" s="7" t="n">
        <v>617.7</v>
      </c>
      <c r="C13" s="5" t="n">
        <v>627</v>
      </c>
    </row>
    <row r="14">
      <c r="A14" s="4" t="inlineStr">
        <is>
          <t>Promissory notes</t>
        </is>
      </c>
    </row>
    <row r="15">
      <c r="A15" s="3" t="inlineStr">
        <is>
          <t>Debt Instrument [Line Items]</t>
        </is>
      </c>
    </row>
    <row r="16">
      <c r="A16" s="4" t="inlineStr">
        <is>
          <t>Long-term debt</t>
        </is>
      </c>
      <c r="B16" s="7" t="n">
        <v>13.8</v>
      </c>
      <c r="C16" s="7" t="n">
        <v>20.4</v>
      </c>
    </row>
    <row r="17">
      <c r="A17" s="4" t="inlineStr">
        <is>
          <t>Promissory notes | Minimum</t>
        </is>
      </c>
    </row>
    <row r="18">
      <c r="A18" s="3" t="inlineStr">
        <is>
          <t>Debt Instrument [Line Items]</t>
        </is>
      </c>
    </row>
    <row r="19">
      <c r="A19" s="4" t="inlineStr">
        <is>
          <t>Stated interest rate (percent)</t>
        </is>
      </c>
      <c r="B19" s="4" t="inlineStr">
        <is>
          <t>1.54%</t>
        </is>
      </c>
    </row>
    <row r="20">
      <c r="A20" s="4" t="inlineStr">
        <is>
          <t>Debt, term (years)</t>
        </is>
      </c>
      <c r="B20" s="4" t="inlineStr">
        <is>
          <t>4 years</t>
        </is>
      </c>
    </row>
    <row r="21">
      <c r="A21" s="4" t="inlineStr">
        <is>
          <t>Promissory notes | Maximum</t>
        </is>
      </c>
    </row>
    <row r="22">
      <c r="A22" s="3" t="inlineStr">
        <is>
          <t>Debt Instrument [Line Items]</t>
        </is>
      </c>
    </row>
    <row r="23">
      <c r="A23" s="4" t="inlineStr">
        <is>
          <t>Stated interest rate (percent)</t>
        </is>
      </c>
      <c r="B23" s="4" t="inlineStr">
        <is>
          <t>3.84%</t>
        </is>
      </c>
    </row>
    <row r="24">
      <c r="A24" s="4" t="inlineStr">
        <is>
          <t>Debt, term (years)</t>
        </is>
      </c>
      <c r="B24" s="4" t="inlineStr">
        <is>
          <t>5 years</t>
        </is>
      </c>
    </row>
    <row r="25">
      <c r="A25" s="4" t="inlineStr">
        <is>
          <t>Finance Lease Liability | Minimum</t>
        </is>
      </c>
    </row>
    <row r="26">
      <c r="A26" s="3" t="inlineStr">
        <is>
          <t>Debt Instrument [Line Items]</t>
        </is>
      </c>
    </row>
    <row r="27">
      <c r="A27" s="4" t="inlineStr">
        <is>
          <t>Stated interest rate (percent)</t>
        </is>
      </c>
      <c r="B27" s="4" t="inlineStr">
        <is>
          <t>0.12%</t>
        </is>
      </c>
    </row>
    <row r="28">
      <c r="A28" s="4" t="inlineStr">
        <is>
          <t>Debt, term (years)</t>
        </is>
      </c>
      <c r="B28" s="4" t="inlineStr">
        <is>
          <t>3 years</t>
        </is>
      </c>
    </row>
    <row r="29">
      <c r="A29" s="4" t="inlineStr">
        <is>
          <t>Finance Lease Liability | Maximum</t>
        </is>
      </c>
    </row>
    <row r="30">
      <c r="A30" s="3" t="inlineStr">
        <is>
          <t>Debt Instrument [Line Items]</t>
        </is>
      </c>
    </row>
    <row r="31">
      <c r="A31" s="4" t="inlineStr">
        <is>
          <t>Stated interest rate (percent)</t>
        </is>
      </c>
      <c r="B31" s="4" t="inlineStr">
        <is>
          <t>6.61%</t>
        </is>
      </c>
    </row>
    <row r="32">
      <c r="A32" s="4" t="inlineStr">
        <is>
          <t>Debt, term (years)</t>
        </is>
      </c>
      <c r="B32"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0</t>
        </is>
      </c>
      <c r="C1" s="2" t="inlineStr">
        <is>
          <t>Feb. 24, 2020</t>
        </is>
      </c>
    </row>
    <row r="2">
      <c r="A2" s="4" t="inlineStr">
        <is>
          <t>Coram Material Corp.</t>
        </is>
      </c>
    </row>
    <row r="3">
      <c r="A3" s="4" t="inlineStr">
        <is>
          <t>Accounts payable</t>
        </is>
      </c>
      <c r="B3" s="7" t="n">
        <v>0.6</v>
      </c>
      <c r="C3" s="7"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LEASES - Narrative (Details) $ in Millions</t>
        </is>
      </c>
      <c r="B1" s="2" t="inlineStr">
        <is>
          <t>12 Months Ended</t>
        </is>
      </c>
    </row>
    <row r="2">
      <c r="B2" s="2" t="inlineStr">
        <is>
          <t>Dec. 31, 2020USD ($)</t>
        </is>
      </c>
    </row>
    <row r="3">
      <c r="A3" s="3" t="inlineStr">
        <is>
          <t>Leases [Abstract]</t>
        </is>
      </c>
    </row>
    <row r="4">
      <c r="A4" s="4" t="inlineStr">
        <is>
          <t>Finance lease deferral period</t>
        </is>
      </c>
      <c r="B4" s="4" t="inlineStr">
        <is>
          <t>90 days</t>
        </is>
      </c>
    </row>
    <row r="5">
      <c r="A5" s="4" t="inlineStr">
        <is>
          <t>Finance lease payments deferred</t>
        </is>
      </c>
      <c r="B5" s="5" t="n">
        <v>6</v>
      </c>
    </row>
    <row r="6">
      <c r="A6" s="4" t="inlineStr">
        <is>
          <t>Finance lease liability deferral repayment period</t>
        </is>
      </c>
      <c r="B6" s="4" t="inlineStr">
        <is>
          <t>5 years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Classification (Details) - USD ($) $ in Millions</t>
        </is>
      </c>
      <c r="B1" s="2" t="inlineStr">
        <is>
          <t>Dec. 31, 2020</t>
        </is>
      </c>
      <c r="C1" s="2" t="inlineStr">
        <is>
          <t>Dec. 31, 2019</t>
        </is>
      </c>
    </row>
    <row r="2">
      <c r="A2" s="3" t="inlineStr">
        <is>
          <t>Assets:</t>
        </is>
      </c>
    </row>
    <row r="3">
      <c r="A3" s="4" t="inlineStr">
        <is>
          <t>Operating lease assets</t>
        </is>
      </c>
      <c r="B3" s="7" t="n">
        <v>76.09999999999999</v>
      </c>
      <c r="C3" s="7" t="n">
        <v>69.8</v>
      </c>
    </row>
    <row r="4">
      <c r="A4" s="4" t="inlineStr">
        <is>
          <t>Property, plant and equipment, net</t>
        </is>
      </c>
      <c r="B4" s="8" t="n">
        <v>110.1</v>
      </c>
      <c r="C4" s="8" t="n">
        <v>91.5</v>
      </c>
    </row>
    <row r="5">
      <c r="A5" s="4" t="inlineStr">
        <is>
          <t>Total lease assets</t>
        </is>
      </c>
      <c r="B5" s="8" t="n">
        <v>186.2</v>
      </c>
      <c r="C5" s="8" t="n">
        <v>161.3</v>
      </c>
    </row>
    <row r="6">
      <c r="A6" s="3" t="inlineStr">
        <is>
          <t>Liabilities:</t>
        </is>
      </c>
    </row>
    <row r="7">
      <c r="A7" s="4" t="inlineStr">
        <is>
          <t>Current operating lease liabilities</t>
        </is>
      </c>
      <c r="B7" s="8" t="n">
        <v>14.3</v>
      </c>
      <c r="C7" s="8" t="n">
        <v>12.9</v>
      </c>
    </row>
    <row r="8">
      <c r="A8" s="4" t="inlineStr">
        <is>
          <t>Current maturities of long-term debt</t>
        </is>
      </c>
      <c r="B8" s="8" t="n">
        <v>27.1</v>
      </c>
      <c r="C8" s="8" t="n">
        <v>24.2</v>
      </c>
    </row>
    <row r="9">
      <c r="A9" s="4" t="inlineStr">
        <is>
          <t>Long-term operating lease liabilities</t>
        </is>
      </c>
      <c r="B9" s="8" t="n">
        <v>65.5</v>
      </c>
      <c r="C9" s="8" t="n">
        <v>59.7</v>
      </c>
    </row>
    <row r="10">
      <c r="A10" s="4" t="inlineStr">
        <is>
          <t>Long-term debt, net of current maturities</t>
        </is>
      </c>
      <c r="B10" s="8" t="n">
        <v>60.8</v>
      </c>
      <c r="C10" s="8" t="n">
        <v>43.1</v>
      </c>
    </row>
    <row r="11">
      <c r="A11" s="4" t="inlineStr">
        <is>
          <t>Total lease liabilities</t>
        </is>
      </c>
      <c r="B11" s="8" t="n">
        <v>167.7</v>
      </c>
      <c r="C11" s="8" t="n">
        <v>139.9</v>
      </c>
    </row>
    <row r="12">
      <c r="A12" s="4" t="inlineStr">
        <is>
          <t>Finance lease assets, accumulated amortization</t>
        </is>
      </c>
      <c r="B12" s="7" t="n">
        <v>34.7</v>
      </c>
      <c r="C12" s="7" t="n">
        <v>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Total operating lease costs</t>
        </is>
      </c>
      <c r="B4" s="7" t="n">
        <v>23.4</v>
      </c>
      <c r="C4" s="7" t="n">
        <v>24.2</v>
      </c>
      <c r="D4" s="7" t="n">
        <v>23.4</v>
      </c>
    </row>
    <row r="5">
      <c r="A5" s="4" t="inlineStr">
        <is>
          <t>Finance lease cost, Depreciation, depletion and amortization</t>
        </is>
      </c>
      <c r="B5" s="8" t="n">
        <v>16.3</v>
      </c>
      <c r="C5" s="8" t="n">
        <v>11.6</v>
      </c>
      <c r="D5" s="8" t="n">
        <v>18.4</v>
      </c>
    </row>
    <row r="6">
      <c r="A6" s="4" t="inlineStr">
        <is>
          <t>Finance lease cost, Interest expense, net</t>
        </is>
      </c>
      <c r="B6" s="8" t="n">
        <v>3.1</v>
      </c>
      <c r="C6" s="8" t="n">
        <v>2.6</v>
      </c>
      <c r="D6" s="8" t="n">
        <v>2.1</v>
      </c>
    </row>
    <row r="7">
      <c r="A7" s="4" t="inlineStr">
        <is>
          <t>Total finance lease costs</t>
        </is>
      </c>
      <c r="B7" s="8" t="n">
        <v>19.4</v>
      </c>
      <c r="C7" s="8" t="n">
        <v>14.2</v>
      </c>
      <c r="D7" s="8" t="n">
        <v>20.5</v>
      </c>
    </row>
    <row r="8">
      <c r="A8" s="4" t="inlineStr">
        <is>
          <t>Total lease costs</t>
        </is>
      </c>
      <c r="B8" s="8" t="n">
        <v>42.8</v>
      </c>
      <c r="C8" s="8" t="n">
        <v>38.4</v>
      </c>
      <c r="D8" s="8" t="n">
        <v>43.9</v>
      </c>
    </row>
    <row r="9">
      <c r="A9" s="4" t="inlineStr">
        <is>
          <t>Short-term lease and variable lease costs</t>
        </is>
      </c>
      <c r="B9" s="8" t="n">
        <v>5.3</v>
      </c>
      <c r="C9" s="8" t="n">
        <v>5.9</v>
      </c>
    </row>
    <row r="10">
      <c r="A10" s="4" t="inlineStr">
        <is>
          <t>Cost of goods sold before depreciation, depletion and amortization</t>
        </is>
      </c>
    </row>
    <row r="11">
      <c r="A11" s="3" t="inlineStr">
        <is>
          <t>Lessee, Lease, Description [Line Items]</t>
        </is>
      </c>
    </row>
    <row r="12">
      <c r="A12" s="4" t="inlineStr">
        <is>
          <t>Total operating lease costs</t>
        </is>
      </c>
      <c r="B12" s="8" t="n">
        <v>20.5</v>
      </c>
      <c r="C12" s="8" t="n">
        <v>21.7</v>
      </c>
      <c r="D12" s="8" t="n">
        <v>21.1</v>
      </c>
    </row>
    <row r="13">
      <c r="A13" s="4" t="inlineStr">
        <is>
          <t>Selling, general and administrative expenses</t>
        </is>
      </c>
    </row>
    <row r="14">
      <c r="A14" s="3" t="inlineStr">
        <is>
          <t>Lessee, Lease, Description [Line Items]</t>
        </is>
      </c>
    </row>
    <row r="15">
      <c r="A15" s="4" t="inlineStr">
        <is>
          <t>Total operating lease costs</t>
        </is>
      </c>
      <c r="B15" s="7" t="n">
        <v>2.9</v>
      </c>
      <c r="C15" s="7" t="n">
        <v>2.5</v>
      </c>
      <c r="D15" s="7"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Operating Leases</t>
        </is>
      </c>
    </row>
    <row r="3">
      <c r="A3" s="4" t="inlineStr">
        <is>
          <t>2021</t>
        </is>
      </c>
      <c r="B3" s="7" t="n">
        <v>17.8</v>
      </c>
    </row>
    <row r="4">
      <c r="A4" s="4" t="inlineStr">
        <is>
          <t>2022</t>
        </is>
      </c>
      <c r="B4" s="8" t="n">
        <v>16.3</v>
      </c>
    </row>
    <row r="5">
      <c r="A5" s="4" t="inlineStr">
        <is>
          <t>2023</t>
        </is>
      </c>
      <c r="B5" s="8" t="n">
        <v>14.6</v>
      </c>
    </row>
    <row r="6">
      <c r="A6" s="4" t="inlineStr">
        <is>
          <t>2024</t>
        </is>
      </c>
      <c r="B6" s="8" t="n">
        <v>13.7</v>
      </c>
    </row>
    <row r="7">
      <c r="A7" s="4" t="inlineStr">
        <is>
          <t>2025</t>
        </is>
      </c>
      <c r="B7" s="8" t="n">
        <v>11.4</v>
      </c>
    </row>
    <row r="8">
      <c r="A8" s="4" t="inlineStr">
        <is>
          <t>Thereafter</t>
        </is>
      </c>
      <c r="B8" s="8" t="n">
        <v>21.7</v>
      </c>
    </row>
    <row r="9">
      <c r="A9" s="4" t="inlineStr">
        <is>
          <t>Total lease payments</t>
        </is>
      </c>
      <c r="B9" s="8" t="n">
        <v>95.5</v>
      </c>
    </row>
    <row r="10">
      <c r="A10" s="4" t="inlineStr">
        <is>
          <t>Less interest</t>
        </is>
      </c>
      <c r="B10" s="8" t="n">
        <v>15.7</v>
      </c>
    </row>
    <row r="11">
      <c r="A11" s="4" t="inlineStr">
        <is>
          <t>Present value of lease liabilities</t>
        </is>
      </c>
      <c r="B11" s="8" t="n">
        <v>79.8</v>
      </c>
    </row>
    <row r="12">
      <c r="A12" s="3" t="inlineStr">
        <is>
          <t>Finance Leases</t>
        </is>
      </c>
    </row>
    <row r="13">
      <c r="A13" s="4" t="inlineStr">
        <is>
          <t>2021</t>
        </is>
      </c>
      <c r="B13" s="8" t="n">
        <v>29.6</v>
      </c>
    </row>
    <row r="14">
      <c r="A14" s="4" t="inlineStr">
        <is>
          <t>2022</t>
        </is>
      </c>
      <c r="B14" s="6" t="n">
        <v>25</v>
      </c>
    </row>
    <row r="15">
      <c r="A15" s="4" t="inlineStr">
        <is>
          <t>2023</t>
        </is>
      </c>
      <c r="B15" s="8" t="n">
        <v>19.2</v>
      </c>
    </row>
    <row r="16">
      <c r="A16" s="4" t="inlineStr">
        <is>
          <t>2024</t>
        </is>
      </c>
      <c r="B16" s="8" t="n">
        <v>11.9</v>
      </c>
    </row>
    <row r="17">
      <c r="A17" s="4" t="inlineStr">
        <is>
          <t>2025</t>
        </is>
      </c>
      <c r="B17" s="8" t="n">
        <v>6.7</v>
      </c>
    </row>
    <row r="18">
      <c r="A18" s="4" t="inlineStr">
        <is>
          <t>Thereafter</t>
        </is>
      </c>
      <c r="B18" s="8" t="n">
        <v>1.4</v>
      </c>
    </row>
    <row r="19">
      <c r="A19" s="4" t="inlineStr">
        <is>
          <t>Total lease payments</t>
        </is>
      </c>
      <c r="B19" s="8" t="n">
        <v>93.8</v>
      </c>
    </row>
    <row r="20">
      <c r="A20" s="4" t="inlineStr">
        <is>
          <t>Less interest</t>
        </is>
      </c>
      <c r="B20" s="8" t="n">
        <v>5.9</v>
      </c>
    </row>
    <row r="21">
      <c r="A21" s="4" t="inlineStr">
        <is>
          <t>Present value of lease liabilities</t>
        </is>
      </c>
      <c r="B21" s="7" t="n">
        <v>87.90000000000001</v>
      </c>
      <c r="C21" s="7" t="n">
        <v>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Operating leases, weighted average remaining lease term (years)</t>
        </is>
      </c>
      <c r="B3" s="4" t="inlineStr">
        <is>
          <t>6 years 4 months 24 days</t>
        </is>
      </c>
      <c r="C3" s="4" t="inlineStr">
        <is>
          <t>6 years 7 months 6 days</t>
        </is>
      </c>
    </row>
    <row r="4">
      <c r="A4" s="4" t="inlineStr">
        <is>
          <t>Finance leases, weighted average remaining lease term (years)</t>
        </is>
      </c>
      <c r="B4" s="4" t="inlineStr">
        <is>
          <t>3 years 7 months 6 days</t>
        </is>
      </c>
      <c r="C4" s="4" t="inlineStr">
        <is>
          <t>3 years 4 months 24 days</t>
        </is>
      </c>
    </row>
    <row r="5">
      <c r="A5" s="4" t="inlineStr">
        <is>
          <t>Operating leases, weighted average discount rate (percent)</t>
        </is>
      </c>
      <c r="B5" s="4" t="inlineStr">
        <is>
          <t>5.20%</t>
        </is>
      </c>
      <c r="C5" s="4" t="inlineStr">
        <is>
          <t>6.20%</t>
        </is>
      </c>
    </row>
    <row r="6">
      <c r="A6" s="4" t="inlineStr">
        <is>
          <t>Finance leases, weighted average discount rate (percent)</t>
        </is>
      </c>
      <c r="B6" s="4" t="inlineStr">
        <is>
          <t>3.50%</t>
        </is>
      </c>
      <c r="C6" s="4" t="inlineStr">
        <is>
          <t>3.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17.3</v>
      </c>
      <c r="C4" s="7" t="n">
        <v>17.7</v>
      </c>
    </row>
    <row r="5">
      <c r="A5" s="4" t="inlineStr">
        <is>
          <t>Operating cash flows for finance leases</t>
        </is>
      </c>
      <c r="B5" s="8" t="n">
        <v>3.1</v>
      </c>
      <c r="C5" s="8" t="n">
        <v>2.6</v>
      </c>
    </row>
    <row r="6">
      <c r="A6" s="4" t="inlineStr">
        <is>
          <t>Financing cash flows for finance leases</t>
        </is>
      </c>
      <c r="B6" s="8" t="n">
        <v>20.2</v>
      </c>
      <c r="C6" s="6" t="n">
        <v>22</v>
      </c>
    </row>
    <row r="7">
      <c r="A7" s="4" t="inlineStr">
        <is>
          <t>Net assets obtained in exchange for finance lease liabilities</t>
        </is>
      </c>
      <c r="B7" s="8" t="n">
        <v>26.4</v>
      </c>
      <c r="C7" s="8" t="n">
        <v>18.1</v>
      </c>
    </row>
    <row r="8">
      <c r="A8" s="4" t="inlineStr">
        <is>
          <t>Net right-of-use assets obtained in exchange for operating lease liabilities</t>
        </is>
      </c>
      <c r="B8" s="7" t="n">
        <v>20.2</v>
      </c>
      <c r="C8" s="7" t="n">
        <v>8.19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AND DEFERRED CREDITS - Summary of Other Long-Term Obligations and Deferred Credits (Details) - USD ($) $ in Millions</t>
        </is>
      </c>
      <c r="B1" s="2" t="inlineStr">
        <is>
          <t>12 Months Ended</t>
        </is>
      </c>
    </row>
    <row r="2">
      <c r="B2" s="2" t="inlineStr">
        <is>
          <t>Dec. 31, 2020</t>
        </is>
      </c>
      <c r="C2" s="2" t="inlineStr">
        <is>
          <t>Dec. 31, 2019</t>
        </is>
      </c>
    </row>
    <row r="3">
      <c r="A3" s="3" t="inlineStr">
        <is>
          <t>Deferred Credits and Other Liabilities [Abstract]</t>
        </is>
      </c>
    </row>
    <row r="4">
      <c r="A4" s="4" t="inlineStr">
        <is>
          <t>Self-insurance reserves</t>
        </is>
      </c>
      <c r="B4" s="7" t="n">
        <v>22.1</v>
      </c>
      <c r="C4" s="7" t="n">
        <v>16.9</v>
      </c>
    </row>
    <row r="5">
      <c r="A5" s="4" t="inlineStr">
        <is>
          <t>Asset retirement obligations</t>
        </is>
      </c>
      <c r="B5" s="8" t="n">
        <v>8.800000000000001</v>
      </c>
      <c r="C5" s="8" t="n">
        <v>5.2</v>
      </c>
    </row>
    <row r="6">
      <c r="A6" s="4" t="inlineStr">
        <is>
          <t>Compensation and benefits-related</t>
        </is>
      </c>
      <c r="B6" s="8" t="n">
        <v>8.300000000000001</v>
      </c>
      <c r="C6" s="6" t="n">
        <v>0</v>
      </c>
    </row>
    <row r="7">
      <c r="A7" s="4" t="inlineStr">
        <is>
          <t>Income taxes</t>
        </is>
      </c>
      <c r="B7" s="8" t="n">
        <v>4.6</v>
      </c>
      <c r="C7" s="8" t="n">
        <v>4.9</v>
      </c>
    </row>
    <row r="8">
      <c r="A8" s="4" t="inlineStr">
        <is>
          <t>Deferred consideration</t>
        </is>
      </c>
      <c r="B8" s="8" t="n">
        <v>1.4</v>
      </c>
      <c r="C8" s="8" t="n">
        <v>0.6</v>
      </c>
    </row>
    <row r="9">
      <c r="A9" s="4" t="inlineStr">
        <is>
          <t>Contingent consideration</t>
        </is>
      </c>
      <c r="B9" s="8" t="n">
        <v>0.2</v>
      </c>
      <c r="C9" s="8" t="n">
        <v>16.4</v>
      </c>
    </row>
    <row r="10">
      <c r="A10" s="4" t="inlineStr">
        <is>
          <t>Other</t>
        </is>
      </c>
      <c r="B10" s="8" t="n">
        <v>6.5</v>
      </c>
      <c r="C10" s="8" t="n">
        <v>5.1</v>
      </c>
    </row>
    <row r="11">
      <c r="A11" s="4" t="inlineStr">
        <is>
          <t xml:space="preserve"> Total</t>
        </is>
      </c>
      <c r="B11" s="8" t="n">
        <v>51.9</v>
      </c>
      <c r="C11" s="7" t="n">
        <v>49.1</v>
      </c>
    </row>
    <row r="12">
      <c r="A12" s="4" t="inlineStr">
        <is>
          <t>Increase in asset retirement obligations</t>
        </is>
      </c>
      <c r="B12" s="8" t="n">
        <v>6.4</v>
      </c>
    </row>
    <row r="13">
      <c r="A13" s="4" t="inlineStr">
        <is>
          <t>Accrued Liabilities</t>
        </is>
      </c>
    </row>
    <row r="14">
      <c r="A14" s="3" t="inlineStr">
        <is>
          <t>Deferred Credits and Other Liabilities [Abstract]</t>
        </is>
      </c>
    </row>
    <row r="15">
      <c r="A15" s="4" t="inlineStr">
        <is>
          <t>Asset retirement obligations</t>
        </is>
      </c>
      <c r="B15" s="7" t="n">
        <v>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NON-CONTROLLING INTEREST - Narrative (Details) $ in Millions, $ in Millions</t>
        </is>
      </c>
      <c r="B1" s="2" t="inlineStr">
        <is>
          <t>12 Months Ended</t>
        </is>
      </c>
    </row>
    <row r="2">
      <c r="B2" s="2" t="inlineStr">
        <is>
          <t>Dec. 31, 2020USD ($)</t>
        </is>
      </c>
      <c r="C2" s="2" t="inlineStr">
        <is>
          <t>Dec. 31, 2020CAD ($)</t>
        </is>
      </c>
      <c r="D2" s="2" t="inlineStr">
        <is>
          <t>Dec. 31, 2019USD ($)</t>
        </is>
      </c>
      <c r="E2" s="2" t="inlineStr">
        <is>
          <t>Dec. 31, 2018USD ($)</t>
        </is>
      </c>
    </row>
    <row r="3">
      <c r="A3" s="3" t="inlineStr">
        <is>
          <t>Noncontrolling Interest [Line Items]</t>
        </is>
      </c>
    </row>
    <row r="4">
      <c r="A4" s="4" t="inlineStr">
        <is>
          <t>Percentage of entitled amount to be paid in cash (percent)</t>
        </is>
      </c>
      <c r="C4" s="4" t="inlineStr">
        <is>
          <t>50.00%</t>
        </is>
      </c>
    </row>
    <row r="5">
      <c r="A5" s="4" t="inlineStr">
        <is>
          <t>Loan repaid</t>
        </is>
      </c>
      <c r="B5" s="7" t="n">
        <v>441.2</v>
      </c>
      <c r="D5" s="7" t="n">
        <v>368.5</v>
      </c>
      <c r="E5" s="7" t="n">
        <v>425.2</v>
      </c>
    </row>
    <row r="6">
      <c r="A6" s="4" t="inlineStr">
        <is>
          <t>Decrease in noncontrolling interest</t>
        </is>
      </c>
      <c r="B6" s="6" t="n">
        <v>0</v>
      </c>
    </row>
    <row r="7">
      <c r="A7" s="4" t="inlineStr">
        <is>
          <t>Orca</t>
        </is>
      </c>
    </row>
    <row r="8">
      <c r="A8" s="3" t="inlineStr">
        <is>
          <t>Noncontrolling Interest [Line Items]</t>
        </is>
      </c>
    </row>
    <row r="9">
      <c r="A9" s="4" t="inlineStr">
        <is>
          <t>Interest held by the company (percent)</t>
        </is>
      </c>
      <c r="C9" s="4" t="inlineStr">
        <is>
          <t>88.00%</t>
        </is>
      </c>
    </row>
    <row r="10">
      <c r="A10" s="4" t="inlineStr">
        <is>
          <t>Eagle Rock Materials Ltd.</t>
        </is>
      </c>
    </row>
    <row r="11">
      <c r="A11" s="3" t="inlineStr">
        <is>
          <t>Noncontrolling Interest [Line Items]</t>
        </is>
      </c>
    </row>
    <row r="12">
      <c r="A12" s="4" t="inlineStr">
        <is>
          <t>Interest held by the company (percent)</t>
        </is>
      </c>
      <c r="C12" s="4" t="inlineStr">
        <is>
          <t>70.00%</t>
        </is>
      </c>
    </row>
    <row r="13">
      <c r="A13" s="4" t="inlineStr">
        <is>
          <t>Decrease in noncontrolling interest</t>
        </is>
      </c>
      <c r="B13" s="8" t="n">
        <v>3.3</v>
      </c>
    </row>
    <row r="14">
      <c r="A14" s="4" t="inlineStr">
        <is>
          <t>Namgis First Nation</t>
        </is>
      </c>
    </row>
    <row r="15">
      <c r="A15" s="3" t="inlineStr">
        <is>
          <t>Noncontrolling Interest [Line Items]</t>
        </is>
      </c>
    </row>
    <row r="16">
      <c r="A16" s="4" t="inlineStr">
        <is>
          <t>Loan repaid</t>
        </is>
      </c>
      <c r="B16" s="6" t="n">
        <v>4</v>
      </c>
    </row>
    <row r="17">
      <c r="A17" s="4" t="inlineStr">
        <is>
          <t>Repayment of non-controlling interest loan through non-cash distribution</t>
        </is>
      </c>
      <c r="B17" s="7" t="n">
        <v>3.7</v>
      </c>
    </row>
    <row r="18">
      <c r="A18" s="4" t="inlineStr">
        <is>
          <t>Namgis First Nation | Orca</t>
        </is>
      </c>
    </row>
    <row r="19">
      <c r="A19" s="3" t="inlineStr">
        <is>
          <t>Noncontrolling Interest [Line Items]</t>
        </is>
      </c>
    </row>
    <row r="20">
      <c r="A20" s="4" t="inlineStr">
        <is>
          <t>Ownership percentage, by non-controlling interest holders (percent)</t>
        </is>
      </c>
      <c r="C20" s="4" t="inlineStr">
        <is>
          <t>12.00%</t>
        </is>
      </c>
    </row>
    <row r="21">
      <c r="A21" s="4" t="inlineStr">
        <is>
          <t>Polaris | Namgis First Nation</t>
        </is>
      </c>
    </row>
    <row r="22">
      <c r="A22" s="3" t="inlineStr">
        <is>
          <t>Noncontrolling Interest [Line Items]</t>
        </is>
      </c>
    </row>
    <row r="23">
      <c r="A23" s="4" t="inlineStr">
        <is>
          <t>Loans to related party</t>
        </is>
      </c>
      <c r="C23" s="5" t="n">
        <v>8</v>
      </c>
    </row>
    <row r="24">
      <c r="A24" s="4" t="inlineStr">
        <is>
          <t>Recorded accretion against the non-controlling interest's share of income</t>
        </is>
      </c>
      <c r="C24" s="7" t="n">
        <v>1.8</v>
      </c>
    </row>
    <row r="25">
      <c r="A25" s="4" t="inlineStr">
        <is>
          <t>Loan annual interest rate (percent)</t>
        </is>
      </c>
      <c r="B25" s="4" t="inlineStr">
        <is>
          <t>6.00%</t>
        </is>
      </c>
      <c r="C25" s="4" t="inlineStr">
        <is>
          <t>6.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Reconciliation of Changes in Level 3 Fair Value Measurements (Detail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t>
        </is>
      </c>
    </row>
    <row r="4">
      <c r="A4" s="4" t="inlineStr">
        <is>
          <t>Reclassified to deferred consideration upon elimination of the underlying contingency</t>
        </is>
      </c>
      <c r="B4" s="7" t="n">
        <v>-8.6</v>
      </c>
    </row>
    <row r="5">
      <c r="A5" s="4" t="inlineStr">
        <is>
          <t>Contingent Consideration</t>
        </is>
      </c>
    </row>
    <row r="6">
      <c r="A6" s="3" t="inlineStr">
        <is>
          <t>Fair Value, Liabilities Measured on Recurring Basis, Unobservable Input Reconciliation, Calculation</t>
        </is>
      </c>
    </row>
    <row r="7">
      <c r="A7" s="4" t="inlineStr">
        <is>
          <t>Beginning Balance</t>
        </is>
      </c>
      <c r="B7" s="8" t="n">
        <v>27.2</v>
      </c>
      <c r="C7" s="7" t="n">
        <v>60.7</v>
      </c>
    </row>
    <row r="8">
      <c r="A8" s="4" t="inlineStr">
        <is>
          <t>Increase in contingent consideration valuation</t>
        </is>
      </c>
      <c r="B8" s="8" t="n">
        <v>-7.3</v>
      </c>
      <c r="C8" s="8" t="n">
        <v>2.8</v>
      </c>
    </row>
    <row r="9">
      <c r="A9" s="4" t="inlineStr">
        <is>
          <t>Payments</t>
        </is>
      </c>
      <c r="B9" s="8" t="n">
        <v>-10.7</v>
      </c>
      <c r="C9" s="8" t="n">
        <v>-36.3</v>
      </c>
    </row>
    <row r="10">
      <c r="A10" s="4" t="inlineStr">
        <is>
          <t>Ending Balance</t>
        </is>
      </c>
      <c r="B10" s="7" t="n">
        <v>0.6</v>
      </c>
      <c r="C10" s="7" t="n">
        <v>2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 (years)</t>
        </is>
      </c>
      <c r="B4" s="4" t="inlineStr">
        <is>
          <t>3 years</t>
        </is>
      </c>
    </row>
    <row r="5">
      <c r="A5" s="4" t="inlineStr">
        <is>
          <t>Stock-based compensation expense recognized</t>
        </is>
      </c>
      <c r="B5" s="7" t="n">
        <v>11.6</v>
      </c>
      <c r="C5" s="7" t="n">
        <v>19.1</v>
      </c>
      <c r="D5" s="7" t="n">
        <v>10.4</v>
      </c>
    </row>
    <row r="6">
      <c r="A6" s="4" t="inlineStr">
        <is>
          <t>Share-based payments incremental expense</t>
        </is>
      </c>
      <c r="B6" s="8" t="n">
        <v>1.5</v>
      </c>
    </row>
    <row r="7">
      <c r="A7" s="4" t="inlineStr">
        <is>
          <t>Share-based payment arrangement, expense, tax benefit</t>
        </is>
      </c>
      <c r="B7" s="8" t="n">
        <v>0.8</v>
      </c>
      <c r="C7" s="7" t="n">
        <v>2.4</v>
      </c>
      <c r="D7" s="7" t="n">
        <v>2.4</v>
      </c>
    </row>
    <row r="8">
      <c r="A8" s="4" t="inlineStr">
        <is>
          <t>Unrecognized compensation cost</t>
        </is>
      </c>
      <c r="B8" s="7" t="n">
        <v>9.199999999999999</v>
      </c>
    </row>
    <row r="9">
      <c r="A9" s="4" t="inlineStr">
        <is>
          <t>Weighted-average recognition period (years)</t>
        </is>
      </c>
      <c r="B9" s="4" t="inlineStr">
        <is>
          <t>1 year 8 months 12 days</t>
        </is>
      </c>
    </row>
    <row r="10">
      <c r="A10" s="4" t="inlineStr">
        <is>
          <t>Minimum</t>
        </is>
      </c>
    </row>
    <row r="11">
      <c r="A11" s="3" t="inlineStr">
        <is>
          <t>Share-based Compensation Arrangement by Share-based Payment Award [Line Items]</t>
        </is>
      </c>
    </row>
    <row r="12">
      <c r="A12" s="4" t="inlineStr">
        <is>
          <t>Award vesting period (years)</t>
        </is>
      </c>
      <c r="B12" s="4" t="inlineStr">
        <is>
          <t>1 year</t>
        </is>
      </c>
    </row>
    <row r="13">
      <c r="A13" s="4" t="inlineStr">
        <is>
          <t>Maximum</t>
        </is>
      </c>
    </row>
    <row r="14">
      <c r="A14" s="3" t="inlineStr">
        <is>
          <t>Share-based Compensation Arrangement by Share-based Payment Award [Line Items]</t>
        </is>
      </c>
    </row>
    <row r="15">
      <c r="A15" s="4" t="inlineStr">
        <is>
          <t>Award vesting period (years)</t>
        </is>
      </c>
      <c r="B15" s="4" t="inlineStr">
        <is>
          <t>3 years</t>
        </is>
      </c>
    </row>
    <row r="16">
      <c r="A16" s="4" t="inlineStr">
        <is>
          <t>Restricted Stock Units</t>
        </is>
      </c>
    </row>
    <row r="17">
      <c r="A17" s="3" t="inlineStr">
        <is>
          <t>Share-based Compensation Arrangement by Share-based Payment Award [Line Items]</t>
        </is>
      </c>
    </row>
    <row r="18">
      <c r="A18" s="4" t="inlineStr">
        <is>
          <t>Percentage of plan that vest in relation to time (percent)</t>
        </is>
      </c>
      <c r="B18" s="4" t="inlineStr">
        <is>
          <t>60.00%</t>
        </is>
      </c>
    </row>
    <row r="19">
      <c r="A19" s="4" t="inlineStr">
        <is>
          <t>Award vesting period (years)</t>
        </is>
      </c>
      <c r="B19" s="4" t="inlineStr">
        <is>
          <t>3 years</t>
        </is>
      </c>
    </row>
    <row r="20">
      <c r="A20" s="4" t="inlineStr">
        <is>
          <t>Percentage of plan that vests based on performance (percent)</t>
        </is>
      </c>
      <c r="B20" s="4" t="inlineStr">
        <is>
          <t>40.00%</t>
        </is>
      </c>
    </row>
    <row r="21">
      <c r="A21" s="4" t="inlineStr">
        <is>
          <t>Vesting percentage of target number of performance stock units granted (percent)</t>
        </is>
      </c>
      <c r="B21" s="4" t="inlineStr">
        <is>
          <t>200.00%</t>
        </is>
      </c>
      <c r="C21" s="4" t="inlineStr">
        <is>
          <t>200.00%</t>
        </is>
      </c>
    </row>
    <row r="22">
      <c r="A22" s="4" t="inlineStr">
        <is>
          <t>Restricted Stock Units | Minimum</t>
        </is>
      </c>
    </row>
    <row r="23">
      <c r="A23" s="3" t="inlineStr">
        <is>
          <t>Share-based Compensation Arrangement by Share-based Payment Award [Line Items]</t>
        </is>
      </c>
    </row>
    <row r="24">
      <c r="A24" s="4" t="inlineStr">
        <is>
          <t>Award vesting period (years)</t>
        </is>
      </c>
      <c r="B24" s="4" t="inlineStr">
        <is>
          <t>1 year</t>
        </is>
      </c>
    </row>
    <row r="25">
      <c r="A25" s="4" t="inlineStr">
        <is>
          <t>U.S. Concrete, Inc. Long Term Incentive Plan</t>
        </is>
      </c>
    </row>
    <row r="26">
      <c r="A26" s="3" t="inlineStr">
        <is>
          <t>Share-based Compensation Arrangement by Share-based Payment Award [Line Items]</t>
        </is>
      </c>
    </row>
    <row r="27">
      <c r="A27" s="4" t="inlineStr">
        <is>
          <t>Capital shares reserved for future issuance (in shares)</t>
        </is>
      </c>
      <c r="B27" s="6" t="n">
        <v>2</v>
      </c>
    </row>
    <row r="28">
      <c r="A28" s="4" t="inlineStr">
        <is>
          <t>Shares remaining for future issuance (less than) (in shares)</t>
        </is>
      </c>
      <c r="B28" s="8"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Nature of Operations U.S. Concrete, Inc., a Delaware corporation, is a heavy building materials supplier of aggregates, ready-mixed concrete and concrete-related products and services to the construction industry in several major markets in the United States, as well as select markets in the U.S. Virgin Islands and Canada. U.S. Concrete, Inc. is a holding company and conducts its businesses through its consolidated subsidiaries. In these notes to the consolidated financial statements (these “Notes”), we refer to U.S. Concrete, Inc. and its subsidiaries as “we,” “us,” “our,” the “Company,” or “U.S. Concrete,” unless we specifically state otherwise or the context indicates otherwise. 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 For acquisitions accounted for as business combinations, all of the assets acquired and liabilities assumed are recorded at their respective fair value as of the date of the acquisition. The results of operations of acquisitions (discussed in more detail in Note 2 ) are included in the consolidated financial statements from the respective date of acquisition. Reclassifications Certain reclassifications have been made to prior year amounts to conform with the current year presentation.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 Business Combinations We evaluate whether transactions should be accounted for as acquisitions (or disposals) of assets or as business combinations using a screen to determine when a set of assets is not a business. The screen requires that when substantially all of the fair value of the gross assets acquired (or disposed of) is concentrated in a single identifiable asset or a group of similarly identifiable assets, the set is not a business. We account for business combina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tangible and intangible assets acquired. The fair value of acquired receivables, inventory, machinery and equipment, land and buildings are based on inputs derived principally from, or corroborated by, observable market data (i.e., Level 2 inputs as defined below under the heading “Fair Value of Financial Instruments”). Additionally, we may use a cost valuation approach to value long-lived assets when a market valuation approach is unavailable. The estimates used for determining the fair value of certain other assets and liabilities related to acquisitions, such as mineral reserves and intangible assets, are considered Level 3 inputs (as defined below under the heading “Fair Value of Financial Instruments”). We utilize recognized valuation techniques, including the income approach, sales approach and cost approach to value the net assets acquired. We generally use a third party valuation firm to assist us with developing our estimates of fair value. In determining the fair value of mineral reserves, we use an excess earnings approach, which requires the use of estimated future cash flows, net of capital investments in the specific operation. Management’s cash flow projections involve the use of significant estimates and assumptions with respect to the expected production of the aggregate facility over the estimated time period, sales prices, shipment volumes, and expected profit margins. In determining the fair value of intangible assets, we use the cost approach (primarily through the cost-to-recreate method), the market approach and the income approach. The income approach may incorporate the use of a discounted cash flow method. In applying the discounted cash flow method, the estimated future cash flows and residual values for each intangible asset are discounted to a present value using a discount rate based on an estimated weighted average cost of capital for the building materials industry. Cash flow projections are based on management’s estimates of economic and market conditions including revenue growth rates, operating margins, capital expenditures and working capital requirements. The impact of changes to the estimated fair value of assets acquired and liabilities assumed is recorded in the reporting period in which the adjustment is identified. Final valuations of assets and liabilities are obtained and recorded as soon as practical, but no later than one year from the date of the acquisition. See Note 12 for additional information regarding balances of contingent consideration obligations. Foreign Currency The Company accounts for its Canadian operations using the United States dollar (“US dollar”) as the functional currency, as the primary economic environment in which the entity transacts busines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either the Federal Deposit Insurance Corporation or the Canadian Deposit Insurance Corporation. We have not experienced any losses on these accounts. Cash held as collateral or escrowed for contingent liabilities, if any, is included in other current and noncurrent assets based on the expected release date of the underlying obligation. Business and Credit Concentrations We grant credit, generally without collateral, to our customers, which include general contractors, municipalities and commercial companies located primarily in Texas, New Jersey, New York City, Philadelph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We did not have any customers that accounted for more than 10% of our revenue or any suppliers that accounted for more than 10% of our cost of goods sold in 2020, 2019 or 2018. We did not have any customers that accounted for more than 10% of our accounts receivable as of December 31, 2020 or December 31, 2019. Accounts Receivable Effective January 1, 2020, we adopted Accounting Standards Codification (“ASC”) 326, “Current Expected Credit Losses.” While the prior accounting rules used a model of incurred losses to estimate credit losses on certain types of financial instruments, including trade accounts receivable, ASC 326 requires entities to use a forward-looking approach based on expected losses, which may result in the earlier recognition of allowances for losses. We applied the new credit loss model on a prospective basis and recorded a cumulative-effect adjustment, net of taxes, of $3.3 million to opening retained earnings for the increase to the allowance for doubtful accounts. With the adoption of ASC 326, we amended our accounting policy for accounts receivable, which follows. Accounts receivable consist primarily of receivables from contracts with customers for the sale of ready-mixed concrete, aggregates and other products. Accounts receivable initially are recorded at the transaction amount. We utilize liens or other legal remedies in our collection efforts of certain accounts receivable. Each reporting period, we evaluate the collectability of the receivables and record an allowance for doubtful accounts and customer disputes for our estimated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and reflected as a reduction to the allowance if and when we determine the receivable will not be collected.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For accounts receivable balances as of and prior to December 31, 2019, our allowance for doubtful accounts was based on our estimated probable losses. Beginning January 1, 2020, upon our adoption of ASC 326, our allowance for doubtful accounts is based on our estimated expected losses, and the underlying evaluations include analysis of forward-looking information, including economic conditions. 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date. If actual product demand or market conditions are less favorable than those projected by management, inventory write-downs may be required. Property, Plant and Equipment, Net We present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finance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expected lease term when there is a legal obligation to incur these costs upon expiration of the lease. The obligation, which is not reduced by estimated offsetting cash flows, is recorded at fair value as a liability at the obligating event date and is accreted through charges to operating expenses. This fair value is also capitalized as part of the carrying amount of the underlying asset and deple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 average settlement date considering the probabilities of each alternative. We review reclamation obligations at least annually for revisions to the costs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For reclamation obligation amounts, (referred to in our financial statements as asset retirement obligations) see Note 10 . Impairment of Long-lived Assets We evaluate our long-lived assets for impairment and the reasonableness of the estimated useful lives whenever events or changes in circumstances indicate that the carrying amount of an asset may not be recoverable or that a change in useful life may be appropriat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 less cost to sell. In 2018, we recorded a $1.3 million non-cash impairment for properties in New Jersey and Michigan that were sold in 2018. In 2020, we determined that, as a result of initiatives to consolidate the Company's branding in our New York operations, the useful life of one of our definite-lived trade name intangible assets needed to be shortened. We accounted for the change in useful life prospectively effective October 1, 2020 after determining there was no impairment of the carrying value. See Note 6 for additional information regarding the weighted average remaining lives of our trade name intangible assets and our future amortization of definite-lived intangible assets by year. Leases As of January 1, 2019, we adopted ASC 842, “Leases,” by using the transition approach that permitted application of the new standard at the adoption date instead of the earliest comparative period presented in the financial statements. The core principle of the guidance is that lessees are required to recognize a right-of-use asset and a lease liability, measured on a discounted basis, at the commencement date for all leases with terms greater than twelve months, excluding mineral leases. Additionally, this guidance requires disclosures to help investors and other financial statement users better understand the amount, timing and uncertainty of cash flows arising from leases, including qualitative and quantitative requirements. As a result of adopting the new standard, we recorded additional lease assets and lease liabilities of $76.9 million and $79.2 million, respectively, on the consolidated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consolidated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We are the lessee in a lease contract when we obtain the right to control the asset. We lease certain land, office space, equipment and vehicles. Most leases include one or more options to renew, with renewal terms that can extend the lease term from one Certain of our lease agreements include rental payments based on a percentage of volume sold over contractual levels and others include rental payments adjusted periodically for inflation. Our lease agreements do not contain any material residual value guarantees or material restrictive covenants. Where observable, we use the implicit interest rate in determining the present value of future payments. Where the implicit interest rate is not observable, we use our incremental borrowing rate based on the information available at lease commencement date in determining the present value of future payments. We give consideration to our outstanding debt as well as publicly available data for instruments with similar characteristics when calculating our incremental borrowing rates. See Note 9 for additional information regarding our leases. Goodwill Impairment Goodwill represents the cost of net assets acquired in a business combination over the fair value of the acquired net identifiable tangible and intangible assets. Goodwill is assigned to the reporting unit that it will benefit. We do not amortize goodwill but instead evaluate it for impairment within the reporting unit. Goodwill impairment exists when the fair value of a reporting unit is less than its carrying amount. Goodwill is tested for impairment annually, as of October 1,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involves estimating the fair value of our reporting units and comparing the result to the reporting unit's carrying value, including goodwill. If the fair value is less than the carrying value, goodwill impairment is determined to be the amount by which a reporting unit’s carrying value exceeds its fair value, not to exceed the carrying amount of goodwill. We changed our reporting units in 2019 and performed the impairment assessment both before and after the change, with no difference in the assessment results. There was no impairment of goodwill in 2020, 2019 or 2018. We generally estimate fair value using an equally weighted combination of discounted cash flows and multiples of invested capital to EBITDA. The discounted cash flow model includes forecasts for revenue and cash flows discounted at our weighted average cost of capital. We calculate multiples of invested capital to EBITDA using a weighted average of two selected 12 month period results by reporting unit compared to the enterprise value of the Company, which is determined based on the combination of the market value of our capital stock and total outstanding debt.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and determined that this indefinite-lived intangible asset was not impaired as of December 31, 2020. See Note 6 for further information about our intangible assets. Debt Issuance Costs Debt issuance costs represent fees and other direct incremental costs incurred in connection with the Company's borrowings. Debt issuance costs are initially capitalized and then are amortized as interest expense over the scheduled maturity period of the debt. Upon any prepayment of the related debt, we accelerate the recognition of the related costs as refinancing or extinguishment of debt. The issuance costs related to our line-of-credit arrangement are recorded in other assets and amortized over the term of the arrangement, regardless of whether there are any outstanding borrowings. Revenue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s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8 for disaggregation of revenue by segment and product, which we believe best depicts how the nature, amount, timing and uncertainty of our revenue and cash flows are affected by economic factors. We do not have any customer contracts that meet the definition of unsatisfied performance obligations in accordance with U.S. GAAP.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Income Taxes We use the asset and liability method of accounting for income taxes under which we record deferred income taxes (which are included on our balance sheets as either other assets or deferred income taxes, as appropriate),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and recognize interest and penalties related to uncertain tax positions in income tax expense. We include additional taxes on global intangible low-tax income (“GILTI”) in income tax expense in the year incurred. Contingent Consideration We record an estimate of the fair value of contingent consideration, incurred with certain acquisitions, within accrued liabilities and other long-term obligations and deferred credits on our consolidated balance sheets. We estimate the fair value of any acquisition-related contingent consideration arrangements using a Monte Carlo simulation model, an income approach or a discounted cash flow technique, as appropriate. The fair value of the contingent consideration arrangements is sensitive to changes in the forecasts of earnings and/or the relevant operating metrics and changes in discount rates. The fair value of contingent consideration arrangements is reassessed quarterly based on assumptions used in our latest projections and input provided by practice leaders and management. Any change in the fair value estimate, which could include accretion of interest expense due to passage of time as well as any changes in the inputs to the model, is recorded in our consolidated statement of operations for that period. The current portion of contingent consideration is included in accrued liabilities and the long-term portion is included in other long-term obligations and deferred credits on our consolidated balance sheets. For changes in our contingent consideration balances, see Note 12 . Fair Value of Financial Instruments Fair value is defined as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Our other financial instruments consist of cash and cash equivalents, accounts receivable, accounts payable, and long-term debt. We consider the carrying values of cash and cash equivalents, accounts receivable and accounts payable to be representative of their respective fair value because of their short-term maturities or expected settlement dates. The carrying values of the outstanding amounts under our Revolving Facility (as defined in Note 8 ) and our operating and finance lease assets and liabilities approximate fair value due to the nature of the underlying collateral associated with the debt along with floating interest rates. For further information on financial instruments, see Note 10 regarding our other long-term obligations and deferred credits. As of January 1, 2020, we adopted a FASB update to disclosure requirements for fair value measurement, which removed, modified and added certain disclosure requirements related to fair value measurements covered in Topic 820, “Fair Value Measurement.” The adoption of this update did not have a material impact on the consolidated financial statements. Stripping Costs Stripping costs are the costs of removing overburden and waste materials to access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8" customWidth="1" min="4" max="4"/>
  </cols>
  <sheetData>
    <row r="1">
      <c r="A1" s="1" t="inlineStr">
        <is>
          <t>STOCK-BASED COMPENSATION - Schedule of Range of Assumptions Used to Estimate the Fair Value of Performance Based Restricted Stock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 (years)</t>
        </is>
      </c>
      <c r="B4" s="4" t="inlineStr">
        <is>
          <t>3 years</t>
        </is>
      </c>
    </row>
    <row r="5">
      <c r="A5" s="4" t="inlineStr">
        <is>
          <t>Minimum</t>
        </is>
      </c>
    </row>
    <row r="6">
      <c r="A6" s="3" t="inlineStr">
        <is>
          <t>Share-based Compensation Arrangement by Share-based Payment Award [Line Items]</t>
        </is>
      </c>
    </row>
    <row r="7">
      <c r="A7" s="4" t="inlineStr">
        <is>
          <t>Award vesting period (years)</t>
        </is>
      </c>
      <c r="B7" s="4" t="inlineStr">
        <is>
          <t>1 year</t>
        </is>
      </c>
    </row>
    <row r="8">
      <c r="A8" s="4" t="inlineStr">
        <is>
          <t>Maximum</t>
        </is>
      </c>
    </row>
    <row r="9">
      <c r="A9" s="3" t="inlineStr">
        <is>
          <t>Share-based Compensation Arrangement by Share-based Payment Award [Line Items]</t>
        </is>
      </c>
    </row>
    <row r="10">
      <c r="A10" s="4" t="inlineStr">
        <is>
          <t>Award vesting period (years)</t>
        </is>
      </c>
      <c r="B10" s="4" t="inlineStr">
        <is>
          <t>3 years</t>
        </is>
      </c>
    </row>
    <row r="11">
      <c r="A11" s="4" t="inlineStr">
        <is>
          <t>Restricted Stock Units</t>
        </is>
      </c>
    </row>
    <row r="12">
      <c r="A12" s="3" t="inlineStr">
        <is>
          <t>Share-based Compensation Arrangement by Share-based Payment Award [Line Items]</t>
        </is>
      </c>
    </row>
    <row r="13">
      <c r="A13" s="4" t="inlineStr">
        <is>
          <t>Expected volatility</t>
        </is>
      </c>
      <c r="B13" s="4" t="inlineStr">
        <is>
          <t>43.80%</t>
        </is>
      </c>
      <c r="C13" s="4" t="inlineStr">
        <is>
          <t>41.10%</t>
        </is>
      </c>
    </row>
    <row r="14">
      <c r="A14" s="4" t="inlineStr">
        <is>
          <t>Risk-free interest rate</t>
        </is>
      </c>
      <c r="B14" s="4" t="inlineStr">
        <is>
          <t>0.90%</t>
        </is>
      </c>
      <c r="C14" s="4" t="inlineStr">
        <is>
          <t>2.10%</t>
        </is>
      </c>
    </row>
    <row r="15">
      <c r="A15" s="4" t="inlineStr">
        <is>
          <t>Weighted-average grant date fair value per share (in dollars per share)</t>
        </is>
      </c>
      <c r="B15" s="10" t="n">
        <v>19.82</v>
      </c>
      <c r="C15" s="10" t="n">
        <v>46.26</v>
      </c>
      <c r="D15" s="10" t="n">
        <v>49.94</v>
      </c>
    </row>
    <row r="16">
      <c r="A16" s="4" t="inlineStr">
        <is>
          <t>Period over which vesting price is determined</t>
        </is>
      </c>
      <c r="B16" s="4" t="inlineStr">
        <is>
          <t>20 days</t>
        </is>
      </c>
    </row>
    <row r="17">
      <c r="A17" s="4" t="inlineStr">
        <is>
          <t>Award vesting period (years)</t>
        </is>
      </c>
      <c r="B17" s="4" t="inlineStr">
        <is>
          <t>3 years</t>
        </is>
      </c>
    </row>
    <row r="18">
      <c r="A18" s="4" t="inlineStr">
        <is>
          <t>Restricted Stock Units | Minimum</t>
        </is>
      </c>
    </row>
    <row r="19">
      <c r="A19" s="3" t="inlineStr">
        <is>
          <t>Share-based Compensation Arrangement by Share-based Payment Award [Line Items]</t>
        </is>
      </c>
    </row>
    <row r="20">
      <c r="A20" s="4" t="inlineStr">
        <is>
          <t>Expected term (years)</t>
        </is>
      </c>
      <c r="B20" s="4" t="inlineStr">
        <is>
          <t>1 year 1 month 6 days</t>
        </is>
      </c>
      <c r="C20" s="4" t="inlineStr">
        <is>
          <t>0 years</t>
        </is>
      </c>
    </row>
    <row r="21">
      <c r="A21" s="4" t="inlineStr">
        <is>
          <t>Vesting price (in dollars per share)</t>
        </is>
      </c>
      <c r="B21" s="10" t="n">
        <v>43.23</v>
      </c>
      <c r="C21" s="10" t="n">
        <v>45.9</v>
      </c>
    </row>
    <row r="22">
      <c r="A22" s="4" t="inlineStr">
        <is>
          <t>Weighted-average grant date fair value per share (in dollars per share)</t>
        </is>
      </c>
      <c r="B22" s="10" t="n">
        <v>11.49</v>
      </c>
      <c r="C22" s="10" t="n">
        <v>39.6</v>
      </c>
    </row>
    <row r="23">
      <c r="A23" s="4" t="inlineStr">
        <is>
          <t>Award vesting period (years)</t>
        </is>
      </c>
      <c r="B23" s="4" t="inlineStr">
        <is>
          <t>1 year</t>
        </is>
      </c>
    </row>
    <row r="24">
      <c r="A24" s="4" t="inlineStr">
        <is>
          <t>Restricted Stock Units | Maximum</t>
        </is>
      </c>
    </row>
    <row r="25">
      <c r="A25" s="3" t="inlineStr">
        <is>
          <t>Share-based Compensation Arrangement by Share-based Payment Award [Line Items]</t>
        </is>
      </c>
    </row>
    <row r="26">
      <c r="A26" s="4" t="inlineStr">
        <is>
          <t>Expected term (years)</t>
        </is>
      </c>
      <c r="B26" s="4" t="inlineStr">
        <is>
          <t>1 year 7 months 6 days</t>
        </is>
      </c>
      <c r="C26" s="4" t="inlineStr">
        <is>
          <t>6 months</t>
        </is>
      </c>
    </row>
    <row r="27">
      <c r="A27" s="4" t="inlineStr">
        <is>
          <t>Vesting price (in dollars per share)</t>
        </is>
      </c>
      <c r="B27" s="10" t="n">
        <v>55.21</v>
      </c>
      <c r="C27" s="10" t="n">
        <v>58.6</v>
      </c>
    </row>
    <row r="28">
      <c r="A28" s="4" t="inlineStr">
        <is>
          <t>Weighted-average grant date fair value per share (in dollars per share)</t>
        </is>
      </c>
      <c r="B28" s="11" t="n">
        <v>16.24</v>
      </c>
      <c r="C28" s="11" t="n">
        <v>48.75</v>
      </c>
    </row>
    <row r="29">
      <c r="A29" s="4" t="inlineStr">
        <is>
          <t>Restricted Stock Awards</t>
        </is>
      </c>
    </row>
    <row r="30">
      <c r="A30" s="3" t="inlineStr">
        <is>
          <t>Share-based Compensation Arrangement by Share-based Payment Award [Line Items]</t>
        </is>
      </c>
    </row>
    <row r="31">
      <c r="A31" s="4" t="inlineStr">
        <is>
          <t>Expected volatility</t>
        </is>
      </c>
      <c r="D31" s="4" t="inlineStr">
        <is>
          <t>40.40%</t>
        </is>
      </c>
    </row>
    <row r="32">
      <c r="A32" s="4" t="inlineStr">
        <is>
          <t>Risk-free interest rate</t>
        </is>
      </c>
      <c r="D32" s="4" t="inlineStr">
        <is>
          <t>2.40%</t>
        </is>
      </c>
    </row>
    <row r="33">
      <c r="A33" s="4" t="inlineStr">
        <is>
          <t>Weighted-average grant date fair value per share (in dollars per share)</t>
        </is>
      </c>
      <c r="B33" s="5" t="n">
        <v>0</v>
      </c>
      <c r="C33" s="5" t="n">
        <v>0</v>
      </c>
      <c r="D33" s="10" t="n">
        <v>61.97</v>
      </c>
    </row>
    <row r="34">
      <c r="A34" s="4" t="inlineStr">
        <is>
          <t>Restricted Stock Awards | Minimum</t>
        </is>
      </c>
    </row>
    <row r="35">
      <c r="A35" s="3" t="inlineStr">
        <is>
          <t>Share-based Compensation Arrangement by Share-based Payment Award [Line Items]</t>
        </is>
      </c>
    </row>
    <row r="36">
      <c r="A36" s="4" t="inlineStr">
        <is>
          <t>Expected term (years)</t>
        </is>
      </c>
      <c r="D36" s="4" t="inlineStr">
        <is>
          <t>8 months 12 days</t>
        </is>
      </c>
    </row>
    <row r="37">
      <c r="A37" s="4" t="inlineStr">
        <is>
          <t>Vesting price (in dollars per share)</t>
        </is>
      </c>
      <c r="D37" s="10" t="n">
        <v>91.09999999999999</v>
      </c>
    </row>
    <row r="38">
      <c r="A38" s="4" t="inlineStr">
        <is>
          <t>Weighted-average grant date fair value per share (in dollars per share)</t>
        </is>
      </c>
      <c r="D38" s="10" t="n">
        <v>48.14</v>
      </c>
    </row>
    <row r="39">
      <c r="A39" s="4" t="inlineStr">
        <is>
          <t>Restricted Stock Awards | Maximum</t>
        </is>
      </c>
    </row>
    <row r="40">
      <c r="A40" s="3" t="inlineStr">
        <is>
          <t>Share-based Compensation Arrangement by Share-based Payment Award [Line Items]</t>
        </is>
      </c>
    </row>
    <row r="41">
      <c r="A41" s="4" t="inlineStr">
        <is>
          <t>Expected term (years)</t>
        </is>
      </c>
      <c r="D41" s="4" t="inlineStr">
        <is>
          <t>10 months 24 days</t>
        </is>
      </c>
    </row>
    <row r="42">
      <c r="A42" s="4" t="inlineStr">
        <is>
          <t>Vesting price (in dollars per share)</t>
        </is>
      </c>
      <c r="D42" s="10" t="n">
        <v>99.09999999999999</v>
      </c>
    </row>
    <row r="43">
      <c r="A43" s="4" t="inlineStr">
        <is>
          <t>Weighted-average grant date fair value per share (in dollars per share)</t>
        </is>
      </c>
      <c r="D43" s="10" t="n">
        <v>52.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Stock Award Activity (Details) - $ / shares shares in Thousand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Number of Shares</t>
        </is>
      </c>
    </row>
    <row r="5">
      <c r="A5" s="4" t="inlineStr">
        <is>
          <t>Unvested at beginning of period (in shares)</t>
        </is>
      </c>
      <c r="B5" s="6" t="n">
        <v>331</v>
      </c>
    </row>
    <row r="6">
      <c r="A6" s="4" t="inlineStr">
        <is>
          <t>Granted (in shares)</t>
        </is>
      </c>
      <c r="B6" s="6" t="n">
        <v>598</v>
      </c>
    </row>
    <row r="7">
      <c r="A7" s="4" t="inlineStr">
        <is>
          <t>Vested (in shares)</t>
        </is>
      </c>
      <c r="B7" s="6" t="n">
        <v>-105</v>
      </c>
    </row>
    <row r="8">
      <c r="A8" s="4" t="inlineStr">
        <is>
          <t>Forfeited/cancelled (in shares)</t>
        </is>
      </c>
      <c r="B8" s="6" t="n">
        <v>-73</v>
      </c>
    </row>
    <row r="9">
      <c r="A9" s="4" t="inlineStr">
        <is>
          <t>Unvested at end of period (in shares)</t>
        </is>
      </c>
      <c r="B9" s="6" t="n">
        <v>751</v>
      </c>
      <c r="C9" s="6" t="n">
        <v>331</v>
      </c>
    </row>
    <row r="10">
      <c r="A10" s="3" t="inlineStr">
        <is>
          <t>Weighted Average  Grant Date  Fair Value Per Share</t>
        </is>
      </c>
    </row>
    <row r="11">
      <c r="A11" s="4" t="inlineStr">
        <is>
          <t>Unvested at beginning of period (in dollars per share)</t>
        </is>
      </c>
      <c r="B11" s="10" t="n">
        <v>46.15</v>
      </c>
    </row>
    <row r="12">
      <c r="A12" s="4" t="inlineStr">
        <is>
          <t>Granted (in dollars per share)</t>
        </is>
      </c>
      <c r="B12" s="11" t="n">
        <v>19.82</v>
      </c>
      <c r="C12" s="10" t="n">
        <v>46.26</v>
      </c>
      <c r="D12" s="10" t="n">
        <v>49.94</v>
      </c>
    </row>
    <row r="13">
      <c r="A13" s="4" t="inlineStr">
        <is>
          <t>Vested (in dollars per share)</t>
        </is>
      </c>
      <c r="B13" s="11" t="n">
        <v>46.58</v>
      </c>
    </row>
    <row r="14">
      <c r="A14" s="4" t="inlineStr">
        <is>
          <t>Forfeited (in dollars per share)</t>
        </is>
      </c>
      <c r="B14" s="11" t="n">
        <v>32.59</v>
      </c>
    </row>
    <row r="15">
      <c r="A15" s="4" t="inlineStr">
        <is>
          <t>Unvested at end of period (in dollars per share)</t>
        </is>
      </c>
      <c r="B15" s="10" t="n">
        <v>26.17</v>
      </c>
      <c r="C15" s="10" t="n">
        <v>46.15</v>
      </c>
    </row>
    <row r="16">
      <c r="A16" s="4" t="inlineStr">
        <is>
          <t>Vesting percentage of target number of performance stock units granted (percent)</t>
        </is>
      </c>
      <c r="B16" s="4" t="inlineStr">
        <is>
          <t>200.00%</t>
        </is>
      </c>
      <c r="C16" s="4" t="inlineStr">
        <is>
          <t>200.00%</t>
        </is>
      </c>
    </row>
    <row r="17">
      <c r="A17" s="4" t="inlineStr">
        <is>
          <t>Restricted Stock Awards</t>
        </is>
      </c>
    </row>
    <row r="18">
      <c r="A18" s="3" t="inlineStr">
        <is>
          <t>Number of Shares</t>
        </is>
      </c>
    </row>
    <row r="19">
      <c r="A19" s="4" t="inlineStr">
        <is>
          <t>Unvested at beginning of period (in shares)</t>
        </is>
      </c>
      <c r="B19" s="6" t="n">
        <v>208</v>
      </c>
    </row>
    <row r="20">
      <c r="A20" s="4" t="inlineStr">
        <is>
          <t>Vested (in shares)</t>
        </is>
      </c>
      <c r="B20" s="6" t="n">
        <v>-67</v>
      </c>
    </row>
    <row r="21">
      <c r="A21" s="4" t="inlineStr">
        <is>
          <t>Forfeited/cancelled (in shares)</t>
        </is>
      </c>
      <c r="B21" s="6" t="n">
        <v>-73</v>
      </c>
    </row>
    <row r="22">
      <c r="A22" s="4" t="inlineStr">
        <is>
          <t>Unvested at end of period (in shares)</t>
        </is>
      </c>
      <c r="B22" s="6" t="n">
        <v>68</v>
      </c>
      <c r="C22" s="6" t="n">
        <v>208</v>
      </c>
    </row>
    <row r="23">
      <c r="A23" s="3" t="inlineStr">
        <is>
          <t>Weighted Average  Grant Date  Fair Value Per Share</t>
        </is>
      </c>
    </row>
    <row r="24">
      <c r="A24" s="4" t="inlineStr">
        <is>
          <t>Unvested at beginning of period (in dollars per share)</t>
        </is>
      </c>
      <c r="B24" s="10" t="n">
        <v>58.2</v>
      </c>
    </row>
    <row r="25">
      <c r="A25" s="4" t="inlineStr">
        <is>
          <t>Granted (in dollars per share)</t>
        </is>
      </c>
      <c r="B25" s="6" t="n">
        <v>0</v>
      </c>
      <c r="C25" s="5" t="n">
        <v>0</v>
      </c>
      <c r="D25" s="10" t="n">
        <v>61.97</v>
      </c>
    </row>
    <row r="26">
      <c r="A26" s="4" t="inlineStr">
        <is>
          <t>Vested (in dollars per share)</t>
        </is>
      </c>
      <c r="B26" s="11" t="n">
        <v>65.97</v>
      </c>
    </row>
    <row r="27">
      <c r="A27" s="4" t="inlineStr">
        <is>
          <t>Forfeited (in dollars per share)</t>
        </is>
      </c>
      <c r="B27" s="11" t="n">
        <v>49.39</v>
      </c>
    </row>
    <row r="28">
      <c r="A28" s="4" t="inlineStr">
        <is>
          <t>Unvested at end of period (in dollars per share)</t>
        </is>
      </c>
      <c r="B28" s="10" t="n">
        <v>57.03</v>
      </c>
      <c r="C28" s="10" t="n">
        <v>58.2</v>
      </c>
    </row>
    <row r="29">
      <c r="A29" s="4" t="inlineStr">
        <is>
          <t>shares expected to be cancelled (percent)</t>
        </is>
      </c>
      <c r="B29" s="11" t="n">
        <v>0.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Restricted Stock Information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Line Items]</t>
        </is>
      </c>
    </row>
    <row r="5">
      <c r="A5" s="4" t="inlineStr">
        <is>
          <t>Weighted average fair value per share on grant date (in dollars per share)</t>
        </is>
      </c>
      <c r="B5" s="10" t="n">
        <v>19.82</v>
      </c>
      <c r="C5" s="10" t="n">
        <v>46.26</v>
      </c>
      <c r="D5" s="10" t="n">
        <v>49.94</v>
      </c>
    </row>
    <row r="6">
      <c r="A6" s="4" t="inlineStr">
        <is>
          <t>Fair value of vested RSAs on vest date (in millions)</t>
        </is>
      </c>
      <c r="B6" s="7" t="n">
        <v>2.5</v>
      </c>
      <c r="C6" s="7" t="n">
        <v>6.9</v>
      </c>
      <c r="D6" s="7" t="n">
        <v>0.6</v>
      </c>
    </row>
    <row r="7">
      <c r="A7" s="4" t="inlineStr">
        <is>
          <t>Restricted Stock Awards</t>
        </is>
      </c>
    </row>
    <row r="8">
      <c r="A8" s="3" t="inlineStr">
        <is>
          <t>Share-based Compensation Arrangement by Share-based Payment Award [Line Items]</t>
        </is>
      </c>
    </row>
    <row r="9">
      <c r="A9" s="4" t="inlineStr">
        <is>
          <t>Weighted average fair value per share on grant date (in dollars per share)</t>
        </is>
      </c>
      <c r="B9" s="5" t="n">
        <v>0</v>
      </c>
      <c r="C9" s="5" t="n">
        <v>0</v>
      </c>
      <c r="D9" s="10" t="n">
        <v>61.97</v>
      </c>
    </row>
    <row r="10">
      <c r="A10" s="4" t="inlineStr">
        <is>
          <t>Fair value of vested RSAs on vest date (in millions)</t>
        </is>
      </c>
      <c r="B10" s="7" t="n">
        <v>1.7</v>
      </c>
      <c r="C10" s="5" t="n">
        <v>4</v>
      </c>
      <c r="D10" s="7" t="n">
        <v>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10.9</v>
      </c>
      <c r="C4" s="7" t="n">
        <v>16.3</v>
      </c>
      <c r="D4" s="7" t="n">
        <v>43.4</v>
      </c>
    </row>
    <row r="5">
      <c r="A5" s="4" t="inlineStr">
        <is>
          <t>Non-U.S.</t>
        </is>
      </c>
      <c r="B5" s="8" t="n">
        <v>8.6</v>
      </c>
      <c r="C5" s="8" t="n">
        <v>12.3</v>
      </c>
      <c r="D5" s="8" t="n">
        <v>4.7</v>
      </c>
    </row>
    <row r="6">
      <c r="A6" s="4" t="inlineStr">
        <is>
          <t>Income before income taxes</t>
        </is>
      </c>
      <c r="B6" s="7" t="n">
        <v>19.5</v>
      </c>
      <c r="C6" s="7" t="n">
        <v>28.6</v>
      </c>
      <c r="D6" s="7" t="n">
        <v>4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Tax expense at statutory rate</t>
        </is>
      </c>
      <c r="B4" s="7" t="n">
        <v>4.1</v>
      </c>
      <c r="C4" s="5" t="n">
        <v>6</v>
      </c>
      <c r="D4" s="7" t="n">
        <v>10.1</v>
      </c>
    </row>
    <row r="5">
      <c r="A5" s="4" t="inlineStr">
        <is>
          <t>Rates different from statutory</t>
        </is>
      </c>
      <c r="B5" s="6" t="n">
        <v>0</v>
      </c>
      <c r="C5" s="8" t="n">
        <v>-1.3</v>
      </c>
      <c r="D5" s="8" t="n">
        <v>-0.9</v>
      </c>
    </row>
    <row r="6">
      <c r="A6" s="4" t="inlineStr">
        <is>
          <t>Statutory income tax change</t>
        </is>
      </c>
      <c r="B6" s="6" t="n">
        <v>0</v>
      </c>
      <c r="C6" s="6" t="n">
        <v>0</v>
      </c>
      <c r="D6" s="8" t="n">
        <v>2.1</v>
      </c>
    </row>
    <row r="7">
      <c r="A7" s="4" t="inlineStr">
        <is>
          <t>State income taxes(2)</t>
        </is>
      </c>
      <c r="B7" s="8" t="n">
        <v>1.3</v>
      </c>
      <c r="C7" s="8" t="n">
        <v>1.5</v>
      </c>
      <c r="D7" s="8" t="n">
        <v>0.8</v>
      </c>
    </row>
    <row r="8">
      <c r="A8" s="4" t="inlineStr">
        <is>
          <t>Nondeductible items</t>
        </is>
      </c>
      <c r="B8" s="8" t="n">
        <v>1.1</v>
      </c>
      <c r="C8" s="8" t="n">
        <v>1.3</v>
      </c>
      <c r="D8" s="8" t="n">
        <v>1.3</v>
      </c>
    </row>
    <row r="9">
      <c r="A9" s="4" t="inlineStr">
        <is>
          <t>GILTI inclusion</t>
        </is>
      </c>
      <c r="B9" s="8" t="n">
        <v>-0.3</v>
      </c>
      <c r="C9" s="8" t="n">
        <v>0.2</v>
      </c>
      <c r="D9" s="8" t="n">
        <v>1.1</v>
      </c>
    </row>
    <row r="10">
      <c r="A10" s="4" t="inlineStr">
        <is>
          <t>Valuation allowance</t>
        </is>
      </c>
      <c r="B10" s="8" t="n">
        <v>-2.4</v>
      </c>
      <c r="C10" s="8" t="n">
        <v>5.8</v>
      </c>
      <c r="D10" s="8" t="n">
        <v>4.7</v>
      </c>
    </row>
    <row r="11">
      <c r="A11" s="4" t="inlineStr">
        <is>
          <t>Unrecognized tax benefit</t>
        </is>
      </c>
      <c r="B11" s="8" t="n">
        <v>-5.6</v>
      </c>
      <c r="C11" s="8" t="n">
        <v>-0.1</v>
      </c>
      <c r="D11" s="8" t="n">
        <v>-2.2</v>
      </c>
    </row>
    <row r="12">
      <c r="A12" s="4" t="inlineStr">
        <is>
          <t>CARES Act</t>
        </is>
      </c>
      <c r="B12" s="8" t="n">
        <v>-3.4</v>
      </c>
      <c r="C12" s="6" t="n">
        <v>0</v>
      </c>
      <c r="D12" s="6" t="n">
        <v>0</v>
      </c>
    </row>
    <row r="13">
      <c r="A13" s="4" t="inlineStr">
        <is>
          <t>Other</t>
        </is>
      </c>
      <c r="B13" s="8" t="n">
        <v>0.2</v>
      </c>
      <c r="C13" s="8" t="n">
        <v>-1.1</v>
      </c>
      <c r="D13" s="8" t="n">
        <v>-0.2</v>
      </c>
    </row>
    <row r="14">
      <c r="A14" s="4" t="inlineStr">
        <is>
          <t>Income tax expense (benefit)</t>
        </is>
      </c>
      <c r="B14" s="5" t="n">
        <v>-5</v>
      </c>
      <c r="C14" s="7" t="n">
        <v>12.3</v>
      </c>
      <c r="D14" s="7" t="n">
        <v>16.8</v>
      </c>
    </row>
    <row r="15">
      <c r="A15" s="3" t="inlineStr">
        <is>
          <t>Effective Income Tax Rate Reconciliation, Percent</t>
        </is>
      </c>
    </row>
    <row r="16">
      <c r="A16" s="4" t="inlineStr">
        <is>
          <t>Tax expense at statutory rate</t>
        </is>
      </c>
      <c r="B16" s="4" t="inlineStr">
        <is>
          <t>21.00%</t>
        </is>
      </c>
      <c r="C16" s="4" t="inlineStr">
        <is>
          <t>21.00%</t>
        </is>
      </c>
      <c r="D16" s="4" t="inlineStr">
        <is>
          <t>21.00%</t>
        </is>
      </c>
    </row>
    <row r="17">
      <c r="A17" s="4" t="inlineStr">
        <is>
          <t>Rates different from statutory</t>
        </is>
      </c>
      <c r="B17" s="4" t="inlineStr">
        <is>
          <t>0.00%</t>
        </is>
      </c>
      <c r="C17" s="4" t="inlineStr">
        <is>
          <t>(4.50%)</t>
        </is>
      </c>
      <c r="D17" s="4" t="inlineStr">
        <is>
          <t>(1.90%)</t>
        </is>
      </c>
    </row>
    <row r="18">
      <c r="A18" s="4" t="inlineStr">
        <is>
          <t>Statutory income tax change</t>
        </is>
      </c>
      <c r="B18" s="4" t="inlineStr">
        <is>
          <t>0.00%</t>
        </is>
      </c>
      <c r="C18" s="4" t="inlineStr">
        <is>
          <t>0.00%</t>
        </is>
      </c>
      <c r="D18" s="4" t="inlineStr">
        <is>
          <t>4.40%</t>
        </is>
      </c>
    </row>
    <row r="19">
      <c r="A19" s="4" t="inlineStr">
        <is>
          <t>State income taxes(2)</t>
        </is>
      </c>
      <c r="B19" s="4" t="inlineStr">
        <is>
          <t>6.70%</t>
        </is>
      </c>
      <c r="C19" s="4" t="inlineStr">
        <is>
          <t>5.20%</t>
        </is>
      </c>
      <c r="D19" s="4" t="inlineStr">
        <is>
          <t>1.70%</t>
        </is>
      </c>
    </row>
    <row r="20">
      <c r="A20" s="4" t="inlineStr">
        <is>
          <t>Nondeductible items</t>
        </is>
      </c>
      <c r="B20" s="4" t="inlineStr">
        <is>
          <t>5.60%</t>
        </is>
      </c>
      <c r="C20" s="4" t="inlineStr">
        <is>
          <t>4.50%</t>
        </is>
      </c>
      <c r="D20" s="4" t="inlineStr">
        <is>
          <t>2.70%</t>
        </is>
      </c>
    </row>
    <row r="21">
      <c r="A21" s="4" t="inlineStr">
        <is>
          <t>GILTI inclusion</t>
        </is>
      </c>
      <c r="B21" s="4" t="inlineStr">
        <is>
          <t>(1.50%)</t>
        </is>
      </c>
      <c r="C21" s="4" t="inlineStr">
        <is>
          <t>0.70%</t>
        </is>
      </c>
      <c r="D21" s="4" t="inlineStr">
        <is>
          <t>2.30%</t>
        </is>
      </c>
    </row>
    <row r="22">
      <c r="A22" s="4" t="inlineStr">
        <is>
          <t>Valuation allowance</t>
        </is>
      </c>
      <c r="B22" s="4" t="inlineStr">
        <is>
          <t>(12.30%)</t>
        </is>
      </c>
      <c r="C22" s="4" t="inlineStr">
        <is>
          <t>20.30%</t>
        </is>
      </c>
      <c r="D22" s="4" t="inlineStr">
        <is>
          <t>9.80%</t>
        </is>
      </c>
    </row>
    <row r="23">
      <c r="A23" s="4" t="inlineStr">
        <is>
          <t>Unrecognized tax benefit</t>
        </is>
      </c>
      <c r="B23" s="4" t="inlineStr">
        <is>
          <t>(28.70%)</t>
        </is>
      </c>
      <c r="C23" s="4" t="inlineStr">
        <is>
          <t>(0.40%)</t>
        </is>
      </c>
      <c r="D23" s="4" t="inlineStr">
        <is>
          <t>(4.70%)</t>
        </is>
      </c>
    </row>
    <row r="24">
      <c r="A24" s="4" t="inlineStr">
        <is>
          <t>CARES Act</t>
        </is>
      </c>
      <c r="B24" s="4" t="inlineStr">
        <is>
          <t>(17.40%)</t>
        </is>
      </c>
      <c r="C24" s="4" t="inlineStr">
        <is>
          <t>0.00%</t>
        </is>
      </c>
      <c r="D24" s="4" t="inlineStr">
        <is>
          <t>0.00%</t>
        </is>
      </c>
    </row>
    <row r="25">
      <c r="A25" s="4" t="inlineStr">
        <is>
          <t>Other</t>
        </is>
      </c>
      <c r="B25" s="4" t="inlineStr">
        <is>
          <t>1.00%</t>
        </is>
      </c>
      <c r="C25" s="4" t="inlineStr">
        <is>
          <t>(3.80%)</t>
        </is>
      </c>
      <c r="D25" s="4" t="inlineStr">
        <is>
          <t>(0.40%)</t>
        </is>
      </c>
    </row>
    <row r="26">
      <c r="A26" s="4" t="inlineStr">
        <is>
          <t>Income tax expense (benefit)</t>
        </is>
      </c>
      <c r="B26" s="4" t="inlineStr">
        <is>
          <t>(25.60%)</t>
        </is>
      </c>
      <c r="C26" s="4" t="inlineStr">
        <is>
          <t>43.00%</t>
        </is>
      </c>
      <c r="D26" s="4" t="inlineStr">
        <is>
          <t>34.90%</t>
        </is>
      </c>
    </row>
    <row r="27">
      <c r="A27" s="4" t="inlineStr">
        <is>
          <t>State income taxes, CARES act and interest limitation</t>
        </is>
      </c>
      <c r="C27" s="7" t="n">
        <v>0.3</v>
      </c>
    </row>
    <row r="28">
      <c r="A28" s="4" t="inlineStr">
        <is>
          <t>Valuation allowance, CARES act and interest limitation</t>
        </is>
      </c>
      <c r="C28" s="8" t="n">
        <v>3.4</v>
      </c>
    </row>
    <row r="29">
      <c r="A29" s="4" t="inlineStr">
        <is>
          <t>CARES act and interest limitation</t>
        </is>
      </c>
      <c r="C29" s="7" t="n">
        <v>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holiday expense (benefit)</t>
        </is>
      </c>
      <c r="B4" s="7" t="n">
        <v>0.4</v>
      </c>
      <c r="C4" s="7" t="n">
        <v>1.6</v>
      </c>
      <c r="D4" s="5" t="n">
        <v>1</v>
      </c>
    </row>
    <row r="5">
      <c r="A5" s="4" t="inlineStr">
        <is>
          <t>Income tax holiday benefit (expense) per share (in dollars per share)</t>
        </is>
      </c>
      <c r="B5" s="10" t="n">
        <v>0.02</v>
      </c>
      <c r="C5" s="10" t="n">
        <v>0.1</v>
      </c>
      <c r="D5" s="10" t="n">
        <v>0.06</v>
      </c>
    </row>
    <row r="6">
      <c r="A6" s="4" t="inlineStr">
        <is>
          <t>Income tax expense (benefit)</t>
        </is>
      </c>
      <c r="B6" s="5" t="n">
        <v>-5</v>
      </c>
      <c r="C6" s="7" t="n">
        <v>12.3</v>
      </c>
      <c r="D6" s="7" t="n">
        <v>16.8</v>
      </c>
    </row>
    <row r="7">
      <c r="A7" s="4" t="inlineStr">
        <is>
          <t>Valuation allowances</t>
        </is>
      </c>
      <c r="B7" s="8" t="n">
        <v>6.2</v>
      </c>
      <c r="C7" s="8" t="n">
        <v>15.1</v>
      </c>
    </row>
    <row r="8">
      <c r="A8" s="4" t="inlineStr">
        <is>
          <t>Operating loss carryforwards, foreign</t>
        </is>
      </c>
      <c r="B8" s="8" t="n">
        <v>12.9</v>
      </c>
    </row>
    <row r="9">
      <c r="A9" s="4" t="inlineStr">
        <is>
          <t>Operating loss carryforwards, domestic</t>
        </is>
      </c>
      <c r="B9" s="8" t="n">
        <v>2.8</v>
      </c>
    </row>
    <row r="10">
      <c r="A10" s="4" t="inlineStr">
        <is>
          <t>Net operating loss (“NOL”) carryforwards</t>
        </is>
      </c>
      <c r="B10" s="8" t="n">
        <v>10.3</v>
      </c>
      <c r="C10" s="8" t="n">
        <v>11.3</v>
      </c>
    </row>
    <row r="11">
      <c r="A11" s="4" t="inlineStr">
        <is>
          <t>Operating loss carryforwards, valuation allowance</t>
        </is>
      </c>
      <c r="B11" s="8" t="n">
        <v>5.3</v>
      </c>
    </row>
    <row r="12">
      <c r="A12" s="4" t="inlineStr">
        <is>
          <t>Unrecognized tax benefits, gross</t>
        </is>
      </c>
      <c r="B12" s="8" t="n">
        <v>7.2</v>
      </c>
    </row>
    <row r="13">
      <c r="A13" s="4" t="inlineStr">
        <is>
          <t>Unrecognized tax benefit that would impact effective tax rate</t>
        </is>
      </c>
      <c r="B13" s="8" t="n">
        <v>6.4</v>
      </c>
    </row>
    <row r="14">
      <c r="A14" s="4" t="inlineStr">
        <is>
          <t>Interest and penalties</t>
        </is>
      </c>
      <c r="B14" s="8" t="n">
        <v>0.1</v>
      </c>
      <c r="C14" s="8" t="n">
        <v>0.2</v>
      </c>
      <c r="D14" s="7" t="n">
        <v>0.2</v>
      </c>
    </row>
    <row r="15">
      <c r="A15" s="4" t="inlineStr">
        <is>
          <t>Total accrued penalties and interest</t>
        </is>
      </c>
      <c r="B15" s="8" t="n">
        <v>1.2</v>
      </c>
      <c r="C15" s="6" t="n">
        <v>1</v>
      </c>
    </row>
    <row r="16">
      <c r="A16" s="4" t="inlineStr">
        <is>
          <t>CARES Act, Interest Limitation</t>
        </is>
      </c>
    </row>
    <row r="17">
      <c r="A17" s="3" t="inlineStr">
        <is>
          <t>Operating Loss Carryforwards [Line Items]</t>
        </is>
      </c>
    </row>
    <row r="18">
      <c r="A18" s="4" t="inlineStr">
        <is>
          <t>Income tax expense (benefit)</t>
        </is>
      </c>
      <c r="C18" s="7" t="n">
        <v>-3.2</v>
      </c>
    </row>
    <row r="19">
      <c r="A19" s="4" t="inlineStr">
        <is>
          <t>Coronavirus Aid, Relief and Economic Security (CARES Act), Net Operating Loss Carryback Provision</t>
        </is>
      </c>
    </row>
    <row r="20">
      <c r="A20" s="3" t="inlineStr">
        <is>
          <t>Operating Loss Carryforwards [Line Items]</t>
        </is>
      </c>
    </row>
    <row r="21">
      <c r="A21" s="4" t="inlineStr">
        <is>
          <t>Income tax expense (benefit)</t>
        </is>
      </c>
      <c r="B21" s="8" t="n">
        <v>-10.2</v>
      </c>
    </row>
    <row r="22">
      <c r="A22" s="4" t="inlineStr">
        <is>
          <t>Coronavirus Aid, Relief And Economic Security (CARES Act)</t>
        </is>
      </c>
    </row>
    <row r="23">
      <c r="A23" s="3" t="inlineStr">
        <is>
          <t>Operating Loss Carryforwards [Line Items]</t>
        </is>
      </c>
    </row>
    <row r="24">
      <c r="A24" s="4" t="inlineStr">
        <is>
          <t>Accrued payroll taxes</t>
        </is>
      </c>
      <c r="B24" s="6" t="n">
        <v>9</v>
      </c>
    </row>
    <row r="25">
      <c r="A25" s="4" t="inlineStr">
        <is>
          <t>Payroll tax benefit</t>
        </is>
      </c>
      <c r="B25" s="8" t="n">
        <v>2.1</v>
      </c>
    </row>
    <row r="26">
      <c r="A26" s="4" t="inlineStr">
        <is>
          <t>State</t>
        </is>
      </c>
    </row>
    <row r="27">
      <c r="A27" s="3" t="inlineStr">
        <is>
          <t>Operating Loss Carryforwards [Line Items]</t>
        </is>
      </c>
    </row>
    <row r="28">
      <c r="A28" s="4" t="inlineStr">
        <is>
          <t>Net operating loss (“NOL”) carryforwards</t>
        </is>
      </c>
      <c r="B28" s="7"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12.3</v>
      </c>
      <c r="C4" s="7" t="n">
        <v>-1.9</v>
      </c>
      <c r="D4" s="7" t="n">
        <v>2.2</v>
      </c>
    </row>
    <row r="5">
      <c r="A5" s="4" t="inlineStr">
        <is>
          <t>U.S. State</t>
        </is>
      </c>
      <c r="B5" s="8" t="n">
        <v>0.9</v>
      </c>
      <c r="C5" s="8" t="n">
        <v>1.9</v>
      </c>
      <c r="D5" s="8" t="n">
        <v>-0.2</v>
      </c>
    </row>
    <row r="6">
      <c r="A6" s="4" t="inlineStr">
        <is>
          <t>Non-U.S.</t>
        </is>
      </c>
      <c r="B6" s="8" t="n">
        <v>0.9</v>
      </c>
      <c r="C6" s="8" t="n">
        <v>0.1</v>
      </c>
      <c r="D6" s="8" t="n">
        <v>0.2</v>
      </c>
    </row>
    <row r="7">
      <c r="A7" s="4" t="inlineStr">
        <is>
          <t>Current income tax expense (benefit)</t>
        </is>
      </c>
      <c r="B7" s="8" t="n">
        <v>-10.5</v>
      </c>
      <c r="C7" s="8" t="n">
        <v>0.1</v>
      </c>
      <c r="D7" s="8" t="n">
        <v>2.2</v>
      </c>
    </row>
    <row r="8">
      <c r="A8" s="3" t="inlineStr">
        <is>
          <t>Deferred:</t>
        </is>
      </c>
    </row>
    <row r="9">
      <c r="A9" s="4" t="inlineStr">
        <is>
          <t>U.S. Federal</t>
        </is>
      </c>
      <c r="B9" s="8" t="n">
        <v>3.8</v>
      </c>
      <c r="C9" s="8" t="n">
        <v>9.6</v>
      </c>
      <c r="D9" s="8" t="n">
        <v>14.2</v>
      </c>
    </row>
    <row r="10">
      <c r="A10" s="4" t="inlineStr">
        <is>
          <t>U.S. State</t>
        </is>
      </c>
      <c r="B10" s="8" t="n">
        <v>0.1</v>
      </c>
      <c r="C10" s="8" t="n">
        <v>0.6</v>
      </c>
      <c r="D10" s="8" t="n">
        <v>-0.2</v>
      </c>
    </row>
    <row r="11">
      <c r="A11" s="4" t="inlineStr">
        <is>
          <t>Non-U.S.</t>
        </is>
      </c>
      <c r="B11" s="8" t="n">
        <v>1.6</v>
      </c>
      <c r="C11" s="6" t="n">
        <v>2</v>
      </c>
      <c r="D11" s="8" t="n">
        <v>0.6</v>
      </c>
    </row>
    <row r="12">
      <c r="A12" s="4" t="inlineStr">
        <is>
          <t>Deferred income tax expense (benefit)</t>
        </is>
      </c>
      <c r="B12" s="8" t="n">
        <v>5.5</v>
      </c>
      <c r="C12" s="8" t="n">
        <v>12.2</v>
      </c>
      <c r="D12" s="8" t="n">
        <v>14.6</v>
      </c>
    </row>
    <row r="13">
      <c r="A13" s="4" t="inlineStr">
        <is>
          <t>Income tax expense (benefit)</t>
        </is>
      </c>
      <c r="B13" s="5" t="n">
        <v>-5</v>
      </c>
      <c r="C13" s="7" t="n">
        <v>12.3</v>
      </c>
      <c r="D13" s="7" t="n">
        <v>1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Goodwill and other intangibles</t>
        </is>
      </c>
      <c r="B3" s="7" t="n">
        <v>5.9</v>
      </c>
      <c r="C3" s="7" t="n">
        <v>8.300000000000001</v>
      </c>
    </row>
    <row r="4">
      <c r="A4" s="4" t="inlineStr">
        <is>
          <t>Inventory</t>
        </is>
      </c>
      <c r="B4" s="8" t="n">
        <v>1.7</v>
      </c>
      <c r="C4" s="8" t="n">
        <v>1.3</v>
      </c>
    </row>
    <row r="5">
      <c r="A5" s="4" t="inlineStr">
        <is>
          <t>Accrued insurance</t>
        </is>
      </c>
      <c r="B5" s="8" t="n">
        <v>7.2</v>
      </c>
      <c r="C5" s="8" t="n">
        <v>5.2</v>
      </c>
    </row>
    <row r="6">
      <c r="A6" s="4" t="inlineStr">
        <is>
          <t>Stock compensation</t>
        </is>
      </c>
      <c r="B6" s="8" t="n">
        <v>2.9</v>
      </c>
      <c r="C6" s="8" t="n">
        <v>3.5</v>
      </c>
    </row>
    <row r="7">
      <c r="A7" s="4" t="inlineStr">
        <is>
          <t>Interest limitation carryover</t>
        </is>
      </c>
      <c r="B7" s="6" t="n">
        <v>0</v>
      </c>
      <c r="C7" s="8" t="n">
        <v>10.4</v>
      </c>
    </row>
    <row r="8">
      <c r="A8" s="4" t="inlineStr">
        <is>
          <t>Start-up acquisition costs</t>
        </is>
      </c>
      <c r="B8" s="8" t="n">
        <v>2.6</v>
      </c>
      <c r="C8" s="8" t="n">
        <v>2.8</v>
      </c>
    </row>
    <row r="9">
      <c r="A9" s="4" t="inlineStr">
        <is>
          <t>Accrued compensation</t>
        </is>
      </c>
      <c r="B9" s="8" t="n">
        <v>4.9</v>
      </c>
      <c r="C9" s="8" t="n">
        <v>2.2</v>
      </c>
    </row>
    <row r="10">
      <c r="A10" s="4" t="inlineStr">
        <is>
          <t>Other accrued expenses</t>
        </is>
      </c>
      <c r="B10" s="8" t="n">
        <v>3.6</v>
      </c>
      <c r="C10" s="8" t="n">
        <v>1.2</v>
      </c>
    </row>
    <row r="11">
      <c r="A11" s="4" t="inlineStr">
        <is>
          <t>Deferred payroll taxes</t>
        </is>
      </c>
      <c r="B11" s="8" t="n">
        <v>3.1</v>
      </c>
      <c r="C11" s="6" t="n">
        <v>0</v>
      </c>
    </row>
    <row r="12">
      <c r="A12" s="4" t="inlineStr">
        <is>
          <t>Operating lease liabilities</t>
        </is>
      </c>
      <c r="B12" s="8" t="n">
        <v>19.9</v>
      </c>
      <c r="C12" s="8" t="n">
        <v>18.1</v>
      </c>
    </row>
    <row r="13">
      <c r="A13" s="4" t="inlineStr">
        <is>
          <t>Net operating loss (“NOL”) carryforwards</t>
        </is>
      </c>
      <c r="B13" s="8" t="n">
        <v>10.3</v>
      </c>
      <c r="C13" s="8" t="n">
        <v>11.3</v>
      </c>
    </row>
    <row r="14">
      <c r="A14" s="4" t="inlineStr">
        <is>
          <t>Property, plant and equipment, net - Polaris</t>
        </is>
      </c>
      <c r="B14" s="8" t="n">
        <v>3.2</v>
      </c>
      <c r="C14" s="8" t="n">
        <v>3.3</v>
      </c>
    </row>
    <row r="15">
      <c r="A15" s="4" t="inlineStr">
        <is>
          <t>Other</t>
        </is>
      </c>
      <c r="B15" s="8" t="n">
        <v>3.1</v>
      </c>
      <c r="C15" s="8" t="n">
        <v>1.9</v>
      </c>
    </row>
    <row r="16">
      <c r="A16" s="4" t="inlineStr">
        <is>
          <t>Total gross deferred tax assets</t>
        </is>
      </c>
      <c r="B16" s="8" t="n">
        <v>68.40000000000001</v>
      </c>
      <c r="C16" s="8" t="n">
        <v>69.5</v>
      </c>
    </row>
    <row r="17">
      <c r="A17" s="4" t="inlineStr">
        <is>
          <t>Valuation allowance</t>
        </is>
      </c>
      <c r="B17" s="8" t="n">
        <v>-6.2</v>
      </c>
      <c r="C17" s="8" t="n">
        <v>-15.1</v>
      </c>
    </row>
    <row r="18">
      <c r="A18" s="4" t="inlineStr">
        <is>
          <t>Net deferred tax assets</t>
        </is>
      </c>
      <c r="B18" s="8" t="n">
        <v>62.2</v>
      </c>
      <c r="C18" s="8" t="n">
        <v>54.4</v>
      </c>
    </row>
    <row r="19">
      <c r="A19" s="3" t="inlineStr">
        <is>
          <t>Deferred income tax liabilities:</t>
        </is>
      </c>
    </row>
    <row r="20">
      <c r="A20" s="4" t="inlineStr">
        <is>
          <t>Property, plant and equipment, net - non-Polaris</t>
        </is>
      </c>
      <c r="B20" s="8" t="n">
        <v>-67.7</v>
      </c>
      <c r="C20" s="8" t="n">
        <v>-56.4</v>
      </c>
    </row>
    <row r="21">
      <c r="A21" s="4" t="inlineStr">
        <is>
          <t>Partnership outside basis</t>
        </is>
      </c>
      <c r="B21" s="8" t="n">
        <v>-25.8</v>
      </c>
      <c r="C21" s="8" t="n">
        <v>-28.2</v>
      </c>
    </row>
    <row r="22">
      <c r="A22" s="4" t="inlineStr">
        <is>
          <t>Operating lease assets</t>
        </is>
      </c>
      <c r="B22" s="6" t="n">
        <v>-19</v>
      </c>
      <c r="C22" s="8" t="n">
        <v>-17.9</v>
      </c>
    </row>
    <row r="23">
      <c r="A23" s="4" t="inlineStr">
        <is>
          <t>Other</t>
        </is>
      </c>
      <c r="B23" s="8" t="n">
        <v>-1.8</v>
      </c>
      <c r="C23" s="8" t="n">
        <v>-2.2</v>
      </c>
    </row>
    <row r="24">
      <c r="A24" s="4" t="inlineStr">
        <is>
          <t>Total gross deferred tax liabilities</t>
        </is>
      </c>
      <c r="B24" s="8" t="n">
        <v>-114.3</v>
      </c>
      <c r="C24" s="8" t="n">
        <v>-104.7</v>
      </c>
    </row>
    <row r="25">
      <c r="A25" s="4" t="inlineStr">
        <is>
          <t>Net deferred tax liability</t>
        </is>
      </c>
      <c r="B25" s="8" t="n">
        <v>-52.1</v>
      </c>
      <c r="C25" s="8" t="n">
        <v>-50.3</v>
      </c>
    </row>
    <row r="26">
      <c r="A26" s="3" t="inlineStr">
        <is>
          <t>Income Tax Examination [Line Items]</t>
        </is>
      </c>
    </row>
    <row r="27">
      <c r="A27" s="4" t="inlineStr">
        <is>
          <t>Net deferred tax assets</t>
        </is>
      </c>
      <c r="B27" s="8" t="n">
        <v>62.2</v>
      </c>
      <c r="C27" s="8" t="n">
        <v>54.4</v>
      </c>
    </row>
    <row r="28">
      <c r="A28" s="4" t="inlineStr">
        <is>
          <t>Deferred tax liabilities</t>
        </is>
      </c>
      <c r="B28" s="8" t="n">
        <v>52.1</v>
      </c>
      <c r="C28" s="7" t="n">
        <v>50.3</v>
      </c>
    </row>
    <row r="29">
      <c r="A29" s="4" t="inlineStr">
        <is>
          <t>State</t>
        </is>
      </c>
    </row>
    <row r="30">
      <c r="A30" s="3" t="inlineStr">
        <is>
          <t>Deferred tax assets:</t>
        </is>
      </c>
    </row>
    <row r="31">
      <c r="A31" s="4" t="inlineStr">
        <is>
          <t>Net operating loss (“NOL”) carryforwards</t>
        </is>
      </c>
      <c r="B31" s="8" t="n">
        <v>6.2</v>
      </c>
    </row>
    <row r="32">
      <c r="A32" s="4" t="inlineStr">
        <is>
          <t>Net deferred tax assets</t>
        </is>
      </c>
      <c r="B32" s="8" t="n">
        <v>4.5</v>
      </c>
    </row>
    <row r="33">
      <c r="A33" s="3" t="inlineStr">
        <is>
          <t>Income Tax Examination [Line Items]</t>
        </is>
      </c>
    </row>
    <row r="34">
      <c r="A34" s="4" t="inlineStr">
        <is>
          <t>Net deferred tax assets</t>
        </is>
      </c>
      <c r="B34" s="7" t="n">
        <v>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Unrecognized tax benefits at January 1</t>
        </is>
      </c>
      <c r="B4" s="7" t="n">
        <v>11.3</v>
      </c>
      <c r="C4" s="7" t="n">
        <v>4.6</v>
      </c>
      <c r="D4" s="7" t="n">
        <v>6.2</v>
      </c>
    </row>
    <row r="5">
      <c r="A5" s="4" t="inlineStr">
        <is>
          <t>Additions for tax positions related to current year</t>
        </is>
      </c>
      <c r="B5" s="6" t="n">
        <v>0</v>
      </c>
      <c r="C5" s="8" t="n">
        <v>0.5</v>
      </c>
      <c r="D5" s="8" t="n">
        <v>0.5</v>
      </c>
    </row>
    <row r="6">
      <c r="A6" s="4" t="inlineStr">
        <is>
          <t>Additions for tax positions related to prior year</t>
        </is>
      </c>
      <c r="B6" s="8" t="n">
        <v>5.1</v>
      </c>
      <c r="C6" s="8" t="n">
        <v>7.4</v>
      </c>
      <c r="D6" s="6" t="n">
        <v>0</v>
      </c>
    </row>
    <row r="7">
      <c r="A7" s="4" t="inlineStr">
        <is>
          <t>Reductions - prior year decrease</t>
        </is>
      </c>
      <c r="B7" s="8" t="n">
        <v>-10.4</v>
      </c>
      <c r="C7" s="8" t="n">
        <v>-1.2</v>
      </c>
      <c r="D7" s="6" t="n">
        <v>0</v>
      </c>
    </row>
    <row r="8">
      <c r="A8" s="4" t="inlineStr">
        <is>
          <t>Lapse of statute of limitations</t>
        </is>
      </c>
      <c r="B8" s="6" t="n">
        <v>0</v>
      </c>
      <c r="C8" s="6" t="n">
        <v>0</v>
      </c>
      <c r="D8" s="8" t="n">
        <v>-2.1</v>
      </c>
    </row>
    <row r="9">
      <c r="A9" s="4" t="inlineStr">
        <is>
          <t>Unrecognized tax benefits at December 31</t>
        </is>
      </c>
      <c r="B9" s="5" t="n">
        <v>6</v>
      </c>
      <c r="C9" s="7" t="n">
        <v>11.3</v>
      </c>
      <c r="D9" s="7" t="n">
        <v>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Components of Basic and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Denominator for diluted earnings per share:</t>
        </is>
      </c>
    </row>
    <row r="4">
      <c r="A4" s="4" t="inlineStr">
        <is>
          <t>Basic weighted average common shares (in shares)</t>
        </is>
      </c>
      <c r="B4" s="6" t="n">
        <v>16580</v>
      </c>
      <c r="C4" s="6" t="n">
        <v>16398</v>
      </c>
      <c r="D4" s="6" t="n">
        <v>16453</v>
      </c>
    </row>
    <row r="5">
      <c r="A5" s="4" t="inlineStr">
        <is>
          <t>Dilutive effect of stock-based awards (in shares)</t>
        </is>
      </c>
      <c r="B5" s="6" t="n">
        <v>57</v>
      </c>
      <c r="C5" s="6" t="n">
        <v>43</v>
      </c>
      <c r="D5" s="6" t="n">
        <v>60</v>
      </c>
    </row>
    <row r="6">
      <c r="A6" s="4" t="inlineStr">
        <is>
          <t>Diluted weighted average common shares (in shares)</t>
        </is>
      </c>
      <c r="B6" s="6" t="n">
        <v>16637</v>
      </c>
      <c r="C6" s="6" t="n">
        <v>16441</v>
      </c>
      <c r="D6" s="6" t="n">
        <v>165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February 24, 2020, we acquired all of the equity of Coram Materials Corp. and certain of its affiliates (collectively, “Coram Materials”). Coram Materials is a sand and gravel products provider located on Long Island in New York. This acquisition increased the vertical integration of our New York City operations. The acquisition of all of the equity of Coram Materials (the “Coram Acquisition”) was accounted for as a business combination. We funded the initial cash purchase consideration through borrowings under our Revolving Facility. The combined assets acquired through the Coram Acquisition included an aggregates facility with 330 acres of land, including 180 mining acres containing approximately 41.9 million tons of in-place, proven and permitted aggregate reserves. To effect this transaction, we incurred $0.6 million of transaction costs, which were included in selling and general administrative expenses in our consolidated statements of operations for the year ended December 31, 2020. The fair value of acquired receivables, inventory, machinery and equipment, land and buildings are based on inputs derived principally from, or corroborated by, observable market data (i.e., Level 2 inputs). The fair value of machinery and equipment, land and buildings was based on a market valuation approach or a cost valuation approach when a market valuation approach was unavailable. The estimates used for determining the fair value of the mineral reserves were unobservable and significant to the overall measurement (i.e., Level 3 inputs). The fair value of the mineral reserves was determined using an excess earnings approach, which required management to estimate future cash flows, net of capital investments in the specific operation. Management’s cash flow projections involved the use of significant estimates and assumptions with respect to the expected production of the aggregate facility over the estimated time period, sales prices, shipment volumes, and expected profit margins. The present value of the projected net cash flows represents the preliminary fair value assigned to mineral reserves. The discount rate is a significant assumption used in the valuation model. The total consideration for the Coram Acquisition and the amounts related to the assets acquired and liabilities assumed based on the estimated fair values as of the acquisition date were as follows: ($ in millions) Coram Materials Accounts receivable (1) $ 2.0 Inventory 10.0 Other current assets 0.3 Property, plant and equipment 130.9 Total assets acquired 143.2 Current liabilities 0.1 Other long-term liabilities 0.2 Total liabilities assumed 0.3 Total consideration (fair value) (2) $ 142.9 (1) The aggregate fair value of the acquired accounts receivable approximated the aggregate gross contractual amount. (2) Consisted of a $140.2 million initial cash payment, a $1.7 million present value of deferred consideration, and a $1.6 million working capital adjustment paid in August 2020, less a $0.6 million settlement of accounts payable owed by the Company to Coram Materials at the acquisition date. The total amount of deferred consideration was $2.0 million, which is payable over two years. In November 2020, we acquired certain assets of Sugar City Building Materials Co. (the “Sugar City Acquisition”) that expanded our ready-mixed concrete operations in our West Region for total cash consideration of $7.6 million. We accounted for the Sugar City Acquisition as a business combination. The assets acquired primarily included inventory and property, plant and equipment. The preliminary $2.2 million of goodwill from the Sugar City Acquisition, which has been ascribed to our ready-mixed concrete segment, is related to the synergies we expect to receive in that segment and is deductible for tax purposes. Our accounting for the Sugar City Acquisition is preliminary; however, we do not expect to record material adjustments in 2021. Impact of Acquisitions During 2020, these two acquisitions generated revenue of $28.2 million, including intersegment sales of $11.4 million, and generated operating income of $12.2 million following their respective dates of acquisition. The unaudited pro forma consolidated financial results shown below represent our estimate of the Company's results of operations as if these two acquisitions had been completed on January 1, 2019. ($ in millions except per share) 2020 2019 Revenue $ 1,374.2 $ 1,504.2 Net income attributable to U.S. Concrete $ 30.6 $ 15.0 Net income per share attributable to U.S. Concrete - basic $ 1.85 $ 0.91 Net income per share attributable to U.S. Concrete - diluted $ 1.84 $ 0.91 The above pro forma results are unaudited and were prepared based on the historical U.S. GAAP results of the Company and the historical results of these two acquisitions, based on data provided by the former owners. These results are not necessarily indicative of what the Company's actual results would have been had these two acquisitions occurred on January 1, 2019. The unaudited pro forma amounts above reflect the following adjustments: ($ in millions) 2020 2019 Decrease (increase) in cost of goods sold related to fair value increase in inventory $ 4.8 $ (4.0) Increase in depreciation, depletion and amortization expense (1.0) (3.4) Exclusion of buyer transaction costs 0.9 0.1 Exclusion of seller transaction costs 0.3 — Increase in interest expense (1.0) (5.5) Increase in income tax expense (0.7) (1.0) The unaudited pro forma results do not reflect any operational efficiencies or potential cost savings that may occur as a result of consolidation of the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0</t>
        </is>
      </c>
      <c r="C2" s="2" t="inlineStr">
        <is>
          <t>Dec. 31, 2019</t>
        </is>
      </c>
      <c r="D2" s="2" t="inlineStr">
        <is>
          <t>Dec. 31, 2018</t>
        </is>
      </c>
    </row>
    <row r="3">
      <c r="A3" s="4" t="inlineStr">
        <is>
          <t>Unvested restricted stock awards and restricted stock units</t>
        </is>
      </c>
    </row>
    <row r="4">
      <c r="A4" s="3" t="inlineStr">
        <is>
          <t>Antidilutive Securities Excluded from Computation of Earnings Per Share [Line Items]</t>
        </is>
      </c>
    </row>
    <row r="5">
      <c r="A5" s="4" t="inlineStr">
        <is>
          <t>Total potentially dilutive shares (in shares)</t>
        </is>
      </c>
      <c r="B5" s="6" t="n">
        <v>91</v>
      </c>
      <c r="C5" s="6" t="n">
        <v>291</v>
      </c>
      <c r="D5" s="6" t="n">
        <v>2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0</t>
        </is>
      </c>
      <c r="C1" s="2" t="inlineStr">
        <is>
          <t>Dec. 31, 2019</t>
        </is>
      </c>
    </row>
    <row r="2">
      <c r="A2" s="3" t="inlineStr">
        <is>
          <t>Loss Contingencies [Line Items]</t>
        </is>
      </c>
    </row>
    <row r="3">
      <c r="A3" s="4" t="inlineStr">
        <is>
          <t>Withdrawal obligation</t>
        </is>
      </c>
      <c r="B3" s="7" t="n">
        <v>1.5</v>
      </c>
    </row>
    <row r="4">
      <c r="A4" s="4" t="inlineStr">
        <is>
          <t>Line of Credit | Letters of credit</t>
        </is>
      </c>
    </row>
    <row r="5">
      <c r="A5" s="3" t="inlineStr">
        <is>
          <t>Loss Contingencies [Line Items]</t>
        </is>
      </c>
    </row>
    <row r="6">
      <c r="A6" s="4" t="inlineStr">
        <is>
          <t>Undrawn standby letters of credit</t>
        </is>
      </c>
      <c r="B6" s="8" t="n">
        <v>25.9</v>
      </c>
    </row>
    <row r="7">
      <c r="A7" s="4" t="inlineStr">
        <is>
          <t>Borrowings outstanding</t>
        </is>
      </c>
      <c r="B7" s="8" t="n">
        <v>1.1</v>
      </c>
    </row>
    <row r="8">
      <c r="A8" s="4" t="inlineStr">
        <is>
          <t>Self-insured claims</t>
        </is>
      </c>
    </row>
    <row r="9">
      <c r="A9" s="3" t="inlineStr">
        <is>
          <t>Loss Contingencies [Line Items]</t>
        </is>
      </c>
    </row>
    <row r="10">
      <c r="A10" s="4" t="inlineStr">
        <is>
          <t>Amount accrued for self-insurance claims</t>
        </is>
      </c>
      <c r="B10" s="6" t="n">
        <v>33</v>
      </c>
      <c r="C10" s="7" t="n">
        <v>23.3</v>
      </c>
    </row>
    <row r="11">
      <c r="A11" s="4" t="inlineStr">
        <is>
          <t>Performance bonds</t>
        </is>
      </c>
    </row>
    <row r="12">
      <c r="A12" s="3" t="inlineStr">
        <is>
          <t>Loss Contingencies [Line Items]</t>
        </is>
      </c>
    </row>
    <row r="13">
      <c r="A13" s="4" t="inlineStr">
        <is>
          <t>Contingent liability for performance</t>
        </is>
      </c>
      <c r="B13" s="8" t="n">
        <v>11.8</v>
      </c>
    </row>
    <row r="14">
      <c r="A14" s="4" t="inlineStr">
        <is>
          <t>Minimum | Workers' compensation and general liability</t>
        </is>
      </c>
    </row>
    <row r="15">
      <c r="A15" s="3" t="inlineStr">
        <is>
          <t>Loss Contingencies [Line Items]</t>
        </is>
      </c>
    </row>
    <row r="16">
      <c r="A16" s="4" t="inlineStr">
        <is>
          <t>Deductible retentions per occurrence</t>
        </is>
      </c>
      <c r="B16" s="6" t="n">
        <v>1</v>
      </c>
    </row>
    <row r="17">
      <c r="A17" s="4" t="inlineStr">
        <is>
          <t>Minimum | Automobile insurance</t>
        </is>
      </c>
    </row>
    <row r="18">
      <c r="A18" s="3" t="inlineStr">
        <is>
          <t>Loss Contingencies [Line Items]</t>
        </is>
      </c>
    </row>
    <row r="19">
      <c r="A19" s="4" t="inlineStr">
        <is>
          <t>Deductible retentions per occurrence</t>
        </is>
      </c>
      <c r="B19" s="6" t="n">
        <v>2</v>
      </c>
    </row>
    <row r="20">
      <c r="A20" s="4" t="inlineStr">
        <is>
          <t>Maximum | Workers' compensation and general liability</t>
        </is>
      </c>
    </row>
    <row r="21">
      <c r="A21" s="3" t="inlineStr">
        <is>
          <t>Loss Contingencies [Line Items]</t>
        </is>
      </c>
    </row>
    <row r="22">
      <c r="A22" s="4" t="inlineStr">
        <is>
          <t>Deductible retentions per occurrence</t>
        </is>
      </c>
      <c r="B22" s="6" t="n">
        <v>2</v>
      </c>
    </row>
    <row r="23">
      <c r="A23" s="4" t="inlineStr">
        <is>
          <t>Maximum | Automobile insurance</t>
        </is>
      </c>
    </row>
    <row r="24">
      <c r="A24" s="3" t="inlineStr">
        <is>
          <t>Loss Contingencies [Line Items]</t>
        </is>
      </c>
    </row>
    <row r="25">
      <c r="A25" s="4" t="inlineStr">
        <is>
          <t>Deductible retentions per occurrence</t>
        </is>
      </c>
      <c r="B25" s="5"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1" customWidth="1" min="5" max="5"/>
  </cols>
  <sheetData>
    <row r="1">
      <c r="A1" s="1" t="inlineStr">
        <is>
          <t>EMPLOYEE SAVINGS PLANS AND MULTI-EMPLOYER PENSION PLANS - Narrative (Details) $ in Millions</t>
        </is>
      </c>
      <c r="B1" s="2" t="inlineStr">
        <is>
          <t>4 Months Ended</t>
        </is>
      </c>
      <c r="C1" s="2" t="inlineStr">
        <is>
          <t>12 Months Ended</t>
        </is>
      </c>
    </row>
    <row r="2">
      <c r="B2" s="2" t="inlineStr">
        <is>
          <t>Apr. 30, 2020</t>
        </is>
      </c>
      <c r="C2" s="2" t="inlineStr">
        <is>
          <t>Dec. 31, 2020USD ($)employee</t>
        </is>
      </c>
      <c r="D2" s="2" t="inlineStr">
        <is>
          <t>Dec. 31, 2019USD ($)</t>
        </is>
      </c>
      <c r="E2" s="2" t="inlineStr">
        <is>
          <t>Dec. 31, 2018USD ($)</t>
        </is>
      </c>
    </row>
    <row r="3">
      <c r="A3" s="3" t="inlineStr">
        <is>
          <t>Defined Contribution Plan Disclosure [Line Items]</t>
        </is>
      </c>
    </row>
    <row r="4">
      <c r="A4" s="4" t="inlineStr">
        <is>
          <t>Potential maximum contribution stated as a percentage of employee compensation</t>
        </is>
      </c>
      <c r="C4" s="4" t="inlineStr">
        <is>
          <t>60.00%</t>
        </is>
      </c>
    </row>
    <row r="5">
      <c r="A5" s="4" t="inlineStr">
        <is>
          <t>Percent matched of employee contributions</t>
        </is>
      </c>
      <c r="C5" s="4" t="inlineStr">
        <is>
          <t>100.00%</t>
        </is>
      </c>
      <c r="D5" s="4" t="inlineStr">
        <is>
          <t>100.00%</t>
        </is>
      </c>
      <c r="E5" s="4" t="inlineStr">
        <is>
          <t>100.00%</t>
        </is>
      </c>
    </row>
    <row r="6">
      <c r="A6" s="4" t="inlineStr">
        <is>
          <t>Percent of employee gross pay</t>
        </is>
      </c>
      <c r="B6" s="4" t="inlineStr">
        <is>
          <t>5.00%</t>
        </is>
      </c>
      <c r="D6" s="4" t="inlineStr">
        <is>
          <t>5.00%</t>
        </is>
      </c>
      <c r="E6" s="4" t="inlineStr">
        <is>
          <t>5.00%</t>
        </is>
      </c>
    </row>
    <row r="7">
      <c r="A7" s="4" t="inlineStr">
        <is>
          <t>Defined contribution plan, cost</t>
        </is>
      </c>
      <c r="C7" s="7" t="n">
        <v>2.1</v>
      </c>
      <c r="D7" s="5" t="n">
        <v>6</v>
      </c>
      <c r="E7" s="7" t="n">
        <v>5.9</v>
      </c>
    </row>
    <row r="8">
      <c r="A8" s="4" t="inlineStr">
        <is>
          <t>Withdrawal obligation</t>
        </is>
      </c>
      <c r="C8" s="7" t="n">
        <v>1.5</v>
      </c>
    </row>
    <row r="9">
      <c r="A9" s="4" t="inlineStr">
        <is>
          <t>Non-Qualified Savings Plan</t>
        </is>
      </c>
    </row>
    <row r="10">
      <c r="A10" s="3" t="inlineStr">
        <is>
          <t>Defined Contribution Plan Disclosure [Line Items]</t>
        </is>
      </c>
    </row>
    <row r="11">
      <c r="A11" s="4" t="inlineStr">
        <is>
          <t>Maximum base compensation deferral percent</t>
        </is>
      </c>
      <c r="C11" s="4" t="inlineStr">
        <is>
          <t>75.00%</t>
        </is>
      </c>
    </row>
    <row r="12">
      <c r="A12" s="4" t="inlineStr">
        <is>
          <t>Maximum annual bonus deferral percent</t>
        </is>
      </c>
      <c r="C12" s="4" t="inlineStr">
        <is>
          <t>75.00%</t>
        </is>
      </c>
    </row>
    <row r="13">
      <c r="A13" s="4" t="inlineStr">
        <is>
          <t>Rabbi trust to fund the plan's obligation</t>
        </is>
      </c>
      <c r="C13" s="7" t="n">
        <v>2.8</v>
      </c>
      <c r="D13" s="7" t="n">
        <v>2.1</v>
      </c>
    </row>
    <row r="14">
      <c r="A14" s="4" t="inlineStr">
        <is>
          <t>Unionized Employees Concentration Risk</t>
        </is>
      </c>
    </row>
    <row r="15">
      <c r="A15" s="3" t="inlineStr">
        <is>
          <t>Defined Contribution Plan Disclosure [Line Items]</t>
        </is>
      </c>
    </row>
    <row r="16">
      <c r="A16" s="4" t="inlineStr">
        <is>
          <t>Percent of workforce represented by labor unions</t>
        </is>
      </c>
      <c r="C16" s="4" t="inlineStr">
        <is>
          <t>34.70%</t>
        </is>
      </c>
    </row>
    <row r="17">
      <c r="A17" s="4" t="inlineStr">
        <is>
          <t>Number of employees represented by labor unions | employee</t>
        </is>
      </c>
      <c r="C17" s="6" t="n">
        <v>1029</v>
      </c>
    </row>
    <row r="18">
      <c r="A18" s="4" t="inlineStr">
        <is>
          <t>Collective Bargaining Agreements, Less Than One Year Expiration</t>
        </is>
      </c>
    </row>
    <row r="19">
      <c r="A19" s="3" t="inlineStr">
        <is>
          <t>Defined Contribution Plan Disclosure [Line Items]</t>
        </is>
      </c>
    </row>
    <row r="20">
      <c r="A20" s="4" t="inlineStr">
        <is>
          <t>Percent of workforce represented by labor unions</t>
        </is>
      </c>
      <c r="C20" s="4" t="inlineStr">
        <is>
          <t>4.60%</t>
        </is>
      </c>
    </row>
    <row r="21">
      <c r="A21" s="4" t="inlineStr">
        <is>
          <t>Number of employees represented by labor unions | employee</t>
        </is>
      </c>
      <c r="C21" s="6" t="n">
        <v>13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S AND MULTI-EMPLOYER PENSION PLANS - Schedule of Contributions to Significan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ntributions</t>
        </is>
      </c>
      <c r="B4" s="7" t="n">
        <v>13.2</v>
      </c>
      <c r="C4" s="7" t="n">
        <v>14.5</v>
      </c>
      <c r="D4" s="7" t="n">
        <v>14.1</v>
      </c>
    </row>
    <row r="5">
      <c r="A5" s="4" t="inlineStr">
        <is>
          <t>Western Conference of Teamsters Pension Plan</t>
        </is>
      </c>
    </row>
    <row r="6">
      <c r="A6" s="3" t="inlineStr">
        <is>
          <t>Defined Contribution Plan Disclosure [Line Items]</t>
        </is>
      </c>
    </row>
    <row r="7">
      <c r="A7" s="4" t="inlineStr">
        <is>
          <t>Contributions</t>
        </is>
      </c>
      <c r="B7" s="8" t="n">
        <v>5.8</v>
      </c>
      <c r="C7" s="8" t="n">
        <v>6.2</v>
      </c>
      <c r="D7" s="8" t="n">
        <v>5.9</v>
      </c>
    </row>
    <row r="8">
      <c r="A8" s="4" t="inlineStr">
        <is>
          <t>Local 282 Pension Trust Fund</t>
        </is>
      </c>
    </row>
    <row r="9">
      <c r="A9" s="3" t="inlineStr">
        <is>
          <t>Defined Contribution Plan Disclosure [Line Items]</t>
        </is>
      </c>
    </row>
    <row r="10">
      <c r="A10" s="4" t="inlineStr">
        <is>
          <t>Contributions</t>
        </is>
      </c>
      <c r="B10" s="8" t="n">
        <v>3.6</v>
      </c>
      <c r="C10" s="8" t="n">
        <v>4.3</v>
      </c>
      <c r="D10" s="8" t="n">
        <v>4.4</v>
      </c>
    </row>
    <row r="11">
      <c r="A11" s="4" t="inlineStr">
        <is>
          <t>Pension Trust Fund For Operating Engineers</t>
        </is>
      </c>
    </row>
    <row r="12">
      <c r="A12" s="3" t="inlineStr">
        <is>
          <t>Defined Contribution Plan Disclosure [Line Items]</t>
        </is>
      </c>
    </row>
    <row r="13">
      <c r="A13" s="4" t="inlineStr">
        <is>
          <t>Contributions</t>
        </is>
      </c>
      <c r="B13" s="8" t="n">
        <v>1.1</v>
      </c>
      <c r="C13" s="8" t="n">
        <v>1.2</v>
      </c>
      <c r="D13" s="8" t="n">
        <v>1.2</v>
      </c>
    </row>
    <row r="14">
      <c r="A14" s="4" t="inlineStr">
        <is>
          <t>Trucking Employees of North Jersey Pension Fund</t>
        </is>
      </c>
    </row>
    <row r="15">
      <c r="A15" s="3" t="inlineStr">
        <is>
          <t>Defined Contribution Plan Disclosure [Line Items]</t>
        </is>
      </c>
    </row>
    <row r="16">
      <c r="A16" s="4" t="inlineStr">
        <is>
          <t>Contributions</t>
        </is>
      </c>
      <c r="B16" s="8" t="n">
        <v>0.7</v>
      </c>
      <c r="C16" s="8" t="n">
        <v>0.7</v>
      </c>
      <c r="D16" s="8" t="n">
        <v>0.6</v>
      </c>
    </row>
    <row r="17">
      <c r="A17" s="4" t="inlineStr">
        <is>
          <t>Other</t>
        </is>
      </c>
    </row>
    <row r="18">
      <c r="A18" s="3" t="inlineStr">
        <is>
          <t>Defined Contribution Plan Disclosure [Line Items]</t>
        </is>
      </c>
    </row>
    <row r="19">
      <c r="A19" s="4" t="inlineStr">
        <is>
          <t>Contributions</t>
        </is>
      </c>
      <c r="B19" s="5" t="n">
        <v>2</v>
      </c>
      <c r="C19" s="7" t="n">
        <v>2.1</v>
      </c>
      <c r="D19"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EGMENT INFORMATION - Schedule of Certain Financial Information Relating to Continuing Operations by Reportable Segment (Details) $ in Millions</t>
        </is>
      </c>
      <c r="B1" s="2" t="inlineStr">
        <is>
          <t>12 Months Ended</t>
        </is>
      </c>
    </row>
    <row r="2">
      <c r="B2" s="2" t="inlineStr">
        <is>
          <t>Dec. 31, 2020USD ($)reporting_segment</t>
        </is>
      </c>
      <c r="C2" s="2" t="inlineStr">
        <is>
          <t>Dec. 31, 2019USD ($)</t>
        </is>
      </c>
      <c r="D2" s="2" t="inlineStr">
        <is>
          <t>Dec. 31, 2018USD ($)</t>
        </is>
      </c>
    </row>
    <row r="3">
      <c r="A3" s="3" t="inlineStr">
        <is>
          <t>Segment Reporting Information [Line Items]</t>
        </is>
      </c>
    </row>
    <row r="4">
      <c r="A4" s="4" t="inlineStr">
        <is>
          <t>Number of reportable segments | reporting_segment</t>
        </is>
      </c>
      <c r="B4" s="6" t="n">
        <v>2</v>
      </c>
    </row>
    <row r="5">
      <c r="A5" s="3" t="inlineStr">
        <is>
          <t>Revenue by Segment:</t>
        </is>
      </c>
    </row>
    <row r="6">
      <c r="A6" s="4" t="inlineStr">
        <is>
          <t>Revenue</t>
        </is>
      </c>
      <c r="B6" s="7" t="n">
        <v>1365.7</v>
      </c>
      <c r="C6" s="7" t="n">
        <v>1478.7</v>
      </c>
      <c r="D6" s="7" t="n">
        <v>1506.4</v>
      </c>
    </row>
    <row r="7">
      <c r="A7" s="3" t="inlineStr">
        <is>
          <t>Segment Reporting Information, Income (Loss) before Income Taxes [Abstract]</t>
        </is>
      </c>
    </row>
    <row r="8">
      <c r="A8" s="4" t="inlineStr">
        <is>
          <t>Total reportable segment Adjusted EBITDA</t>
        </is>
      </c>
      <c r="B8" s="8" t="n">
        <v>230.5</v>
      </c>
      <c r="C8" s="8" t="n">
        <v>211.5</v>
      </c>
      <c r="D8" s="8" t="n">
        <v>220.8</v>
      </c>
    </row>
    <row r="9">
      <c r="A9" s="4" t="inlineStr">
        <is>
          <t>Other products and eliminations income from operations</t>
        </is>
      </c>
      <c r="B9" s="8" t="n">
        <v>2.4</v>
      </c>
      <c r="C9" s="8" t="n">
        <v>3.3</v>
      </c>
      <c r="D9" s="8" t="n">
        <v>21.7</v>
      </c>
    </row>
    <row r="10">
      <c r="A10" s="4" t="inlineStr">
        <is>
          <t>Corporate overhead</t>
        </is>
      </c>
      <c r="B10" s="8" t="n">
        <v>-60.5</v>
      </c>
      <c r="C10" s="8" t="n">
        <v>-59.5</v>
      </c>
      <c r="D10" s="8" t="n">
        <v>-54.9</v>
      </c>
    </row>
    <row r="11">
      <c r="A11" s="4" t="inlineStr">
        <is>
          <t>Depreciation, depletion and amortization for reportable segments</t>
        </is>
      </c>
      <c r="B11" s="8" t="n">
        <v>-93.5</v>
      </c>
      <c r="C11" s="8" t="n">
        <v>-86.09999999999999</v>
      </c>
      <c r="D11" s="8" t="n">
        <v>-85.8</v>
      </c>
    </row>
    <row r="12">
      <c r="A12" s="4" t="inlineStr">
        <is>
          <t>Interest expense, net</t>
        </is>
      </c>
      <c r="B12" s="8" t="n">
        <v>-45.9</v>
      </c>
      <c r="C12" s="8" t="n">
        <v>-46.1</v>
      </c>
      <c r="D12" s="8" t="n">
        <v>-46.4</v>
      </c>
    </row>
    <row r="13">
      <c r="A13" s="4" t="inlineStr">
        <is>
          <t>Change in value of contingent consideration for reportable segments</t>
        </is>
      </c>
      <c r="B13" s="8" t="n">
        <v>7.3</v>
      </c>
      <c r="C13" s="8" t="n">
        <v>-2.8</v>
      </c>
      <c r="D13" s="6" t="n">
        <v>0</v>
      </c>
    </row>
    <row r="14">
      <c r="A14" s="4" t="inlineStr">
        <is>
          <t>Corporate loss on early extinguishment of debt</t>
        </is>
      </c>
      <c r="B14" s="8" t="n">
        <v>-12.4</v>
      </c>
      <c r="C14" s="6" t="n">
        <v>0</v>
      </c>
      <c r="D14" s="6" t="n">
        <v>0</v>
      </c>
    </row>
    <row r="15">
      <c r="A15" s="4" t="inlineStr">
        <is>
          <t>Purchase accounting adjustments for inventory</t>
        </is>
      </c>
      <c r="B15" s="8" t="n">
        <v>-4.9</v>
      </c>
      <c r="C15" s="6" t="n">
        <v>0</v>
      </c>
      <c r="D15" s="8" t="n">
        <v>-0.8</v>
      </c>
    </row>
    <row r="16">
      <c r="A16" s="4" t="inlineStr">
        <is>
          <t>Realignment initiative costs</t>
        </is>
      </c>
      <c r="B16" s="8" t="n">
        <v>-1.6</v>
      </c>
      <c r="C16" s="6" t="n">
        <v>0</v>
      </c>
      <c r="D16" s="6" t="n">
        <v>0</v>
      </c>
    </row>
    <row r="17">
      <c r="A17" s="4" t="inlineStr">
        <is>
          <t>Pension withdrawal liability</t>
        </is>
      </c>
      <c r="B17" s="8" t="n">
        <v>-1.5</v>
      </c>
      <c r="C17" s="6" t="n">
        <v>0</v>
      </c>
      <c r="D17" s="6" t="n">
        <v>0</v>
      </c>
    </row>
    <row r="18">
      <c r="A18" s="4" t="inlineStr">
        <is>
          <t>Eminent domain matter</t>
        </is>
      </c>
      <c r="B18" s="6" t="n">
        <v>0</v>
      </c>
      <c r="C18" s="8" t="n">
        <v>5.3</v>
      </c>
      <c r="D18" s="8" t="n">
        <v>-0.7</v>
      </c>
    </row>
    <row r="19">
      <c r="A19" s="4" t="inlineStr">
        <is>
          <t>Litigation settlement costs</t>
        </is>
      </c>
      <c r="B19" s="4" t="inlineStr">
        <is>
          <t xml:space="preserve"> </t>
        </is>
      </c>
      <c r="C19" s="8" t="n">
        <v>-0.3</v>
      </c>
      <c r="D19" s="8" t="n">
        <v>-2.1</v>
      </c>
    </row>
    <row r="20">
      <c r="A20" s="4" t="inlineStr">
        <is>
          <t>Acquisition-related costs, net</t>
        </is>
      </c>
      <c r="B20" s="6" t="n">
        <v>-1</v>
      </c>
      <c r="C20" s="6" t="n">
        <v>1</v>
      </c>
      <c r="D20" s="8" t="n">
        <v>-1.4</v>
      </c>
    </row>
    <row r="21">
      <c r="A21" s="4" t="inlineStr">
        <is>
          <t>Impairment of assets</t>
        </is>
      </c>
      <c r="B21" s="6" t="n">
        <v>0</v>
      </c>
      <c r="C21" s="6" t="n">
        <v>0</v>
      </c>
      <c r="D21" s="8" t="n">
        <v>-1.3</v>
      </c>
    </row>
    <row r="22">
      <c r="A22" s="4" t="inlineStr">
        <is>
          <t>Quarry dredge costs for specific event for reportable segments</t>
        </is>
      </c>
      <c r="B22" s="6" t="n">
        <v>0</v>
      </c>
      <c r="C22" s="6" t="n">
        <v>0</v>
      </c>
      <c r="D22" s="8" t="n">
        <v>-1.1</v>
      </c>
    </row>
    <row r="23">
      <c r="A23" s="4" t="inlineStr">
        <is>
          <t>Corporate, other products and eliminations other loss (income), net</t>
        </is>
      </c>
      <c r="B23" s="8" t="n">
        <v>0.6</v>
      </c>
      <c r="C23" s="8" t="n">
        <v>0.9</v>
      </c>
      <c r="D23" s="8" t="n">
        <v>-0.7</v>
      </c>
    </row>
    <row r="24">
      <c r="A24" s="4" t="inlineStr">
        <is>
          <t>Income before income taxes</t>
        </is>
      </c>
      <c r="B24" s="8" t="n">
        <v>19.5</v>
      </c>
      <c r="C24" s="8" t="n">
        <v>28.6</v>
      </c>
      <c r="D24" s="8" t="n">
        <v>48.1</v>
      </c>
    </row>
    <row r="25">
      <c r="A25" s="4" t="inlineStr">
        <is>
          <t>Income tax expense (benefit)</t>
        </is>
      </c>
      <c r="B25" s="6" t="n">
        <v>5</v>
      </c>
      <c r="C25" s="8" t="n">
        <v>-12.3</v>
      </c>
      <c r="D25" s="8" t="n">
        <v>-16.8</v>
      </c>
    </row>
    <row r="26">
      <c r="A26" s="4" t="inlineStr">
        <is>
          <t>Net income</t>
        </is>
      </c>
      <c r="B26" s="8" t="n">
        <v>24.5</v>
      </c>
      <c r="C26" s="8" t="n">
        <v>16.3</v>
      </c>
      <c r="D26" s="8" t="n">
        <v>31.3</v>
      </c>
    </row>
    <row r="27">
      <c r="A27" s="4" t="inlineStr">
        <is>
          <t>Ready-mixed concrete</t>
        </is>
      </c>
    </row>
    <row r="28">
      <c r="A28" s="3" t="inlineStr">
        <is>
          <t>Segment Reporting Information, Income (Loss) before Income Taxes [Abstract]</t>
        </is>
      </c>
    </row>
    <row r="29">
      <c r="A29" s="4" t="inlineStr">
        <is>
          <t>Total reportable segment Adjusted EBITDA</t>
        </is>
      </c>
      <c r="B29" s="8" t="n">
        <v>149.6</v>
      </c>
      <c r="C29" s="8" t="n">
        <v>157.7</v>
      </c>
      <c r="D29" s="8" t="n">
        <v>179.2</v>
      </c>
    </row>
    <row r="30">
      <c r="A30" s="4" t="inlineStr">
        <is>
          <t>Aggregate products</t>
        </is>
      </c>
    </row>
    <row r="31">
      <c r="A31" s="3" t="inlineStr">
        <is>
          <t>Revenue by Segment:</t>
        </is>
      </c>
    </row>
    <row r="32">
      <c r="A32" s="4" t="inlineStr">
        <is>
          <t>Revenue</t>
        </is>
      </c>
      <c r="B32" s="8" t="n">
        <v>105.7</v>
      </c>
      <c r="C32" s="8" t="n">
        <v>89.5</v>
      </c>
      <c r="D32" s="8" t="n">
        <v>83.09999999999999</v>
      </c>
    </row>
    <row r="33">
      <c r="A33" s="3" t="inlineStr">
        <is>
          <t>Segment Reporting Information, Income (Loss) before Income Taxes [Abstract]</t>
        </is>
      </c>
    </row>
    <row r="34">
      <c r="A34" s="4" t="inlineStr">
        <is>
          <t>Total reportable segment Adjusted EBITDA</t>
        </is>
      </c>
      <c r="B34" s="8" t="n">
        <v>80.90000000000001</v>
      </c>
      <c r="C34" s="8" t="n">
        <v>53.8</v>
      </c>
      <c r="D34" s="8" t="n">
        <v>41.6</v>
      </c>
    </row>
    <row r="35">
      <c r="A35" s="4" t="inlineStr">
        <is>
          <t>Aggregate products | Freight revenue on sales to external customers</t>
        </is>
      </c>
    </row>
    <row r="36">
      <c r="A36" s="3" t="inlineStr">
        <is>
          <t>Revenue by Segment:</t>
        </is>
      </c>
    </row>
    <row r="37">
      <c r="A37" s="4" t="inlineStr">
        <is>
          <t>Revenue</t>
        </is>
      </c>
      <c r="B37" s="8" t="n">
        <v>46.5</v>
      </c>
      <c r="C37" s="8" t="n">
        <v>52.2</v>
      </c>
      <c r="D37" s="8" t="n">
        <v>53.4</v>
      </c>
    </row>
    <row r="38">
      <c r="A38" s="4" t="inlineStr">
        <is>
          <t>Operating Segments</t>
        </is>
      </c>
    </row>
    <row r="39">
      <c r="A39" s="3" t="inlineStr">
        <is>
          <t>Revenue by Segment:</t>
        </is>
      </c>
    </row>
    <row r="40">
      <c r="A40" s="4" t="inlineStr">
        <is>
          <t>Revenue</t>
        </is>
      </c>
      <c r="B40" s="8" t="n">
        <v>1377.8</v>
      </c>
      <c r="C40" s="8" t="n">
        <v>1473.8</v>
      </c>
      <c r="D40" s="8" t="n">
        <v>1489.1</v>
      </c>
    </row>
    <row r="41">
      <c r="A41" s="4" t="inlineStr">
        <is>
          <t>Operating Segments | Ready-mixed concrete</t>
        </is>
      </c>
    </row>
    <row r="42">
      <c r="A42" s="3" t="inlineStr">
        <is>
          <t>Revenue by Segment:</t>
        </is>
      </c>
    </row>
    <row r="43">
      <c r="A43" s="4" t="inlineStr">
        <is>
          <t>Revenue</t>
        </is>
      </c>
      <c r="B43" s="8" t="n">
        <v>1161.4</v>
      </c>
      <c r="C43" s="8" t="n">
        <v>1278.6</v>
      </c>
      <c r="D43" s="8" t="n">
        <v>1306.5</v>
      </c>
    </row>
    <row r="44">
      <c r="A44" s="4" t="inlineStr">
        <is>
          <t>Operating Segments | Aggregate products</t>
        </is>
      </c>
    </row>
    <row r="45">
      <c r="A45" s="3" t="inlineStr">
        <is>
          <t>Revenue by Segment:</t>
        </is>
      </c>
    </row>
    <row r="46">
      <c r="A46" s="4" t="inlineStr">
        <is>
          <t>Revenue</t>
        </is>
      </c>
      <c r="B46" s="8" t="n">
        <v>216.4</v>
      </c>
      <c r="C46" s="8" t="n">
        <v>195.2</v>
      </c>
      <c r="D46" s="8" t="n">
        <v>182.6</v>
      </c>
    </row>
    <row r="47">
      <c r="A47" s="4" t="inlineStr">
        <is>
          <t>Intersegment sales | Aggregate products</t>
        </is>
      </c>
    </row>
    <row r="48">
      <c r="A48" s="3" t="inlineStr">
        <is>
          <t>Revenue by Segment:</t>
        </is>
      </c>
    </row>
    <row r="49">
      <c r="A49" s="4" t="inlineStr">
        <is>
          <t>Revenue</t>
        </is>
      </c>
      <c r="B49" s="8" t="n">
        <v>64.2</v>
      </c>
      <c r="C49" s="8" t="n">
        <v>53.5</v>
      </c>
      <c r="D49" s="8" t="n">
        <v>46.1</v>
      </c>
    </row>
    <row r="50">
      <c r="A50" s="4" t="inlineStr">
        <is>
          <t>Other products and eliminations</t>
        </is>
      </c>
    </row>
    <row r="51">
      <c r="A51" s="3" t="inlineStr">
        <is>
          <t>Revenue by Segment:</t>
        </is>
      </c>
    </row>
    <row r="52">
      <c r="A52" s="4" t="inlineStr">
        <is>
          <t>Revenue</t>
        </is>
      </c>
      <c r="B52" s="8" t="n">
        <v>-12.1</v>
      </c>
      <c r="C52" s="8" t="n">
        <v>4.9</v>
      </c>
      <c r="D52" s="8" t="n">
        <v>17.3</v>
      </c>
    </row>
    <row r="53">
      <c r="A53" s="4" t="inlineStr">
        <is>
          <t>Hurricane-Related Losses</t>
        </is>
      </c>
    </row>
    <row r="54">
      <c r="A54" s="3" t="inlineStr">
        <is>
          <t>Segment Reporting Information, Income (Loss) before Income Taxes [Abstract]</t>
        </is>
      </c>
    </row>
    <row r="55">
      <c r="A55" s="4" t="inlineStr">
        <is>
          <t>Unusual or infrequent item</t>
        </is>
      </c>
      <c r="B55" s="6" t="n">
        <v>0</v>
      </c>
      <c r="C55" s="8" t="n">
        <v>-2.1</v>
      </c>
      <c r="D55" s="8" t="n">
        <v>-0.8</v>
      </c>
    </row>
    <row r="56">
      <c r="A56" s="4" t="inlineStr">
        <is>
          <t>Fire</t>
        </is>
      </c>
    </row>
    <row r="57">
      <c r="A57" s="3" t="inlineStr">
        <is>
          <t>Segment Reporting Information, Income (Loss) before Income Taxes [Abstract]</t>
        </is>
      </c>
    </row>
    <row r="58">
      <c r="A58" s="4" t="inlineStr">
        <is>
          <t>Unusual or infrequent item</t>
        </is>
      </c>
      <c r="B58" s="5" t="n">
        <v>0</v>
      </c>
      <c r="C58" s="7" t="n">
        <v>-0.7</v>
      </c>
      <c r="D58"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 Ex by Produc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24.4</v>
      </c>
      <c r="C4" s="7" t="n">
        <v>42.7</v>
      </c>
      <c r="D4" s="7" t="n">
        <v>39.9</v>
      </c>
    </row>
    <row r="5">
      <c r="A5" s="4" t="inlineStr">
        <is>
          <t>Operating Segments | Ready-mixed concrete</t>
        </is>
      </c>
    </row>
    <row r="6">
      <c r="A6" s="3" t="inlineStr">
        <is>
          <t>Segment Reporting Information [Line Items]</t>
        </is>
      </c>
    </row>
    <row r="7">
      <c r="A7" s="4" t="inlineStr">
        <is>
          <t>Capital expenditures</t>
        </is>
      </c>
      <c r="B7" s="8" t="n">
        <v>11.4</v>
      </c>
      <c r="C7" s="6" t="n">
        <v>18</v>
      </c>
      <c r="D7" s="6" t="n">
        <v>24</v>
      </c>
    </row>
    <row r="8">
      <c r="A8" s="4" t="inlineStr">
        <is>
          <t>Operating Segments | Aggregate Products Segment</t>
        </is>
      </c>
    </row>
    <row r="9">
      <c r="A9" s="3" t="inlineStr">
        <is>
          <t>Segment Reporting Information [Line Items]</t>
        </is>
      </c>
    </row>
    <row r="10">
      <c r="A10" s="4" t="inlineStr">
        <is>
          <t>Capital expenditures</t>
        </is>
      </c>
      <c r="B10" s="8" t="n">
        <v>12.5</v>
      </c>
      <c r="C10" s="8" t="n">
        <v>23.6</v>
      </c>
      <c r="D10" s="8" t="n">
        <v>13.8</v>
      </c>
    </row>
    <row r="11">
      <c r="A11" s="4" t="inlineStr">
        <is>
          <t>Other products and corporate</t>
        </is>
      </c>
    </row>
    <row r="12">
      <c r="A12" s="3" t="inlineStr">
        <is>
          <t>Segment Reporting Information [Line Items]</t>
        </is>
      </c>
    </row>
    <row r="13">
      <c r="A13" s="4" t="inlineStr">
        <is>
          <t>Capital expenditures</t>
        </is>
      </c>
      <c r="B13" s="7" t="n">
        <v>0.5</v>
      </c>
      <c r="C13" s="7" t="n">
        <v>1.1</v>
      </c>
      <c r="D13" s="7" t="n">
        <v>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Product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t>
        </is>
      </c>
      <c r="B4" s="7" t="n">
        <v>1365.7</v>
      </c>
      <c r="C4" s="7" t="n">
        <v>1478.7</v>
      </c>
      <c r="D4" s="7" t="n">
        <v>1506.4</v>
      </c>
    </row>
    <row r="5">
      <c r="A5" s="4" t="inlineStr">
        <is>
          <t>Ready-mixed concrete</t>
        </is>
      </c>
    </row>
    <row r="6">
      <c r="A6" s="3" t="inlineStr">
        <is>
          <t>Revenue from External Customer [Line Items]</t>
        </is>
      </c>
    </row>
    <row r="7">
      <c r="A7" s="4" t="inlineStr">
        <is>
          <t>Revenue</t>
        </is>
      </c>
      <c r="B7" s="8" t="n">
        <v>1161.4</v>
      </c>
      <c r="C7" s="8" t="n">
        <v>1278.6</v>
      </c>
      <c r="D7" s="8" t="n">
        <v>1306.5</v>
      </c>
    </row>
    <row r="8">
      <c r="A8" s="4" t="inlineStr">
        <is>
          <t>Aggregate products</t>
        </is>
      </c>
    </row>
    <row r="9">
      <c r="A9" s="3" t="inlineStr">
        <is>
          <t>Revenue from External Customer [Line Items]</t>
        </is>
      </c>
    </row>
    <row r="10">
      <c r="A10" s="4" t="inlineStr">
        <is>
          <t>Revenue</t>
        </is>
      </c>
      <c r="B10" s="8" t="n">
        <v>152.2</v>
      </c>
      <c r="C10" s="8" t="n">
        <v>141.7</v>
      </c>
      <c r="D10" s="8" t="n">
        <v>136.5</v>
      </c>
    </row>
    <row r="11">
      <c r="A11" s="4" t="inlineStr">
        <is>
          <t>Aggregates distribution</t>
        </is>
      </c>
    </row>
    <row r="12">
      <c r="A12" s="3" t="inlineStr">
        <is>
          <t>Revenue from External Customer [Line Items]</t>
        </is>
      </c>
    </row>
    <row r="13">
      <c r="A13" s="4" t="inlineStr">
        <is>
          <t>Revenue</t>
        </is>
      </c>
      <c r="B13" s="8" t="n">
        <v>18.6</v>
      </c>
      <c r="C13" s="8" t="n">
        <v>22.5</v>
      </c>
      <c r="D13" s="8" t="n">
        <v>22.7</v>
      </c>
    </row>
    <row r="14">
      <c r="A14" s="4" t="inlineStr">
        <is>
          <t>Building materials</t>
        </is>
      </c>
    </row>
    <row r="15">
      <c r="A15" s="3" t="inlineStr">
        <is>
          <t>Revenue from External Customer [Line Items]</t>
        </is>
      </c>
    </row>
    <row r="16">
      <c r="A16" s="4" t="inlineStr">
        <is>
          <t>Revenue</t>
        </is>
      </c>
      <c r="B16" s="8" t="n">
        <v>28.6</v>
      </c>
      <c r="C16" s="8" t="n">
        <v>28.9</v>
      </c>
      <c r="D16" s="8" t="n">
        <v>26.2</v>
      </c>
    </row>
    <row r="17">
      <c r="A17" s="4" t="inlineStr">
        <is>
          <t>Hauling</t>
        </is>
      </c>
    </row>
    <row r="18">
      <c r="A18" s="3" t="inlineStr">
        <is>
          <t>Revenue from External Customer [Line Items]</t>
        </is>
      </c>
    </row>
    <row r="19">
      <c r="A19" s="4" t="inlineStr">
        <is>
          <t>Revenue</t>
        </is>
      </c>
      <c r="B19" s="6" t="n">
        <v>3</v>
      </c>
      <c r="C19" s="8" t="n">
        <v>4.3</v>
      </c>
      <c r="D19" s="8" t="n">
        <v>4.8</v>
      </c>
    </row>
    <row r="20">
      <c r="A20" s="4" t="inlineStr">
        <is>
          <t>Lime</t>
        </is>
      </c>
    </row>
    <row r="21">
      <c r="A21" s="3" t="inlineStr">
        <is>
          <t>Revenue from External Customer [Line Items]</t>
        </is>
      </c>
    </row>
    <row r="22">
      <c r="A22" s="4" t="inlineStr">
        <is>
          <t>Revenue</t>
        </is>
      </c>
      <c r="B22" s="6" t="n">
        <v>0</v>
      </c>
      <c r="C22" s="6" t="n">
        <v>0</v>
      </c>
      <c r="D22" s="8" t="n">
        <v>7.4</v>
      </c>
    </row>
    <row r="23">
      <c r="A23" s="4" t="inlineStr">
        <is>
          <t>Other</t>
        </is>
      </c>
    </row>
    <row r="24">
      <c r="A24" s="3" t="inlineStr">
        <is>
          <t>Revenue from External Customer [Line Items]</t>
        </is>
      </c>
    </row>
    <row r="25">
      <c r="A25" s="4" t="inlineStr">
        <is>
          <t>Revenue</t>
        </is>
      </c>
      <c r="B25" s="7" t="n">
        <v>1.9</v>
      </c>
      <c r="C25" s="7" t="n">
        <v>2.7</v>
      </c>
      <c r="D25" s="7" t="n">
        <v>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Identifiable Property, Plant and Equipment Assets (Details) - USD ($) $ in Millions</t>
        </is>
      </c>
      <c r="B1" s="2" t="inlineStr">
        <is>
          <t>Dec. 31, 2020</t>
        </is>
      </c>
      <c r="C1" s="2" t="inlineStr">
        <is>
          <t>Dec. 31, 2019</t>
        </is>
      </c>
      <c r="D1" s="2" t="inlineStr">
        <is>
          <t>Dec. 31, 2018</t>
        </is>
      </c>
    </row>
    <row r="2">
      <c r="A2" s="3" t="inlineStr">
        <is>
          <t>Segment Reporting Information [Line Items]</t>
        </is>
      </c>
    </row>
    <row r="3">
      <c r="A3" s="4" t="inlineStr">
        <is>
          <t>Total identifiable assets</t>
        </is>
      </c>
      <c r="B3" s="7" t="n">
        <v>788.2</v>
      </c>
      <c r="C3" s="7" t="n">
        <v>673.5</v>
      </c>
    </row>
    <row r="4">
      <c r="A4" s="4" t="inlineStr">
        <is>
          <t>Total identifiable assets</t>
        </is>
      </c>
      <c r="D4" s="7" t="n">
        <v>680.2</v>
      </c>
    </row>
    <row r="5">
      <c r="A5" s="4" t="inlineStr">
        <is>
          <t>Operating Segments | Ready-mixed concrete</t>
        </is>
      </c>
    </row>
    <row r="6">
      <c r="A6" s="3" t="inlineStr">
        <is>
          <t>Segment Reporting Information [Line Items]</t>
        </is>
      </c>
    </row>
    <row r="7">
      <c r="A7" s="4" t="inlineStr">
        <is>
          <t>Total identifiable assets</t>
        </is>
      </c>
      <c r="B7" s="8" t="n">
        <v>286.9</v>
      </c>
      <c r="C7" s="8" t="n">
        <v>286.4</v>
      </c>
    </row>
    <row r="8">
      <c r="A8" s="4" t="inlineStr">
        <is>
          <t>Total identifiable assets</t>
        </is>
      </c>
      <c r="D8" s="8" t="n">
        <v>295.5</v>
      </c>
    </row>
    <row r="9">
      <c r="A9" s="4" t="inlineStr">
        <is>
          <t>Operating Segments | Aggregate products</t>
        </is>
      </c>
    </row>
    <row r="10">
      <c r="A10" s="3" t="inlineStr">
        <is>
          <t>Segment Reporting Information [Line Items]</t>
        </is>
      </c>
    </row>
    <row r="11">
      <c r="A11" s="4" t="inlineStr">
        <is>
          <t>Total identifiable assets</t>
        </is>
      </c>
      <c r="B11" s="8" t="n">
        <v>478.1</v>
      </c>
      <c r="C11" s="8" t="n">
        <v>359.6</v>
      </c>
    </row>
    <row r="12">
      <c r="A12" s="4" t="inlineStr">
        <is>
          <t>Total identifiable assets</t>
        </is>
      </c>
      <c r="D12" s="6" t="n">
        <v>355</v>
      </c>
    </row>
    <row r="13">
      <c r="A13" s="4" t="inlineStr">
        <is>
          <t>Other products and corporate</t>
        </is>
      </c>
    </row>
    <row r="14">
      <c r="A14" s="3" t="inlineStr">
        <is>
          <t>Segment Reporting Information [Line Items]</t>
        </is>
      </c>
    </row>
    <row r="15">
      <c r="A15" s="4" t="inlineStr">
        <is>
          <t>Total identifiable assets</t>
        </is>
      </c>
      <c r="B15" s="7" t="n">
        <v>23.2</v>
      </c>
      <c r="C15" s="7" t="n">
        <v>27.5</v>
      </c>
    </row>
    <row r="16">
      <c r="A16" s="4" t="inlineStr">
        <is>
          <t>Total identifiable assets</t>
        </is>
      </c>
      <c r="D16" s="7" t="n">
        <v>2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53:11Z</dcterms:created>
  <dcterms:modified xmlns:dcterms="http://purl.org/dc/terms/" xmlns:xsi="http://www.w3.org/2001/XMLSchema-instance" xsi:type="dcterms:W3CDTF">2021-02-24T13:53:11Z</dcterms:modified>
</cp:coreProperties>
</file>